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PROPERTIES AND INVESTMENTS" sheetId="10" state="visible" r:id="rId10"/>
    <sheet xmlns:r="http://schemas.openxmlformats.org/officeDocument/2006/relationships" name="DIRECT FINANCING LEASES" sheetId="11" state="visible" r:id="rId11"/>
    <sheet xmlns:r="http://schemas.openxmlformats.org/officeDocument/2006/relationships" name="MORTGAGE NOTES RECEIVABLE" sheetId="12" state="visible" r:id="rId12"/>
    <sheet xmlns:r="http://schemas.openxmlformats.org/officeDocument/2006/relationships" name="OTHER INVESTMENTS" sheetId="13" state="visible" r:id="rId13"/>
    <sheet xmlns:r="http://schemas.openxmlformats.org/officeDocument/2006/relationships" name="INVESTMENT IN UNCONSOLIDATED JO" sheetId="14" state="visible" r:id="rId14"/>
    <sheet xmlns:r="http://schemas.openxmlformats.org/officeDocument/2006/relationships" name="ASSETS HELD FOR SALE" sheetId="15" state="visible" r:id="rId15"/>
    <sheet xmlns:r="http://schemas.openxmlformats.org/officeDocument/2006/relationships" name="INTANGIBLES" sheetId="16" state="visible" r:id="rId16"/>
    <sheet xmlns:r="http://schemas.openxmlformats.org/officeDocument/2006/relationships" name="CONCENTRATION OF RISK" sheetId="17" state="visible" r:id="rId17"/>
    <sheet xmlns:r="http://schemas.openxmlformats.org/officeDocument/2006/relationships" name="STOCKHOLDERS'_OWNERS' EQUITY" sheetId="18" state="visible" r:id="rId18"/>
    <sheet xmlns:r="http://schemas.openxmlformats.org/officeDocument/2006/relationships" name="TAXES" sheetId="19" state="visible" r:id="rId19"/>
    <sheet xmlns:r="http://schemas.openxmlformats.org/officeDocument/2006/relationships" name="STOCK-BASED COMPENSATION" sheetId="20" state="visible" r:id="rId20"/>
    <sheet xmlns:r="http://schemas.openxmlformats.org/officeDocument/2006/relationships" name="BORROWING ACTIVITIES AND ARRANG" sheetId="21" state="visible" r:id="rId21"/>
    <sheet xmlns:r="http://schemas.openxmlformats.org/officeDocument/2006/relationships" name="FINANCIAL INSTRUMENTS" sheetId="22" state="visible" r:id="rId22"/>
    <sheet xmlns:r="http://schemas.openxmlformats.org/officeDocument/2006/relationships" name="LITIGATION" sheetId="23" state="visible" r:id="rId23"/>
    <sheet xmlns:r="http://schemas.openxmlformats.org/officeDocument/2006/relationships" name="EARNINGS PER SHARE_UNIT"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PROPERTIES AND INVESTMENTS (Tab" sheetId="28" state="visible" r:id="rId28"/>
    <sheet xmlns:r="http://schemas.openxmlformats.org/officeDocument/2006/relationships" name="DIRECT FINANCING LEASES (Tables" sheetId="29" state="visible" r:id="rId29"/>
    <sheet xmlns:r="http://schemas.openxmlformats.org/officeDocument/2006/relationships" name="MORTGAGE NOTES RECEIVABLE (Tabl" sheetId="30" state="visible" r:id="rId30"/>
    <sheet xmlns:r="http://schemas.openxmlformats.org/officeDocument/2006/relationships" name="OTHER INVESTMENTS (Tables)" sheetId="31" state="visible" r:id="rId31"/>
    <sheet xmlns:r="http://schemas.openxmlformats.org/officeDocument/2006/relationships" name="ASSETS HELD FOR SALE (Tables)" sheetId="32" state="visible" r:id="rId32"/>
    <sheet xmlns:r="http://schemas.openxmlformats.org/officeDocument/2006/relationships" name="INTANGIBLES (Tables)" sheetId="33" state="visible" r:id="rId33"/>
    <sheet xmlns:r="http://schemas.openxmlformats.org/officeDocument/2006/relationships" name="STOCKHOLDERS'_OWNERS' EQUITY (T" sheetId="34" state="visible" r:id="rId34"/>
    <sheet xmlns:r="http://schemas.openxmlformats.org/officeDocument/2006/relationships" name="STOCK-BASED COMPENSATION (Table" sheetId="35" state="visible" r:id="rId35"/>
    <sheet xmlns:r="http://schemas.openxmlformats.org/officeDocument/2006/relationships" name="BORROWING ACTIVITIES AND ARRA36" sheetId="36" state="visible" r:id="rId36"/>
    <sheet xmlns:r="http://schemas.openxmlformats.org/officeDocument/2006/relationships" name="FINANCIAL INSTRUMENTS (Tables)" sheetId="37" state="visible" r:id="rId37"/>
    <sheet xmlns:r="http://schemas.openxmlformats.org/officeDocument/2006/relationships" name="EARNINGS PER SHARE_UNIT (Tables"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PROPERTIES AND INVESTMENTS - In" sheetId="42" state="visible" r:id="rId42"/>
    <sheet xmlns:r="http://schemas.openxmlformats.org/officeDocument/2006/relationships" name="PROPERTIES AND INVESTMENTS - Si" sheetId="43" state="visible" r:id="rId43"/>
    <sheet xmlns:r="http://schemas.openxmlformats.org/officeDocument/2006/relationships" name="PROPERTIES AND INVESTMENTS - Le" sheetId="44" state="visible" r:id="rId44"/>
    <sheet xmlns:r="http://schemas.openxmlformats.org/officeDocument/2006/relationships" name="PROPERTIES AND INVESTMENTS - As" sheetId="45" state="visible" r:id="rId45"/>
    <sheet xmlns:r="http://schemas.openxmlformats.org/officeDocument/2006/relationships" name="DIRECT FINANCING LEASES (Detail" sheetId="46" state="visible" r:id="rId46"/>
    <sheet xmlns:r="http://schemas.openxmlformats.org/officeDocument/2006/relationships" name="DIRECT FINANCING LEASES (Deta47" sheetId="47" state="visible" r:id="rId47"/>
    <sheet xmlns:r="http://schemas.openxmlformats.org/officeDocument/2006/relationships" name="DIRECT FINANCING LEASES (Narrat" sheetId="48" state="visible" r:id="rId48"/>
    <sheet xmlns:r="http://schemas.openxmlformats.org/officeDocument/2006/relationships" name="MORTGAGE NOTES RECEIVABLE (Deta" sheetId="49" state="visible" r:id="rId49"/>
    <sheet xmlns:r="http://schemas.openxmlformats.org/officeDocument/2006/relationships" name="MORTGAGE NOTES RECEIVABLE (Pare" sheetId="50" state="visible" r:id="rId50"/>
    <sheet xmlns:r="http://schemas.openxmlformats.org/officeDocument/2006/relationships" name="MORTGAGE NOTES RECEIVABLE (Narr" sheetId="51" state="visible" r:id="rId51"/>
    <sheet xmlns:r="http://schemas.openxmlformats.org/officeDocument/2006/relationships" name="OTHER INVESTMENTS (Details)" sheetId="52" state="visible" r:id="rId52"/>
    <sheet xmlns:r="http://schemas.openxmlformats.org/officeDocument/2006/relationships" name="OTHER INVESTMENTS (Parenthetica" sheetId="53" state="visible" r:id="rId53"/>
    <sheet xmlns:r="http://schemas.openxmlformats.org/officeDocument/2006/relationships" name="INVESTMENT IN UNCONSOLIDATED 54" sheetId="54" state="visible" r:id="rId54"/>
    <sheet xmlns:r="http://schemas.openxmlformats.org/officeDocument/2006/relationships" name="ASSETS HELD FOR SALE (Details)" sheetId="55" state="visible" r:id="rId55"/>
    <sheet xmlns:r="http://schemas.openxmlformats.org/officeDocument/2006/relationships" name="ASSETS HELD FOR SALE (Parenthet" sheetId="56" state="visible" r:id="rId56"/>
    <sheet xmlns:r="http://schemas.openxmlformats.org/officeDocument/2006/relationships" name="INTANGIBLES - Summary of our in" sheetId="57" state="visible" r:id="rId57"/>
    <sheet xmlns:r="http://schemas.openxmlformats.org/officeDocument/2006/relationships" name="INTANGIBLES - Reconciliation of" sheetId="58" state="visible" r:id="rId58"/>
    <sheet xmlns:r="http://schemas.openxmlformats.org/officeDocument/2006/relationships" name="INTANGIBLES (Narrative) (Detail" sheetId="59" state="visible" r:id="rId59"/>
    <sheet xmlns:r="http://schemas.openxmlformats.org/officeDocument/2006/relationships" name="INTANGIBLES (Narrative) (Deta60" sheetId="60" state="visible" r:id="rId60"/>
    <sheet xmlns:r="http://schemas.openxmlformats.org/officeDocument/2006/relationships" name="CONCENTRATION OF RISK (Narrativ" sheetId="61" state="visible" r:id="rId61"/>
    <sheet xmlns:r="http://schemas.openxmlformats.org/officeDocument/2006/relationships" name="STOCKHOLDERS'_OWNERS' EQUITY (D" sheetId="62" state="visible" r:id="rId62"/>
    <sheet xmlns:r="http://schemas.openxmlformats.org/officeDocument/2006/relationships" name="STOCKHOLDERS'_OWNERS' EQUITY (N" sheetId="63" state="visible" r:id="rId63"/>
    <sheet xmlns:r="http://schemas.openxmlformats.org/officeDocument/2006/relationships" name="TAXES (Narrative) (Detail)" sheetId="64" state="visible" r:id="rId64"/>
    <sheet xmlns:r="http://schemas.openxmlformats.org/officeDocument/2006/relationships" name="STOCK-BASED COMPENSATION (Detai" sheetId="65" state="visible" r:id="rId65"/>
    <sheet xmlns:r="http://schemas.openxmlformats.org/officeDocument/2006/relationships" name="STOCK-BASED COMPENSATION (Narra" sheetId="66" state="visible" r:id="rId66"/>
    <sheet xmlns:r="http://schemas.openxmlformats.org/officeDocument/2006/relationships" name="BORROWING ACTIVITIES AND ARRA67" sheetId="67" state="visible" r:id="rId67"/>
    <sheet xmlns:r="http://schemas.openxmlformats.org/officeDocument/2006/relationships" name="BORROWING ACTIVITIES AND ARRA68" sheetId="68" state="visible" r:id="rId68"/>
    <sheet xmlns:r="http://schemas.openxmlformats.org/officeDocument/2006/relationships" name="FINANCIAL INSTRUMENTS (Detail)" sheetId="69" state="visible" r:id="rId69"/>
    <sheet xmlns:r="http://schemas.openxmlformats.org/officeDocument/2006/relationships" name="FINANCIAL INSTRUMENTS (Parenthe" sheetId="70" state="visible" r:id="rId70"/>
    <sheet xmlns:r="http://schemas.openxmlformats.org/officeDocument/2006/relationships" name="EARNINGS PER SHARE_UNIT - Compu" sheetId="71" state="visible" r:id="rId71"/>
    <sheet xmlns:r="http://schemas.openxmlformats.org/officeDocument/2006/relationships" name="SUBSEQUENT EVENTS (Narrative) (" sheetId="72" state="visible" r:id="rId72"/>
    <sheet xmlns:r="http://schemas.openxmlformats.org/officeDocument/2006/relationships" name="SUBSEQUENT EVENTS (Narrative)73" sheetId="73" state="visible" r:id="rId73"/>
  </sheets>
  <definedNames/>
  <calcPr calcId="124519" fullCalcOnLoad="1"/>
</workbook>
</file>

<file path=xl/sharedStrings.xml><?xml version="1.0" encoding="utf-8"?>
<sst xmlns="http://schemas.openxmlformats.org/spreadsheetml/2006/main" uniqueCount="856">
  <si>
    <t>Document and Entity Information - shares</t>
  </si>
  <si>
    <t>3 Months Ended</t>
  </si>
  <si>
    <t>Mar. 31, 2017</t>
  </si>
  <si>
    <t>Aug. 02, 2017</t>
  </si>
  <si>
    <t>Document And Entity Information [Line Items]</t>
  </si>
  <si>
    <t>Entity Registrant Name</t>
  </si>
  <si>
    <t>OMEGA HEALTHCARE INVESTORS INC</t>
  </si>
  <si>
    <t>Entity Central Index Key</t>
  </si>
  <si>
    <t>Trading Symbol</t>
  </si>
  <si>
    <t>ohi</t>
  </si>
  <si>
    <t>Current Fiscal Year End Date</t>
  </si>
  <si>
    <t>--12-31</t>
  </si>
  <si>
    <t>Entity Filer Category</t>
  </si>
  <si>
    <t>Large Accelerated Filer</t>
  </si>
  <si>
    <t>Entity Common Stock Shares Outstanding</t>
  </si>
  <si>
    <t>Document Type</t>
  </si>
  <si>
    <t>10-Q/A</t>
  </si>
  <si>
    <t>Document Period End Date</t>
  </si>
  <si>
    <t>Mar. 31,
		2017</t>
  </si>
  <si>
    <t>Amendment Flag</t>
  </si>
  <si>
    <t>false</t>
  </si>
  <si>
    <t>Document Fiscal Year Focus</t>
  </si>
  <si>
    <t>Document Fiscal Period Focus</t>
  </si>
  <si>
    <t>Q1</t>
  </si>
  <si>
    <t>OHI Healthcare Properties Holdco, Inc.</t>
  </si>
  <si>
    <t>Non-accelerated Filer</t>
  </si>
  <si>
    <t>OHI Healthcare Properties Limited Partnership</t>
  </si>
  <si>
    <t>CONSOLIDATED BALANCE SHEETS - USD ($) $ in Thousands</t>
  </si>
  <si>
    <t>Dec. 31, 2016</t>
  </si>
  <si>
    <t>Real estate properties</t>
  </si>
  <si>
    <t>Real estate investments (see Note 2)</t>
  </si>
  <si>
    <t>Less accumulated depreciation</t>
  </si>
  <si>
    <t>Real estate investments - net</t>
  </si>
  <si>
    <t>Investments in direct financing leases - net</t>
  </si>
  <si>
    <t>Mortgage notes receivable - net</t>
  </si>
  <si>
    <t>Total</t>
  </si>
  <si>
    <t>Other investments - net</t>
  </si>
  <si>
    <t>Investment in unconsolidated joint venture</t>
  </si>
  <si>
    <t>Assets held for sale - net</t>
  </si>
  <si>
    <t>Total investments</t>
  </si>
  <si>
    <t>Cash and cash equivalents</t>
  </si>
  <si>
    <t>Restricted cash</t>
  </si>
  <si>
    <t>Accounts receivable - net</t>
  </si>
  <si>
    <t>Goodwill</t>
  </si>
  <si>
    <t>Other assets</t>
  </si>
  <si>
    <t>Total assets</t>
  </si>
  <si>
    <t>LIABILITIES AND OWNERS' EQUITY</t>
  </si>
  <si>
    <t>Revolving line of credit</t>
  </si>
  <si>
    <t>Term loans - net</t>
  </si>
  <si>
    <t>Secured borrowings - net</t>
  </si>
  <si>
    <t>[1]</t>
  </si>
  <si>
    <t>Unsecured borrowings - net</t>
  </si>
  <si>
    <t>Accrued expenses and other liabilities</t>
  </si>
  <si>
    <t>Deferred income taxes</t>
  </si>
  <si>
    <t>Total liabilities</t>
  </si>
  <si>
    <t>Equity:</t>
  </si>
  <si>
    <t>Common stock $.10 par value authorized - 350,000 shares, issued and outstanding - 196,761 shares as of March 31, 2017 and 196,142 as of December 31, 2016</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owners' equity</t>
  </si>
  <si>
    <t>Intercompany payable</t>
  </si>
  <si>
    <t>General partners' equity</t>
  </si>
  <si>
    <t>Limited partners' equity</t>
  </si>
  <si>
    <t>Total owners' equity</t>
  </si>
  <si>
    <t>These amounts represent borrowings that were incurred by Omega OP or wholly owned subsidiaries of Omega OP.</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Unaudited) - USD ($) shares in Thousands, $ in Thousands</t>
  </si>
  <si>
    <t>Mar. 31, 2016</t>
  </si>
  <si>
    <t>Revenue</t>
  </si>
  <si>
    <t>Rental income</t>
  </si>
  <si>
    <t>Income from direct financing leases</t>
  </si>
  <si>
    <t>Mortgage interest income</t>
  </si>
  <si>
    <t>Other investment income - net</t>
  </si>
  <si>
    <t>Miscellaneous income</t>
  </si>
  <si>
    <t>Total operating revenues</t>
  </si>
  <si>
    <t>Expenses</t>
  </si>
  <si>
    <t>Depreciation and amortization</t>
  </si>
  <si>
    <t>General and administrative</t>
  </si>
  <si>
    <t>Acquisition costs</t>
  </si>
  <si>
    <t>Impairment loss on real estate properties</t>
  </si>
  <si>
    <t>Provision for uncollectible accounts</t>
  </si>
  <si>
    <t>Total operating expenses</t>
  </si>
  <si>
    <t>Income before other income and expense</t>
  </si>
  <si>
    <t>Other income (expense)</t>
  </si>
  <si>
    <t>Interest income</t>
  </si>
  <si>
    <t>Interest expense</t>
  </si>
  <si>
    <t>Interest - amortization of deferred financing costs</t>
  </si>
  <si>
    <t>Interest - refinancing costs</t>
  </si>
  <si>
    <t>Contractual settlement</t>
  </si>
  <si>
    <t>Realized gain (loss) on foreign exchange</t>
  </si>
  <si>
    <t>Total other expense</t>
  </si>
  <si>
    <t>Income before gain on assets sold</t>
  </si>
  <si>
    <t>Gain on assets sold - net</t>
  </si>
  <si>
    <t>Income from continuing operations</t>
  </si>
  <si>
    <t>Income tax expense</t>
  </si>
  <si>
    <t>Income from unconsolidated joint venture</t>
  </si>
  <si>
    <t>Net income</t>
  </si>
  <si>
    <t>Net income attributable to noncontrolling interest</t>
  </si>
  <si>
    <t>Net income available to common stockholders</t>
  </si>
  <si>
    <t>Basic:</t>
  </si>
  <si>
    <t>Net income available to common stockholders (in dollars per share)</t>
  </si>
  <si>
    <t>Diluted:</t>
  </si>
  <si>
    <t>Net income (in dollars per share)</t>
  </si>
  <si>
    <t>Dividends declared per common share (in dollars per share)</t>
  </si>
  <si>
    <t>Weighted-average shares outstanding, basic (in shares)</t>
  </si>
  <si>
    <t>Weighted-average shares outstanding, diluted (in shares)</t>
  </si>
  <si>
    <t xml:space="preserve"> </t>
  </si>
  <si>
    <t>Weighted-average Omega OP Units outstanding, basic (in shares)</t>
  </si>
  <si>
    <t>Weighted-average Omega OP Units outstanding, diluted (in shares)</t>
  </si>
  <si>
    <t>CONSOLIDATED STATEMENTS OF COMPREHENSIVE INCOME (Unaudited) - USD ($) $ in Thousands</t>
  </si>
  <si>
    <t>Other comprehensive income (loss)</t>
  </si>
  <si>
    <t>Foreign currency translation</t>
  </si>
  <si>
    <t>Cash flow hedges</t>
  </si>
  <si>
    <t>Total other comprehensive income (loss)</t>
  </si>
  <si>
    <t>Comprehensive income</t>
  </si>
  <si>
    <t>Comprehensive income attributable to noncontrolling interest</t>
  </si>
  <si>
    <t>Comprehensive income attributable to common stockholders</t>
  </si>
  <si>
    <t>CONSOLIDATED STATEMENT OF CHANGES IN EQUITY (Unaudited) - 3 months ended Mar. 31, 2017 - USD ($) shares in Thousands, $ in Thousands</t>
  </si>
  <si>
    <t>Common Stock Par Value</t>
  </si>
  <si>
    <t>Additional Paid-in Capital</t>
  </si>
  <si>
    <t>Cumulative Net Earnings</t>
  </si>
  <si>
    <t>Cumulative Dividends Paid</t>
  </si>
  <si>
    <t>Accumulated Other Comprehensive Income (Loss)</t>
  </si>
  <si>
    <t>Total Stockholders' Equity</t>
  </si>
  <si>
    <t>Noncontrolling Interest</t>
  </si>
  <si>
    <t>OHI Healthcare Properties Holdco, Inc.Common stock - additional paid-in capital</t>
  </si>
  <si>
    <t>OHI Healthcare Properties Holdco, Inc.Cumulative Net Earnings</t>
  </si>
  <si>
    <t>OHI Healthcare Properties Holdco, Inc.Cumulative Dividends Paid</t>
  </si>
  <si>
    <t>OHI Healthcare Properties Holdco, Inc.Accumulated Other Comprehensive Income (Loss)</t>
  </si>
  <si>
    <t>OHI Healthcare Properties Holdco, Inc.Total Stockholders' Equity</t>
  </si>
  <si>
    <t>OHI Healthcare Properties Holdco, Inc.Noncontrolling Interest</t>
  </si>
  <si>
    <t>OHI Healthcare Properties Limited PartnershipGeneral Partners</t>
  </si>
  <si>
    <t>OHI Healthcare Properties Limited PartnershipLimited Partners</t>
  </si>
  <si>
    <t>Balance (196,142 common shares &amp; 8,862 Omega OP Units, 43,714 shares) at Dec. 31, 2016</t>
  </si>
  <si>
    <t>Increase (Decrease) In Stockholders' Equity [Roll Forward]</t>
  </si>
  <si>
    <t>Stock-based compensation expense</t>
  </si>
  <si>
    <t>Vesting/exercising of equity compensation plan, net of tax withholdings (103 shares)</t>
  </si>
  <si>
    <t>Dividend reinvestment and stock purchase plan (239 shares at an average of $30.67 per share)</t>
  </si>
  <si>
    <t>Grant of stock as payment of directors fees (2 shares at an average of $31.19 per share)</t>
  </si>
  <si>
    <t>Deferred compensation directors</t>
  </si>
  <si>
    <t>Equity Shelf Program (228 shares at $29.71 per share, net of issuance costs)</t>
  </si>
  <si>
    <t>Common dividends declared ($0.62 per share)</t>
  </si>
  <si>
    <t>Conversion of Omega OP Units to common stock (47 shares at $32.30 per share)</t>
  </si>
  <si>
    <t>Redemption of Omega OP Units (48 units)</t>
  </si>
  <si>
    <t>Omega OP Unit distributions</t>
  </si>
  <si>
    <t>Contributions</t>
  </si>
  <si>
    <t>Distributions</t>
  </si>
  <si>
    <t>Balance (196,761 shares &amp; 8,814 Omega OP Units,43,714 shares) at Mar. 31, 2017</t>
  </si>
  <si>
    <t>Balance at Dec. 31, 2016</t>
  </si>
  <si>
    <t>Balance (in shares) at Dec. 31, 2016</t>
  </si>
  <si>
    <t>Increase (Decrease) in Partners' Capital [Roll Forward]</t>
  </si>
  <si>
    <t>Contributions from partners</t>
  </si>
  <si>
    <t>Contributions from partners (in shares)</t>
  </si>
  <si>
    <t>Distributions to partners</t>
  </si>
  <si>
    <t>Omega OP Unit redemptions</t>
  </si>
  <si>
    <t>Omega OP Unit redemptions (in shares)</t>
  </si>
  <si>
    <t>Balance at Mar. 31, 2017</t>
  </si>
  <si>
    <t>Balance (in shares) at Mar. 31, 2017</t>
  </si>
  <si>
    <t>CONSOLIDATED STATEMENT OF CHANGES IN EQUITY (Unaudited) (Parentheticals) - $ / shares shares in Thousands</t>
  </si>
  <si>
    <t>12 Months Ended</t>
  </si>
  <si>
    <t>Balance (in shares)</t>
  </si>
  <si>
    <t>Vesting/exercising of equity compensation plan (in shares)</t>
  </si>
  <si>
    <t>Shares issued under dividend reinvestment (in shares)</t>
  </si>
  <si>
    <t>Dividend reinvestment and stock purchase plan (in dollars per share)</t>
  </si>
  <si>
    <t>Grant of stock as payment of fees (in shares)</t>
  </si>
  <si>
    <t>Grant of stock as payment of fees (in dollars per share)</t>
  </si>
  <si>
    <t>Equity shelf program (in shares)</t>
  </si>
  <si>
    <t>Equity shelf program, (in dollars per share)</t>
  </si>
  <si>
    <t>Common dividends, (in dollars per share)</t>
  </si>
  <si>
    <t>Conversion of OP Units to Common stock (in shares)</t>
  </si>
  <si>
    <t>Conversion of OP Units to Common stock (in dollars per share)</t>
  </si>
  <si>
    <t>Redemption of OP Units (in units)</t>
  </si>
  <si>
    <t>Balance (in units)</t>
  </si>
  <si>
    <t>CONSOLIDATED STATEMENTS OF CASH FLOWS (Unaudited) - USD ($) $ in Thousands</t>
  </si>
  <si>
    <t>Cash flows from operating activities</t>
  </si>
  <si>
    <t>Adjustment to reconcile net income to net cash provided by operating activities:</t>
  </si>
  <si>
    <t>Refinancing costs and amortization of deferred financing costs</t>
  </si>
  <si>
    <t>Accretion of direct financing leases</t>
  </si>
  <si>
    <t>Amortization of acquired in-place leases - net</t>
  </si>
  <si>
    <t>Effective yield receivable on mortgage notes</t>
  </si>
  <si>
    <t>Change in operating assets and liabilities - net:</t>
  </si>
  <si>
    <t>Accounts receivable</t>
  </si>
  <si>
    <t>Straight-line rent receivables</t>
  </si>
  <si>
    <t>Lease inducements</t>
  </si>
  <si>
    <t>Other operating assets and liabilities</t>
  </si>
  <si>
    <t>Net cash provided by operating activities</t>
  </si>
  <si>
    <t>Cash flows from investing activities</t>
  </si>
  <si>
    <t>Acquisition of real estate</t>
  </si>
  <si>
    <t>Investments in construction in progress</t>
  </si>
  <si>
    <t>Investments in direct financing leases</t>
  </si>
  <si>
    <t>Deposit to acquire real estate</t>
  </si>
  <si>
    <t>Placement of mortgage loans</t>
  </si>
  <si>
    <t>Distributions from unconsolidated joint venture</t>
  </si>
  <si>
    <t>Proceeds from sale of real estate investments</t>
  </si>
  <si>
    <t>Capital improvements to real estate investments</t>
  </si>
  <si>
    <t>Proceeds from other investments</t>
  </si>
  <si>
    <t>Investments in other investments</t>
  </si>
  <si>
    <t>Collection of mortgage principal</t>
  </si>
  <si>
    <t>Net cash provided by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t>
  </si>
  <si>
    <t>Net proceeds from issuance of common stock</t>
  </si>
  <si>
    <t>Dividends paid</t>
  </si>
  <si>
    <t>Redemption of Omega OP Units</t>
  </si>
  <si>
    <t>Distributions to Omega OP Unit Holders</t>
  </si>
  <si>
    <t>Net cash (used in) provided by financing activities</t>
  </si>
  <si>
    <t>Effect of foreign currency translation on cash and cash equivalents</t>
  </si>
  <si>
    <t>(Decrease) increase in cash and cash equivalents</t>
  </si>
  <si>
    <t>Cash and cash equivalents at beginning of period</t>
  </si>
  <si>
    <t>Cash and cash equivalents at end of period</t>
  </si>
  <si>
    <t>Supplemental disclosures of cash flow information:</t>
  </si>
  <si>
    <t>Interest paid during the period, net of amounts capitalized</t>
  </si>
  <si>
    <t>Taxes paid during the period</t>
  </si>
  <si>
    <t>Non cash financing activities</t>
  </si>
  <si>
    <t>Change in fair value of cash flow hedges</t>
  </si>
  <si>
    <t>Proceeds from intercompany loans from Omega</t>
  </si>
  <si>
    <t>Repayment of intercompany loans to Omega</t>
  </si>
  <si>
    <t>Payment of financing related costs incurred by Omega</t>
  </si>
  <si>
    <t>Distributions to limited partner</t>
  </si>
  <si>
    <t>Contribution from noncontrolling interest</t>
  </si>
  <si>
    <t>Equity contribution of general partner</t>
  </si>
  <si>
    <t>Distribution to general partner</t>
  </si>
  <si>
    <t>BASIS OF PRESENTATION AND SIGNIFICANT ACCOUNTING POLICIES</t>
  </si>
  <si>
    <t>Accounting Policies [Abstract]</t>
  </si>
  <si>
    <t>NOTE 1 – BASIS OF PRESENTATION AND SIGNIFICANT ACCOUNTING POLICIES Business Overview and Organization Omega Healthcare Investors, Inc. (“Omega”) was formed as a real estate investment trust (“REIT”) and incorporated in the State of Maryland on March 31, 1992. All of Omega's assets are owned directly or indirectly, and all of Omega's operations are conducted directly or indirectly, through its subsidiaries, OHI Healthcare Properties Holdco, Inc. (“OHI Holdco”), a direct wholly owned subsidiary of Omega, and OHI Healthcare Properties Limited Partnership (“Omega OP”). OHI Holdco was formed as a corporation and incorporated in the State of Delaware on October 22, 2014. Omega OP was formed as a limited partnership and organized in the State of Delaware on October 24, 2014. No substantive assets or activity occurred in either of these entities until the merger with Aviv REIT, Inc. on April 1, 2015. Unless stated otherwise or the context otherwise requires, the terms the “Company,” “we,” “our” and “us” means Omega, OHI Holdco and Omega OP, collectively.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to a lesser extent, assisted living facilities (“ALFs”), independent living facilities and rehabilitation and acute care facilitie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In April 2015, Aviv REIT, Inc., a Maryland corporation (“Aviv”), merged (the “Aviv Merger”) with and into a wholly owned subsidiary of Omega, pursuant to the terms of that certain Agreement and Plan of Merger, dated as of October 30, 2014 (the “Merger Agreement”), by and among Omega, Aviv, OHI Holdco, Omega OP, and Aviv Healthcare Properties Limited Partnership, a Delaware limited partnership. Prior to April 1, 2015 and in accordance with the Merger Agreement, Omega restructured the manner in which it holds its assets by converting to an umbrella partnership real estate investment trust structure (the “UPREIT Conversion”). As a result of the UPREIT Conversion and following the consummation of the Aviv Merger, all of Omega’s assets are held by Omega OP, through its equity interests in its subsidiaries. Omega OP is governed by the Second Amended and Restated Agreement of Limited Partnership of OHI Healthcare Properties Limited Partnership, dated as of April 1, 2015 (the “Partnership Agreement”). Pursuant to the Partnership Agreement, Omega and OHI Holdco are the general partners of Omega OP, and have exclusive control over Omega OP’s day-to-day management. As of March 31, 2017, Omega and OHI Holdco together owned approximately 96% of the issued and outstanding units of partnership interest in Omega OP (“Omega OP Units”), and investors owned approximately 4% of the Omega OP Units.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Form 10-K/A filed with the SEC on August 9, 2017. Our consolidated financial statements include the accounts of (i) Omega, (ii) OHI Holdco (iii) Omega OP and (iv) all direct and indirect wholly owned subsidiaries of Omega. All intercompany transactions and balances have been eliminated in consolidation and our net earnings are reduced by the portion of net earnings attributable to noncontrolling interests. Asse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legal structure, as well as our intent with respect to holding or disposing of the asset.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Changes in the facts and circumstances that drive management’s assumptions may result in an impairment of the Company’s assets in a future period that could be material to the Company’s results of operations.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For the three months ended March 31, 2017 and 2016, we recognized impairment losses of $7.6 million and $34.6 million, respectively. For additional information see Note 2 – Properties and Investments and Note 7 – Assets Held For Sale.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The noncontrolling interest for OHI Holdco represents the Omega OP Units held by the Parent and the outstanding Omega OP Units held by outside investors. Foreign Operations The U.S. dollar is the functional currency for our consolidated subsidiaries operating in the U.S. The functional currency for our consolidated subsidiaries operating in the U.K. is the British Pound. For our consolidated subsidiaries whose functional currency is not the U.S. dollar, we translate their financial statements into the U.S. dollar.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loss (“AOCL”), as a separate component of equity and a proportionate amount of gain or loss is allocated to noncontrolling interest.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 Derivative Instrument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are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17 and December 31, 2016, we had $0.2 million and $1.5 million, respectively, of qualifying cash flow hedges recorded at fair value in accrued expenses and other liabilities on our Consolidated Balance Sheets.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mortgage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March 31, December 31,
2017 2016
(in thousands)
Contractual receivables $ 34,751 $ 13,376
Effective yield interest receivables 10,343 9,749
Straight-line rent receivables 219,821 208,874
Lease inducements 7,946 8,393
Allowance (355 ) (357 )
Accounts receivable – net $ 272,506 $ 240,035 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 Accounting Pronouncement Adopted in 2017 In March 2016, the Financial Accounting Standards Board (“FASB”) issued ASU 2016-09, Compensation-Stock Compensation (Topic 718) Recent Accounting Pronouncements - Pending Adoption In 2014, the FASB issued ASU 2014-09, Revenue from Contracts with Customers Principal versus Agent Considerations (Reporting Revenue Gross versus Net), Identifying Performance Obligations and Licensing, Narrow-Scope Improvements and Practical Expedients. In February 2016, the FASB issued ASU 2016-02, Leases In June 2016, the FASB issued ASU 2016-13, Financial Instruments - Credit Losses (Topic 326</t>
  </si>
  <si>
    <t>PROPERTIES AND INVESTMENTS</t>
  </si>
  <si>
    <t>Real Estate [Abstract]</t>
  </si>
  <si>
    <t>NOTE 2 – PROPERTIES AND INVESTMENTS Leased Property Our real estate properties, represented by 808 SNFs, 101 ALFs, 16 specialty facilities and one medical office building at March 31, 2017, are leased under provisions of single or master leases with initial terms typically ranging from five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between 2.0% and 3.0%; (ii) an increase based on the change in pre-determined formulas from year to year (e.g., increases in the Consumer Price Index (“CPI”)); or (iii) specific dollar increases over prior years. Under the terms of the leases, the lessee is responsible for all maintenance, repairs, taxes and insurance on the leased properties. A summary of our investment in leased real estate properties is as follows: March 31, December 31, 2017 2016 (in thousands) Buildings $ 5,980,501 $ 5,954,771 Land 756,803 759,295 Furniture, fixtures and equipment 454,288 454,760 Site improvements 206,326 206,206 Construction in progress 183,747 191,326 Total real estate investments 7,581,665 7,566,358 Less accumulated depreciation (1,306,084 ) (1,240,336 ) Real estate investments - net $ 6,275,581 $ 6,326,022 The following table summarizes the significant acquisitions that occurred in the first quarter of 2017: Number of Country/ Total Land Building &amp; Site Furniture Initial SNF ALF State (in millions) Yield (%) - 1 VA $ 7.6 $ 0.5 $ 6.8 $ 0.3 7.50 Asset Sales, Impairments and Other During the first quarter of 2017, we sold 15 facilities for approximately $45.8 million in net proceeds recognizing a gain of approximately $7.4 million. Eleven of the sold facilities were previously classified as held for sale. In addition, we recorded a provision for impairment of approximately $7.6 million on three facilities, one of which was reclassified to held for sale on March 31, 2017. We reduced the net book value of the impaired facilities to their estimated fair values or, with respect to the facility reclassified to held for sale, to its estimated fair value less costs to sell. To estimate the fair value of the facilities, we utilized a market approach and Level 3 inputs (which generally consist of non-binding offers from unrelated third parties). Also see Note 7 – Assets Held For Sale for details. Our recorded impairments were primarily the result of a decision to exit certain non-strategic facilities and/or operators.</t>
  </si>
  <si>
    <t>DIRECT FINANCING LEASES</t>
  </si>
  <si>
    <t>Leases, Capital [Abstract]</t>
  </si>
  <si>
    <t>NOTE 3 – DIRECT FINANCING LEASES The components of investments in direct financing leases consist of the following: March 31, December 31, 2017 2016 (in thousands) Minimum lease payments receivable $ 4,291,940 $ 4,287,069 Less unearned income (3,684,757 ) (3,685,131 ) Less allowance for loss on direct financing lease (2,406 ) — Investment in direct financing leases - net $ 604,777 $ 601,938 Properties subject to direct financing leases 58 58 As of March 31, 2017, the following minimum rents are due under our direct financing leases for the next five fiscal years (in thousands): 2018 2019 2020 2021 2022 $51,319 $52,626 $53,917 $55,199 $56,488 New Ark Investment Inc.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The 56 facilities represent 5,623 licensed beds located in 12 states, predominantly in the southeastern U.S. The 56 facilities are separated by region and divided amongst four cross-defaulted master leases. The four regions include the Southeast (39 facilities), the Northwest (7 facilities), Texas (9 facilities) and Indiana (1 facility). Additionally, we own four facilities and lease them to New Ark under a master lease which expires in 2026. The four facility lease is being accounted for as an operating lease. In March 2017, we executed sale agreements with two unrelated third parties to sell the 7 Northwest facilities with a carrying value of approximately $36.4 million for $34.0 million. As a result, we recorded an allowance for loss of approximately $2.4 million. For the three months ended March 31, 2017, we recognized approximately $0.8 million of direct financing lease income on a cash basis related to the Northwest facilities lease. The sale of these facilities is expected to close in the second quarter of 2017.</t>
  </si>
  <si>
    <t>MORTGAGE NOTES RECEIVABLE</t>
  </si>
  <si>
    <t>Mortgage Notes Receivable Investments [Abstract]</t>
  </si>
  <si>
    <t>NOTE 4 – MORTGAGE NOTES RECEIVABLE As of March 31, 2017, mortgage notes receivable relate to 27 fixed rate mortgages on 49 long-term care facilities. The mortgage notes are secured by first mortgage liens on the borrowers’ underlying real estate and personal property. The mortgage notes receivable relate to facilities located in ten states that are operated by eight independent healthcare operating companies. We monitor compliance with mortgages and when necessary have initiated collection, foreclosure and other proceedings with respect to certain outstanding mortgage note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The outstanding principal amounts of mortgage notes receivable, net of allowances, were as follows: March 31, December 31, 2017 2016 (in thousands) Mortgage note due 2024; interest at 9.98% $ 112,500 $ 112,500 Mortgage note due 2029; interest at 9.45% 411,807 412,140 Other mortgage notes outstanding (1) 124,323 118,637 Mortgage notes receivable, gross 648,630 643,277 Allowance for loss on mortgage notes receivable (3,934 ) (3,934 ) Total mortgages — net $ 644,696 $ 639,343 (1) Other mortgage notes outstanding have stated interest rates ranging from 8.35% to 12.0% and maturity dates through 2029.</t>
  </si>
  <si>
    <t>OTHER INVESTMENTS</t>
  </si>
  <si>
    <t>Receivables [Abstract]</t>
  </si>
  <si>
    <t>NOTE 5 – OTHER INVESTMENTS A summary of our other investments is as follows: March 31, December 31, 2017 2016 (in thousands) Other investment note due 2019; interest at 10.73% $ 49,521 $ 49,458 Other investment note due 2020; interest at 14.00% 47,856 47,913 Other investment note due 2022, interest at 9.00% 31,987 31,987 Other investment note due 2030; interest at 6.66% 48,705 44,595 Other investment notes outstanding (1) 82,628 87,691 Other investments, gross 260,697 261,644 Allowance for loss on other investments (4,798 ) (4,798 ) Total other investments $ 255,899 $ 256,846 (1) Other investment notes have maturity dates through 2028 and interest rates ranging from 6.50% to 13.0%.</t>
  </si>
  <si>
    <t>INVESTMENT IN UNCONSOLIDATED JOINT VENTURE</t>
  </si>
  <si>
    <t>Equity Method Investments and Joint Ventures [Abstract]</t>
  </si>
  <si>
    <t>NOTE 6 – INVESTMENT IN UNCONSOLIDATED JOINT VENTURE On November 1, 2016, we invested approximately $50.0 million for an approximate 15% ownership interest in a joint venture operating as Second Spring Healthcare Investments. The other approximate 85% interest is owned by affiliates of Lindsey Goldberg LLC. We account for the joint venture using the equity method. On November 1, 2016, the joint venture acquired 64 SNFs from Welltower Inc. for approximately $1.1 billion. We receive asset management fees from the joint venture for services provided. For the three months ended March 31, 2017, we recognized $0.5 million of asset management fees. These fees are included in miscellaneous income in the accompanying Consolidated Statement of Operations. The accounting policies for the unconsolidated joint venture are the same as those of the Company.</t>
  </si>
  <si>
    <t>ASSETS HELD FOR SALE</t>
  </si>
  <si>
    <t>Property, Plant and Equipment Assets Held-for-sale Disclosure [Abstract]</t>
  </si>
  <si>
    <t>NOTE 7 – ASSETS HELD FOR SALE The following is a summary of our assets held for sale: Properties Held For Sale Number of Net Book Value December 31, 2016 20 $ 52,868 Properties sold/other (1) (12 ) (30,023 ) Properties added (2) 1 400 March 31, 2017 (3) 9 $ 23,245 (1) In the first quarter of 2017, we sold nine SNFs and two ALFs for approximately $29.4 million in net proceeds recognizing a gain on sale of approximately $3.6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 (2) In the first quarter of 2017, we recorded a $3.5 million impairment to reduce one ALF’s net book value to its estimated fair value less costs to sell before it was reclassified to assets held for sale. (3) We plan to sell the nine facilities classified as held for sale at March 31, 2017 over the next several quarters.</t>
  </si>
  <si>
    <t>INTANGIBLES</t>
  </si>
  <si>
    <t>Goodwill and Intangible Assets Disclosure [Abstract]</t>
  </si>
  <si>
    <t xml:space="preserve">NOTE 8 – INTANGIBLES The following is a summary of our intangibles as of March 31, 2017 and December 31, 2016 March 31, December 31, 2017 2016 (in thousands) Assets: Goodwill $ 643,692 $ 643,474 Above market leases $ 22,443 $ 22,476 In-place leases 167 167 Accumulated amortization (16,180 ) (15,864 ) Net intangible assets $ 6,430 $ 6,779 Liabilities: Below market leases $ 164,735 $ 165,028 Accumulated amortization (74,131 ) (70,738 ) Net intangible liabilities $ 90,604 $ 94,290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17 and 2016, our net amortization related to intangibles was $3.1 million and $4.3 million, respectively. The estimated net amortization related to these intangibles for the remainder of 2017 and the subsequent four years is as follows: remainder of 2017 – $8.9 million; 2018 – $10.5 million; 2019 – $9.5 million; 2020 – $9.3 million and 2021 – $8.7 million. As of March 31, 2017 the weighted average remaining amortization period of above market leases (inclusive of in-place leases) and below market leases is approximately eight years and nine years, respectively. The following is a reconciliation of our goodwill as of March 31, 2017: (in thousands) Balance as of December 31, 2016 $ 643,474 Add: foreign currency translation 218 Balance as of March 31, 2017 $ 643,692 </t>
  </si>
  <si>
    <t>CONCENTRATION OF RISK</t>
  </si>
  <si>
    <t>Risks and Uncertainties [Abstract]</t>
  </si>
  <si>
    <t>NOTE 9 – CONCENTRATION OF RISK As of March 31, 2017, our portfolio of real estate investments consisted of 985 healthcare facilities, located in 42 states and the U.K. and operated by 77 third party operators. Our investment in these facilities, net of impairments and reserve for uncollectible loans, totaled approximately $8.9 billion at March 31, 2017, with approximately 99% of our real estate investments related to long-term care facilities. Our portfolio is made up of 808 SNFs, 101 ALFs, 16 specialty facilities, one medical office building, fixed rate mortgages on 44 SNFs and four ALFs, and 11 facilities that are closed/held-for-sale. At March 31, 2017, we also held other investments of approximately $255.9 million, consisting primarily of secured loans to third-party operators of our facilities. At March 31, 2017, the three states in which we had our highest concentration of investments were Ohio (10%), Texas (9%) and Florida (9%). No single operator or manager generated more than 10% of our total revenues for the three months ended March 31, 2017.</t>
  </si>
  <si>
    <t>STOCKHOLDERS'/OWNERS' EQUITY</t>
  </si>
  <si>
    <t>Stockholders' Equity Note [Abstract]</t>
  </si>
  <si>
    <t>NOTE 10 – STOCKHOLDERS’/OWNERS’ EQUITY On April 13, 2017, the Board of Directors declared a common stock dividend of $0.63 per share, increasing the quarterly common dividend by $0.01 per share over the prior quarter, to be paid May 15, 2017 to common stockholders of record as of the close of business on May 1, 2017. On January 12, 2017, the Board of Directors declared a common stock dividend of $0.62 per share, increasing the quarterly common dividend by $0.01 per share over the previous quarter. The common dividends were paid February 15, 2017 to common stockholders of record as of the close of business on January 31, 2017. On the same dates listed above, Omega OP Unit holders received the same distributions per unit as those paid to the common stockholders of Omega. $500 Million Equity Shelf Program For the three months ended March 31, 2017, we issued 0.2 million shares of common stock at an average price of $29.71 per share, net of issuance costs, generating net proceeds of $6.8 million under our $500 million Equity Shelf Program. Dividend Reinvestment and Common Stock Purchase Plan For the three months ended March 31, 2017, approximately 0.2 million shares of our common stock at an average price of $30.67 per share were issued through our Dividend Reinvestment and Common Stock Purchase Program for gross proceeds of approximately $7.3 million. Accumulated Other Comprehensive Loss The following is a summary of our accumulated other comprehensive loss, net of tax where applicable: Omega OHI Holdco Omega OP As of and For the Three Months Ended March 31, 2017 2016 2017 2016 2017 2016 (in thousands) Foreign Currency Translation: Beginning balance $ (54,948 ) $ (8,413 ) $ (54,948 ) $ (8,413 ) $ (54,948 ) $ (8,413 ) Translation gain (loss) 4,273 (4,708 ) 4,273 (4,708 ) 4,273 (4,708 ) Realized gain (loss) 61 (22 ) 61 (22 ) 61 (22 ) Ending balance (50,614 ) (13,143 ) (50,614 ) (13,143 ) (50,614 ) (13,143 ) Cash Flow Hedges: Beginning balance (1,420 ) (718 ) (1,420 ) (718 ) (1,420 ) (718 ) Unrealized gain (loss) 490 (8,876 ) 490 (8,876 ) 490 (8,876 ) Realized gain (loss) 764 - 764 - 764 - Ending balance (166 ) (9,594 ) (166 ) (9,594 ) (166 ) (9,594 ) Total accumulated other comprehensive loss (50,780 ) (22,737 ) (50,780 ) (22,737 ) (50,780 ) (22,737 ) Add: portion included in noncontrolling interest 2,302 1,035 39,527 17,681 - - Total accumulated other comprehensive loss $ (48,478 ) $ (21,702 ) $ (11,253 ) $ (5,056 ) $ (50,780 ) $ (22,737 )</t>
  </si>
  <si>
    <t>TAXES</t>
  </si>
  <si>
    <t>Income Tax Disclosure [Abstract]</t>
  </si>
  <si>
    <t>NOTE 11 – TAXES OHI Holdco is a wholly owned subsidiary of Omega and is a qualified REIT subsidiary for United States federal income tax purposes, and Omega OP is a pass through entity for United States federal income tax purposes. Since our inception, we have elected to be taxed as a REIT under the applicable provisions of the Internal Revenue Cod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If the Company fails to qualify as a REIT in any taxable year, the Company will be subject to federal income taxes on its taxable income at regular corporate rates and dividends paid to our stockholders will not be deductible by us in computing taxable income. Further, we will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the Company’s net income; however, we believe we are organized and operate in such a manner as to qualify for treatment as a REIT. We test our compliance within the REIT taxation rules to ensure that we are in compliance with the REIT rules on a quarterly and annual basis. We review our distributions and projected distributions each year to ensure we have met and will continue to meet the annual REIT distribution requirements. In 2017, we expect to distribute dividends in excess of our taxable income. As a result of our UPREIT Conversion, our Company and its subsidiaries may be subject to income or franchise taxes in certain states and municipalities. Also, as a result of our UPREIT Conversion, we created five wholly owned subsidiary REITs and added a sixth wholly owned subsidiary REIT as of January 1, 2016, all of which are subject to all of the REIT qualification rules set forth in the Code. We merged five of the wholly owned subsidiary REITs into a single wholly owned subsidiary REIT in December 2015, and then merged the sixth wholly owned subsidiary REIT into our other wholly owned subsidiary REIT in December 2016, which wholly owned subsidiary REIT remains subject to all of the REIT qualification rules set forth in the Code.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March 31, 2017, our TRS that is subject to federal, state and local income taxes at the applicable corporate rates had a net operating loss carry-forward of approximately $0.8 million. The loss carry-forward is fully reserved as of March 31, 2017, with a valuation allowance due to uncertainties regarding realization. During the first quarter of 2017, we recorded approximately $1.0 million of state and local income tax provision and approximately $0.1 million of tax provision for foreign income taxes included in provision for income taxes on our Consolidated Statement of Operations.</t>
  </si>
  <si>
    <t>STOCK-BASED COMPENSATION</t>
  </si>
  <si>
    <t>Disclosure Of Compensation Related Costs, Share-Based Payments [Abstract]</t>
  </si>
  <si>
    <t>NOTE 12 – STOCK-BASED COMPENSATION Stock-based compensation expense was $3.7 million and $2.8 million for the three months ended March 31, 2017 and 2016, respectively: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We awarded 140,416 RSUs to employees on January 1, 2017. Performance Restricted Stock Units and LTIP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nd the LTIP Units have varying degrees of performance requirements to be earned and vested, and each PRSU and LTIP Units award represents the right to a variable number of shares of common stock or partnership units. Each LTIP Unit once earned and vested is convertible into one Omega OP Unit in Omega OP, subject to certain conditions. The earning requirements are based on either the (i) total shareholder return (“TSR”) of Omega or (ii) Omega’s TSR relative to other real estate investment trusts in the MSCI U.S. REIT Index or FTSE NAREIT Equity Health Care Index TSR (both “Relative TSR”). Vesting in general requires that the employee remain employed by us until the date specified in the applicable PRSU or LTIP agreement, which may be later than the date that the TSR or Relative TSR requirements are satisfied. We expense the cost of these awards ratably over their service period. Prior to vesting and the distribution of shares, ownership of the PRSUs cannot be transferred. Dividend equivalents on the PRSUs accumulate and with
respect to PRSUs granted before 2015 are paid when the PRSUs vest and with respect to PRSUs granted in 2015 or later are paid once the PRSUs are earned.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The number of shares or units earned under the TSR PRSUs or LTIP Units depends generally on the level of achievement of Omega’s TSR over the indicated performance period. We awarded 399,726 LTIP Units to employees on January 1, 2017. The number of shares earned under the Relative TSR PRSUs depends generally on the level of achievement of Omega’s TSR relative to other real estate investment trusts in the MSCI U.S. REIT Index or FTSE NAREIT Equity Health Care Index TSR over the performance period indicated. We awarded 285,338 Relative TSR PRSUs to employees on January 1, 2017. The following table summarizes our total unrecognized compensation cost as of March 31, 2017 associated with restricted stock, restricted stock units, PRSU awards, and LTIP Unit awards to employees: Grant Shares/ Units Grant Date Total Compensation Cost (in millions) (1) Weighted Unrecognized Performance Vesting RSUs 3/31/15 RSU 2015 109,985 $ 40.57 $ 4.5 33 $ 1.2 N/A 12/31/2017 4/1/15 RSU 2015 40,464 40.74 1.6 33 0.5 N/A 12/31/2017 Assumed Aviv RSU 2015 7,799 35.08 0.3 33 0.1 N/A 11/1/2017 3/17/16 RSU 2016 130,006 34.78 4.6 33 2.8 N/A 12/31/2018 1/1/2017 RSU 2017 140,416 31.26 4.3 36 4.0 N/A 12/31/2019 Restricted Stock Units Total 428,670 $ 35.68 $ 15.3 $ 8.6 TSR PRSUs and LTIP Units 2016 TSR 2014 135,634 $ 8.67 $ 1.2 48 $ 0.2 1/1/2014-12/31/2016 Quarterly in 2017 3/31/15 2017 LTIP Units 2015 137,249 14.66 2.0 45 0.9 1/1/2015-12/31/2017 Quarterly in 2018 4/1/2015 2017 LTIP Units 2015 54,151 14.80 0.8 45 0.4 1/1/2015-12/31/2017 Quarterly in 2018 3/17/2016 2018 LTIP Units 2016 372,069 13.21 4.9 45 3.6 1/1/2016-12/31/2018 Quarterly in 2019 1/1/2017 2019 LTIP Units 2017 399,726 12.61 5.0 48 4.7 1/1/2017-12/31/2019 Quarterly in 2020 TSR PRSUs &amp; LTIP Total 1,098,829 $ 12.69 $ 13.9 $ 9.8 Relative TSR PRSUs 2016 Relative TSR 2014 135,634 $ 14.24 $ 1.9 48 $ 0.4 1/1/2014-12/31/2016 Quarterly in 2017 3/31/15 2017 Relative TSR 2015 137,249 22.50 3.1 45 1.4 1/1/2015-12/31/2017 Quarterly in 2018 4/1/2015 2017 Relative TSR 2015 54,151 22.91 1.2 45 0.6 1/1/2015-12/31/2017 Quarterly in 2018 3/17/2016 2018 Relative TSR 2016 307,480 16.45 5.1 45 3.7 1/1/2016-12/31/2018 Quarterly in 2019 1/1/2017 2019 Relative TSR 2017 285,338 18.04 5.1 48 4.8 1/1/2017-12/31/2019 Quarterly in 2020 Relative TSR PRSUs Total 919,852 $ 17.78 $ 16.4 $ 10.9 Grand Total 2,447,351 $ 18.63 $ 45.6 $ 29.3 (1) Total compensation costs are net of shares cancelled. Director Restricted Stock Grants As of March 31, 2017, we had 51,999 shares of restricted stock outstanding to directors. The directors’ restricted shares are scheduled to vest over the next three years. As of March 31, 2017, the unrecognized compensation cost associated with outstanding director restricted stock grants is approximately $1.1 million.</t>
  </si>
  <si>
    <t>BORROWING ACTIVITIES AND ARRANGEMENTS</t>
  </si>
  <si>
    <t>Debt Disclosure [Abstract]</t>
  </si>
  <si>
    <t>NOTE 13 – BORROWING ACTIVITIES AND ARRANGEMENTS Secured and Unsecured Borrowings The following is a summary of our borrowings:
Annual Interest March 31, December 31,
Maturity 2017 2017 2016
(in thousands)
Secured borrowings:
HUD mortgages assumed December 2011 (1) 2044 3.06 % $ 54,636 $ 54,954
Deferred financing costs – net (584 ) (589 )
Total secured borrowings – net (2) 54,052 54,365
Unsecured borrowings:
Revolving line of credit 2018 2.25 % 123,000 190,000
Tranche A-1 term loan 2019 2.48 % 200,000 200,000
Tranche A-2 term loan 2017 2.44 % 200,000 200,000
Tranche A-3 term loan 2021 2.48 % 350,000 350,000
Omega OP term loan (2) 2017 2.44 % 100,000 100,000
2015 term loan 2022 3.80 % 250,000 250,000
Deferred financing costs – net (5,125 ) (5,657 )
Total term loans – net 1,094,875 1,094,343
2023 notes 2023 4.375 % 700,000 700,000
2024 notes 2024 5.875 % 400,000 400,000
2024 notes 2024 4.95 % 400,000 400,000
2025 notes 2025 4.50 % 250,000 250,000
2026 notes 2026 5.25 % 600,000 600,000
2027 notes 2027 4.50 % 700,000 700,000
Other 2018 - 3,000 3,000
Subordinated debt 2021 9.00 % 20,000 20,000
Discount - net (16,669 ) (17,151 )
Deferred financing costs – net (27,393 ) (27,703 )
Total unsecured borrowings – net 3,028,938 3,028,146
Total secured and unsecured borrowings – net $ 4,300,865 $ 4,366,854
(1) Reflects the weighted average annual contractual interest rate on the mortgages at March 31, 2017 excluding a third-party administration fee of approximately 0.5% annually. Secured by real estate assets with a net carrying value of $64.8 million as of March 31, 2017.
(2) These amounts represent borrowings that were incurred by Omega OP or wholly owned subsidiaries of Omega OP. Certain of our other secured and unsecured borrowings are subject to customary affirmative and negative covenants, including financial covenants. As of March 31, 2017 and December 31, 2016, we were in compliance with all affirmative and negative covenants, including financial covenants, for our secured and unsecured borrowings. OHI Holdco and Omega OP, the guarantors of Parent’s outstanding senior notes as of May 25, 2017, do not directly own any substantive assets other than OHI Holdco’s interest in Omega OP and Omega OP’s interest in non-guarantor subsidiaries. See Note 17 – Subsequent Events for additional details regarding new borrowings, the redemption of the $400 million 5.875% Senior Notes due 2024 and the prepayment of the $200 million senior unsecured incremental term loan facility (the “Tranche A-2 Term Loan Facility”) due 2017.</t>
  </si>
  <si>
    <t>FINANCIAL INSTRUMENTS</t>
  </si>
  <si>
    <t>Fair Value Disclosures [Abstract]</t>
  </si>
  <si>
    <t>NOTE 14 – FINANCIAL INSTRUMENTS The carrying amount of cash and cash equivalents, restricted cash and accounts receivable reported in the Consolidated Balance Sheets approximates fair value because of the short maturity of these instruments (i.e., less than 90 days) (Level 1). At March 31, 2017 and December 31, 2016, the carrying amounts and fair values of our other financial instruments were as follows: March 31, 2017 December 31, 2016 Carrying Fair Carrying Fair (in thousands) Assets: Investments in direct financing leases – net $ 604,777 $ 601,522 $ 601,938 $ 598,665 Mortgage notes receivable – net 644,696 652,487 639,343 644,961 Other investments – net 255,899 248,959 256,846 253,385 Total $ 1,505,372 $ 1,502,968 $ 1,498,127 $ 1,497,011 Liabilities: Revolving line of credit $ 123,000 $ 123,000 $ 190,000 $ 190,000 Tranche A-1 term loan 199,124 200,000 198,830 200,000 Tranche A-2 term loan 200,000 200,000 200,000 200,000 Tranche A-3 term loan 347,605 350,000 347,449 350,000 Omega OP term loan (1) 100,000 100,000 100,000 100,000 2015 term loan 248,145 250,000 248,064 250,000 4.375% notes due 2023 – net 692,598 710,967 692,305 693,505 5.875% notes due 2024 – net 395,236 434,814 395,065 432,938 4.95% notes due 2024 – net 392,922 413,512 392,669 406,361 4.50% notes due 2025 – net 245,953 250,500 245,949 249,075 5.25% notes due 2026 – net 593,792 627,443 593,616 611,461 4.50% notes due 2027 – net 685,418 696,683 685,052 681,978 4.75% notes due 2028 – net (440 ) — — — HUD debt – net (1) 54,052 52,771 54,365 52,510 Subordinated debt – net 20,460 23,909 20,490 23,944 Other 3,000 3,000 3,000 3,000 Total $ 4,300,865 $ 4,436,599 $ 4,366,854 $ 4,444,772 (1) The amounts represent borrowings that were incurred by Omega OP or wholly owned subsidiaries of Omega OP.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6, as amended). The use of different market assumptions and estimation methodologies may have a material effect on the reported estimated fair value amounts.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debt: The fair value of our borrowings under HUD debt agreements are estimated using an expected present value technique based on quotes obtained by HUD debt brokers (Level 2).</t>
  </si>
  <si>
    <t>LITIGATION</t>
  </si>
  <si>
    <t>Commitments and Contingencies Disclosure [Abstract]</t>
  </si>
  <si>
    <t>NOTE 15 – LITIGATION 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EARNINGS PER SHARE/UNIT</t>
  </si>
  <si>
    <t>Net Income Available To Common Per Share</t>
  </si>
  <si>
    <t xml:space="preserve">NOTE 16 – EARNINGS PER SHARE/UNIT The computation of basic earnings per share/unit (“EPS” or “EPU”) is computed by dividing net income available to common stockholders/Omega OP Units holders by the weighted-average number of shares of common stock/units outstanding during the relevant period. Diluted EPS/EPU is computed using the treasury stock method, which is net income divided by the total weighted-average number of common outstanding shares/Omega OP Units plus the effect of dilutive common equivalent shares/Omega OP Units during the respective period. Dilutive common shares reflect the assumed issuance of additional common shares/Omega OP Units pursuant to certain of our share-based compensation plans, including stock options, restricted stock and performance restricted stock units and the assumed issuance of additional shares related to Omega OP Units held by outside investors. Dilutive Omega OP Units reflect the assumed issuance of additional Omega OP Units pursuant to certain of our share-based compensation plans, including stock options, restricted stock and performance restricted stock. No per share information was provided for OHI Holdco because the sole stockholder is Omega. OHI Holdco is a wholly owned subsidiary of Omega and has 1,000 shares of $0.01 par value per share common stock outstanding. The following tables set forth the computation of basic and diluted earnings per share/unit:
Omega Omega OP
Three Months Ended March 31,
2017 2016 2017 2016
(in thousands, except per share amounts)
Numerator:
Net income $ 109,112 $ 58,196 $ 109,112 $ 58,196
Less: net income attributable to noncontrolling interests (4,672 ) (2,641 ) — —
Net income available to common stockholders/Omega OP Unit holders $ 104,440 $ 55,555 $ 109,112 $ 58,196
Denominator:
Denominator for basic earnings per share/unit 197,013 188,228 205,827 197,175
Effect of dilutive securities:
Common stock equivalents/units 347 1,175 347 1,175
Noncontrolling interest – Omega OP Units 8,814 8,947 — —
Denominator for diluted earnings per share/unit 206,174 198,350 206,174 198,350
Earnings per share - basic:
Net income available to common stockholders/Omega OP Unit holders $ 0.53 $ 0.30 $ 0.53 $ 0.30
Earnings per share/unit – diluted:
Net income $ 0.53 $ 0.29 $ 0.53 $ 0.29 </t>
  </si>
  <si>
    <t>SUBSEQUENT EVENTS</t>
  </si>
  <si>
    <t>Subsequent Events [Abstract]</t>
  </si>
  <si>
    <t>NOTE 17 – SUBSEQUENT EVENTS 2017 Omega Credit Facilities On May 25, 2017, we entered into a credit agreement (the “2017 Omega Credit Agreement”) providing us with a new $1.8 billion senior unsecured revolving and term loan credit facility, consisting of a $1.25 billion senior unsecured multicurrency revolving credit facility (the “2017 Revolving Credit Facility”), a $425 million senior unsecured U.S. Dollar term loan facility (the “2017 U.S. Term Loan Facility”), and a £100 million senior unsecured British Pound Sterling term loan facility (the “2017 Sterling Term Loan Facility” and, together with the 2017 Revolving Credit Facility and the 2017 U.S. Term Loan Facility, collectively, the “2017 Omega Credit Facilities”). The 2017 Omega Credit Agreement contains an accordion feature permitting us, subject to compliance with customary conditions, to increase the maximum aggregate commitments under the 2017 Omega Credit Facilities to $2.5 billion. The 2017 Omega Credit Facilities replace the previous $1.25 billion senior unsecured 2014 revolving credit facility, the previous $200 million Tranche A-1 senior unsecured term loan facility, and the previous $350 million Tranche A-3 senior unsecured incremental term loan facility established under our 2014 credit agreement, which has been terminated (the “2014 Omega Credit Agreement”). The 2017 Revolving Credit Facility bears interest at LIBOR plus an applicable percentage (with a range of 100 to 195 basis points) based on our ratings from Standard &amp; Poor’s, Moody’s and/or Fitch Ratings. The 2017 Revolving Credit Facility matures on May 25, 2021, subject to an option by us to extend such maturity date for two, six month periods. The 2017 Omega Credit Agreement provides for the 2017 Revolving Credit Facility to be drawn in Euros, British Pounds Sterling, Canadian Dollars (collectively, “Alternative Currencies”) or U.S. Dollars, with a $900 million tranche available in U.S. Dollars and a $350 million tranche available in U.S. Dollars or Alternative Currencies. For purposes of the 2017 Omega Credit Facilities, references to LIBOR include the Canadian dealer offered rates for amounts offered in Canadian Dollars and any other Alternative Currency rate approved in accordance with the terms of the 2017 Omega Credit Agreement for amounts offered in any other non-London interbank offered rate quoted currency, as applicable. The 2017 U.S. Term Loan Facility and the 2017 Sterling Term Loan Facility bear interest at LIBOR plus an applicable percentage (with a range of 90 to 190 basis points) based on our ratings from Standard &amp; Poor’s, Moody’s and/or Fitch Ratings. The 2017 U.S. Term Loan Facility and the 2017 Sterling Term Loan Facility each mature on May 25, 2022. In April 2017, we repaid and terminated the $200 million Tranche A-2 senior unsecured term loan facility established under the 2014 Omega Credit Agreement. For the three month period ending June 30, 2017, we recorded a one-time, non-cash charge of approximately $5.5 million relating to the write-off of deferred financing costs associated with the termination of the 2014 Omega Credit Facilities. 2017 Omega OP Term Loan Facility On May 25, 2017, Omega OP entered into a credit agreement (the “2017 Omega OP Credit Agreement”) providing it with a new $100 million senior unsecured term loan facility (the “2017 Omega OP Term Loan Facility”). The 2017 Omega OP Credit Agreement replaces the $100 million senior unsecured term loan facility obtained in 2015 (the “2015 Omega OP Term Loan Facility”) and the related credit agreement (the “2015 Omega OP Credit Agreement”). The 2017 Omega OP Term Loan Facility bears interest at LIBOR plus an applicable percentage (with a range of 90 to 190 basis points) based on our ratings from Standard &amp; Poor’s, Moody’s and/or Fitch Ratings. The 2017 Omega OP Term Loan Facility matures on May 25, 2022. Omega OP’s obligations in connection with the 2017 Omega OP Term Loan Facility are not currently guaranteed, but will be jointly and severally guaranteed by any domestic subsidiary of Omega OP that provides a guaranty of any unsecured indebtedness of Omega or Omega OP for borrowed money evidenced by bonds, debentures, notes or other similar instruments in an amount of at least $50 million individually or in the aggregate. $550 Million 4.75% Senior Notes and $150 Million 4.5% Senior Notes On April 4, 2017, we issued (i) $550 million aggregate principal amount of our 4.75% Senior Notes due 2028 (the “2028 Notes”) and (ii) an additional $150 million aggregate principal amount of our existing 4.50% Senior Notes due 2025 (the “2025 Notes”, and together with the 2028 Notes collectively, the “Notes”). The 2028 Notes mature on January 15, 2028 and the 2025 Notes mature on January 15, 2025. The 2028 Notes were sold at an issue price of 98.978% of their face value before the underwriters’ discount and the 2025 Notes were sold at an issue price of 99.540% of their face value before the underwriters’ discount. Our net proceeds from the Notes offering, after deducting underwriting discounts and expenses, were approximately $690.7 million. The net proceeds from the Notes offering were used to (i) redeem all of our outstanding $400 million aggregate principal amount of 5.875% Senior Notes due 2024 (the “5.875% Notes”) on April 28, 2017, (ii) prepay the $200 million Tranche A-2 Term Loan Facility on April 5, 2017 that otherwise would have become due on June 27, 2017, and (iii) repay outstanding borrowings under our revolving credit facility. $400 Million 5.875% Senior Notes Redemption On April 28, 2017, we redeemed all of our outstanding 5.875% Notes. As a result of the redemption, during the second quarter of 2017, we recorded approximately $16.5 million in redemption related costs and write-offs, including $11.8 million for the call premium and $4.7 million in net write-offs associated with unamortized deferred financing costs.</t>
  </si>
  <si>
    <t>BASIS OF PRESENTATION AND SIGNIFICANT ACCOUNTING POLICIES (Policies)</t>
  </si>
  <si>
    <t>Organization, Consolidation and Presentation Of Financial Statements [Abstract]</t>
  </si>
  <si>
    <t>Basis of Presentation</t>
  </si>
  <si>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Form 10-K/A filed with the SEC on August 9, 2017. Our consolidated financial statements include the accounts of (i) Omega, (ii) OHI Holdco (iii) Omega OP and (iv) all direct and indirect wholly owned subsidiaries of Omega. All intercompany transactions and balances have been eliminated in consolidation and our net earnings are reduced by the portion of net earnings attributable to noncontrolling interests.</t>
  </si>
  <si>
    <t>Asset Impairment</t>
  </si>
  <si>
    <t>Asse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legal structure, as well as our intent with respect to holding or disposing of the asset.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Changes in the facts and circumstances that drive management’s assumptions may result in an impairment of the Company’s assets in a future period that could be material to the Company’s results of operations.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For the three months ended March 31, 2017 and 2016, we recognized impairment losses of $7.6 million and $34.6 million, respectively. For additional information see Note 2 – Properties and Investments and Note 7 – Assets Held For Sale.</t>
  </si>
  <si>
    <t>Goodwill Impairment</t>
  </si>
  <si>
    <t xml:space="preserve">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The noncontrolling interest for OHI Holdco represents the Omega OP Units held by the Parent and the outstanding Omega OP Units held by outside investors.</t>
  </si>
  <si>
    <t>Foreign Operations</t>
  </si>
  <si>
    <t>Foreign Operations The U.S. dollar is the functional currency for our consolidated subsidiaries operating in the U.S. The functional currency for our consolidated subsidiaries operating in the U.K. is the British Pound. For our consolidated subsidiaries whose functional currency is not the U.S. dollar, we translate their financial statements into the U.S. dollar.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loss (“AOCL”), as a separate component of equity and a proportionate amount of gain or loss is allocated to noncontrolling interest.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t>
  </si>
  <si>
    <t>Derivative Instruments</t>
  </si>
  <si>
    <t>Derivative Instrument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are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17 and December 31, 2016, we had $0.2 million and $1.5 million, respectively, of qualifying cash flow hedges recorded at fair value in accrued expenses and other liabilities on our Consolidated Balance Sheets.</t>
  </si>
  <si>
    <t>Accounts Receivable</t>
  </si>
  <si>
    <t xml:space="preserve">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mortgage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March 31, December 31, 2017 2016 (in thousands) Contractual receivables $ 34,751 $ 13,376 Effective yield interest receivables 10,343 9,749 Straight-line rent receivables 219,821 208,874 Lease inducements 7,946 8,393 Allowance (355 ) (357 ) Accounts receivable – net $ 272,506 $ 240,035 </t>
  </si>
  <si>
    <t>Related Party Transactions</t>
  </si>
  <si>
    <t>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t>
  </si>
  <si>
    <t>Accounting Pronouncement Adopted in 2017</t>
  </si>
  <si>
    <t>Accounting Pronouncement Adopted in 2017 In March 2016, the Financial Accounting Standards Board (“FASB”) issued ASU 2016-09, Compensation-Stock Compensation (Topic 718)</t>
  </si>
  <si>
    <t>Recent Accounting Pronouncements - Pending Adoption</t>
  </si>
  <si>
    <t>Recent Accounting Pronouncements - Pending Adoption In 2014, the FASB Revenue from Contracts with Customers Principal versus Agent Considerations (Reporting Revenue Gross versus Net), Identifying Performance Obligations and Licensing, Narrow-Scope Improvements and Practical Expedients. In February 2016, the FASB issued ASU 2016-02, Leases In June 2016, the FASB issued ASU 2016-13, Financial Instruments - Credit Losses (Topic 326</t>
  </si>
  <si>
    <t>BASIS OF PRESENTATION AND SIGNIFICANT ACCOUNTING POLICIES (Tables)</t>
  </si>
  <si>
    <t>Schedule of summary of net receivables</t>
  </si>
  <si>
    <t xml:space="preserve"> March 31, December 31, 2017 2016 (in thousands) Contractual receivables $ 34,751 $ 13,376 Effective yield interest receivables 10,343 9,749 Straight-line rent receivables 219,821 208,874 Lease inducements 7,946 8,393 Allowance (355 ) (357 ) Accounts receivable – net $ 272,506 $ 240,035 </t>
  </si>
  <si>
    <t>PROPERTIES AND INVESTMENTS (Tables)</t>
  </si>
  <si>
    <t>Schedule of investment in leased real estate properties</t>
  </si>
  <si>
    <t xml:space="preserve"> March 31, December 31, 2017 2016 (in thousands) Buildings $ 5,980,501 $ 5,954,771 Land 756,803 759,295 Furniture, fixtures and equipment 454,288 454,760 Site improvements 206,326 206,206 Construction in progress 183,747 191,326 Total real estate investments 7,581,665 7,566,358 Less accumulated depreciation (1,306,084 ) (1,240,336 ) Real estate investments - net $ 6,275,581 $ 6,326,022 </t>
  </si>
  <si>
    <t>Schedule of summary of significant acquisitions</t>
  </si>
  <si>
    <t xml:space="preserve"> Number of Country/ Total Land Building &amp; Site Furniture Initial SNF ALF State (in millions) Yield (%) - 1 VA $ 7.6 $ 0.5 $ 6.8 $ 0.3 7.50 </t>
  </si>
  <si>
    <t>DIRECT FINANCING LEASES (Tables)</t>
  </si>
  <si>
    <t>Schedule of components of investment in direct financing leases</t>
  </si>
  <si>
    <t xml:space="preserve"> March 31, December 31, 2017 2016 (in thousands) Minimum lease payments receivable $ 4,291,940 $ 4,287,069 Less unearned income (3,684,757 ) (3,685,131 ) Less allowance for loss on direct financing lease (2,406 ) — Investment in direct financing leases - net $ 604,777 $ 601,938 Properties subject to direct financing leases 58 58 </t>
  </si>
  <si>
    <t>Schedule of minimum rents due under direct financing lease for the next five years</t>
  </si>
  <si>
    <t>2018 2019 2020 2021 2022 $51,319 $52,626 $53,917 $55,199 $56,488</t>
  </si>
  <si>
    <t>MORTGAGE NOTES RECEIVABLE (Tables)</t>
  </si>
  <si>
    <t>Schedule of outstanding principal amounts of mortgage notes receivable, net of allowances</t>
  </si>
  <si>
    <t xml:space="preserve"> March 31, December 31, 2017 2016 (in thousands) Mortgage note due 2024; interest at 9.98% $ 112,500 $ 112,500 Mortgage note due 2029; interest at 9.45% 411,807 412,140 Other mortgage notes outstanding (1) 124,323 118,637 Mortgage notes receivable, gross 648,630 643,277 Allowance for loss on mortgage notes receivable (3,934 ) (3,934 ) Total mortgages — net $ 644,696 $ 639,343 (1) Other mortgage notes outstanding have stated interest rates ranging from 8.35% to 12.0% and maturity dates through 2029.</t>
  </si>
  <si>
    <t>OTHER INVESTMENTS (Tables)</t>
  </si>
  <si>
    <t>Schedule of other investments</t>
  </si>
  <si>
    <t xml:space="preserve"> March 31, December 31, 2017 2016 (in thousands) Other investment note due 2019; interest at 10.73% $ 49,521 $ 49,458 Other investment note due 2020; interest at 14.00% 47,856 47,913 Other investment note due 2022, interest at 9.00% 31,987 31,987 Other investment note due 2030; interest at 6.66% 48,705 44,595 Other investment notes outstanding (1) 82,628 87,691 Other investments, gross 260,697 261,644 Allowance for loss on other investments (4,798 ) (4,798 ) Total other investments $ 255,899 $ 256,846 (1) Other investment notes have maturity dates through 2028 and interest rates ranging from 6.50% to 13.0%.</t>
  </si>
  <si>
    <t>ASSETS HELD FOR SALE (Tables)</t>
  </si>
  <si>
    <t>Schedule of properties held-for-sale</t>
  </si>
  <si>
    <t xml:space="preserve"> Properties Held For Sale Number of Net Book Value December 31, 2016 20 $ 52,868 Properties sold/other (1) (12 ) (30,023 ) Properties added (2) 1 400 March 31, 2017 (3) 9 $ 23,245 (1) In the first quarter of 2017, we sold nine SNFs and two ALFs for approximately $29.4 million in net proceeds recognizing a gain on sale of approximately $3.6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 (2) In the first quarter of 2017, we recorded a $3.5 million impairment to reduce one ALF’s net book value to its estimated fair value less costs to sell before it was reclassified to assets held for sale. (3) We plan to sell the nine facilities classified as held for sale at March 31, 2017 over the next several quarters.</t>
  </si>
  <si>
    <t>INTANGIBLES (Tables)</t>
  </si>
  <si>
    <t>Schedule of intangibles</t>
  </si>
  <si>
    <t xml:space="preserve"> March 31, December 31, 2017 2016 (in thousands) Assets: Goodwill $ 643,692 $ 643,474 Above market leases $ 22,443 $ 22,476 In-place leases 167 167 Accumulated amortization (16,180 ) (15,864 ) Net intangible assets $ 6,430 $ 6,779 Liabilities: Below market leases $ 164,735 $ 165,028 Accumulated amortization (74,131 ) (70,738 ) Net intangible liabilities $ 90,604 $ 94,290 </t>
  </si>
  <si>
    <t>Schedule of reconciliation of goodwill</t>
  </si>
  <si>
    <t xml:space="preserve"> (in thousands) Balance as of December 31, 2016 $ 643,474 Add: foreign currency translation 218 Balance as of March 31, 2017 $ 643,692 </t>
  </si>
  <si>
    <t>STOCKHOLDERS'/OWNERS' EQUITY (Tables)</t>
  </si>
  <si>
    <t>Schedule of accumulated other comprehensive loss</t>
  </si>
  <si>
    <t xml:space="preserve">Omega OHI Holdco Omega OP
As of and For the Three Months Ended March 31,
2017 2016 2017 2016 2017 2016
(in thousands)
Foreign Currency Translation:
Beginning balance $ (54,948 ) $ (8,413 ) $ (54,948 ) $ (8,413 ) $ (54,948 ) $ (8,413 )
Translation gain (loss) 4,273 (4,708 ) 4,273 (4,708 ) 4,273 (4,708 )
Realized gain (loss) 61 (22 ) 61 (22 ) 61 (22 )
Ending balance (50,614 ) (13,143 ) (50,614 ) (13,143 ) (50,614 ) (13,143 )
Cash Flow Hedges:
Beginning balance (1,420 ) (718 ) (1,420 ) (718 ) (1,420 ) (718 )
Unrealized gain (loss) 490 (8,876 ) 490 (8,876 ) 490 (8,876 )
Realized gain (loss) 764 - 764 - 764 -
Ending balance (166 ) (9,594 ) (166 ) (9,594 ) (166 ) (9,594 )
Total accumulated other comprehensive loss (50,780 ) (22,737 ) (50,780 ) (22,737 ) (50,780 ) (22,737 )
Add: portion included in noncontrolling interest 2,302 1,035 39,527 17,681 - -
Total accumulated other comprehensive loss $ (48,478 ) $ (21,702 ) $ (11,253 ) $ (5,056 ) $ (50,780 ) $ (22,737 ) </t>
  </si>
  <si>
    <t>STOCK-BASED COMPENSATION (Tables)</t>
  </si>
  <si>
    <t>Schedule of unrecognized compensation cost associated with outstanding restricted stock and PRSU awards and LTIP Unit awards</t>
  </si>
  <si>
    <t xml:space="preserve"> Grant Shares/ Units Grant Date Total Compensation Cost (in millions) (1) Weighted Unrecognized Performance Vesting RSUs 3/31/15 RSU 2015 109,985 $ 40.57 $ 4.5 33 $ 1.2 N/A 12/31/2017 4/1/15 RSU 2015 40,464 40.74 1.6 33 0.5 N/A 12/31/2017 Assumed Aviv RSU 2015 7,799 35.08 0.3 33 0.1 N/A 11/1/2017 3/17/16 RSU 2016 130,006 34.78 4.6 33 2.8 N/A 12/31/2018 1/1/2017 RSU 2017 140,416 31.26 4.3 36 4.0 N/A 12/31/2019 Restricted Stock Units Total 428,670 $ 35.68 $ 15.3 $ 8.6 TSR PRSUs and LTIP Units 2016 TSR 2014 135,634 $ 8.67 $ 1.2 48 $ 0.2 1/1/2014-12/31/2016 Quarterly in 2017 3/31/15 2017 LTIP Units 2015 137,249 14.66 2.0 45 0.9 1/1/2015-12/31/2017 Quarterly in 2018 4/1/2015 2017 LTIP Units 2015 54,151 14.80 0.8 45 0.4 1/1/2015-12/31/2017 Quarterly in 2018 3/17/2016 2018 LTIP Units 2016 372,069 13.21 4.9 45 3.6 1/1/2016-12/31/2018 Quarterly in 2019 1/1/2017 2019 LTIP Units 2017 399,726 12.61 5.0 48 4.7 1/1/2017-12/31/2019 Quarterly in 2020 TSR PRSUs &amp; LTIP Total 1,098,829 $ 12.69 $ 13.9 $ 9.8 Relative TSR PRSUs 2016 Relative TSR 2014 135,634 $ 14.24 $ 1.9 48 $ 0.4 1/1/2014-12/31/2016 Quarterly in 2017 3/31/15 2017 Relative TSR 2015 137,249 22.50 3.1 45 1.4 1/1/2015-12/31/2017 Quarterly in 2018 4/1/2015 2017 Relative TSR 2015 54,151 22.91 1.2 45 0.6 1/1/2015-12/31/2017 Quarterly in 2018 3/17/2016 2018 Relative TSR 2016 307,480 16.45 5.1 45 3.7 1/1/2016-12/31/2018 Quarterly in 2019 1/1/2017 2019 Relative TSR 2017 285,338 18.04 5.1 48 4.8 1/1/2017-12/31/2019 Quarterly in 2020 Relative TSR PRSUs Total 919,852 $ 17.78 $ 16.4 $ 10.9 Grand Total 2,447,351 $ 18.63 $ 45.6 $ 29.3 (1) Total compensation costs are net of shares cancelled.</t>
  </si>
  <si>
    <t>BORROWING ACTIVITIES AND ARRANGEMENTS (Tables)</t>
  </si>
  <si>
    <t>Schedule of long-term borrowings</t>
  </si>
  <si>
    <t xml:space="preserve"> Annual Interest March 31, December 31, Maturity 2017 2017 2016 (in thousands) Secured borrowings: HUD mortgages assumed December 2011 (1) 2044 3.06 % $ 54,636 $ 54,954 Deferred financing costs – net (584 ) (589 ) Total secured borrowings – net (2) 54,052 54,365 Unsecured borrowings: Revolving line of credit 2018 2.25 % 123,000 190,000 Tranche A-1 term loan 2019 2.48 % 200,000 200,000 Tranche A-2 term loan 2017 2.44 % 200,000 200,000 Tranche A-3 term loan 2021 2.48 % 350,000 350,000 Omega OP term loan (2) 2017 2.44 % 100,000 100,000 2015 term loan 2022 3.80 % 250,000 250,000 Deferred financing costs – net (5,125 ) (5,657 ) Total term loans – net 1,094,875 1,094,343 2023 notes 2023 4.375 % 700,000 700,000 2024 notes 2024 5.875 % 400,000 400,000 2024 notes 2024 4.95 % 400,000 400,000 2025 notes 2025 4.50 % 250,000 250,000 2026 notes 2026 5.25 % 600,000 600,000 2027 notes 2027 4.50 % 700,000 700,000 Other 2018 - 3,000 3,000 Subordinated debt 2021 9.00 % 20,000 20,000 Discount - net (16,669 ) (17,151 ) Deferred financing costs – net (27,393 ) (27,703 ) Total unsecured borrowings – net 3,028,938 3,028,146 Total secured and unsecured borrowings – net $ 4,300,865 $ 4,366,854 (1) Reflects the weighted average annual contractual interest rate on the mortgages at March 31, 2017 excluding a third-party administration fee of approximately 0.5% annually. Secured by real estate assets with a net carrying value of $64.8 million as of March 31, 2017. (2) These amounts represent borrowings that were incurred by Omega OP or wholly owned subsidiaries of Omega OP.</t>
  </si>
  <si>
    <t>FINANCIAL INSTRUMENTS (Tables)</t>
  </si>
  <si>
    <t>Schedule of the carrying amounts and fair values of financial instruments</t>
  </si>
  <si>
    <t xml:space="preserve"> March 31, 2017 December 31, 2016 Carrying Fair Carrying Fair (in thousands) Assets: Investments in direct financing leases – net $ 604,777 $ 601,522 $ 601,938 $ 598,665 Mortgage notes receivable – net 644,696 652,487 639,343 644,961 Other investments – net 255,899 248,959 256,846 253,385 Total $ 1,505,372 $ 1,502,968 $ 1,498,127 $ 1,497,011 Liabilities: Revolving line of credit $ 123,000 $ 123,000 $ 190,000 $ 190,000 Tranche A-1 term loan 199,124 200,000 198,830 200,000 Tranche A-2 term loan 200,000 200,000 200,000 200,000 Tranche A-3 term loan 347,605 350,000 347,449 350,000 Omega OP term loan (1) 100,000 100,000 100,000 100,000 2015 term loan 248,145 250,000 248,064 250,000 4.375% notes due 2023 – net 692,598 710,967 692,305 693,505 5.875% notes due 2024 – net 395,236 434,814 395,065 432,938 4.95% notes due 2024 – net 392,922 413,512 392,669 406,361 4.50% notes due 2025 – net 245,953 250,500 245,949 249,075 5.25% notes due 2026 – net 593,792 627,443 593,616 611,461 4.50% notes due 2027 – net 685,418 696,683 685,052 681,978 4.75% notes due 2028 – net (440 ) — — — HUD debt – net (1) 54,052 52,771 54,365 52,510 Subordinated debt – net 20,460 23,909 20,490 23,944 Other 3,000 3,000 3,000 3,000 Total $ 4,300,865 $ 4,436,599 $ 4,366,854 $ 4,444,772 (1) The amounts represent borrowings that were incurred by Omega OP or wholly owned subsidiaries of Omega OP.</t>
  </si>
  <si>
    <t>EARNINGS PER SHARE/UNIT (Tables)</t>
  </si>
  <si>
    <t>Schedule of computation of basic and diluted earnings per share</t>
  </si>
  <si>
    <t xml:space="preserve">Omega Omega OP
Three Months Ended March 31,
2017 2016 2017 2016
(in thousands, except per share amounts)
Numerator:
Net income $ 109,112 $ 58,196 $ 109,112 $ 58,196
Less: net income attributable to noncontrolling interests (4,672 ) (2,641 ) — —
Net income available to common stockholders/Omega OP Unit holders $ 104,440 $ 55,555 $ 109,112 $ 58,196
Denominator:
Denominator for basic earnings per share/unit 197,013 188,228 205,827 197,175
Effect of dilutive securities:
Common stock equivalents/units 347 1,175 347 1,175
Noncontrolling interest – Omega OP Units 8,814 8,947 — —
Denominator for diluted earnings per share/unit 206,174 198,350 206,174 198,350
Earnings per share - basic:
Net income available to common stockholders/Omega OP Unit holders $ 0.53 $ 0.30 $ 0.53 $ 0.30
Earnings per share/unit – diluted:
Net income $ 0.53 $ 0.29 $ 0.53 $ 0.29 </t>
  </si>
  <si>
    <t>BASIS OF PRESENTATION AND SIGNIFICANT ACCOUNTING POLICIES (Detail) - USD ($) $ in Thousands</t>
  </si>
  <si>
    <t>Contractual receivables</t>
  </si>
  <si>
    <t>Effective yield interest receivables</t>
  </si>
  <si>
    <t>Allowance</t>
  </si>
  <si>
    <t>BASIS OF PRESENTATION AND SIGNIFICANT ACCOUNTING POLICIES (Narrative) (Detail)</t>
  </si>
  <si>
    <t>Mar. 31, 2017Segment</t>
  </si>
  <si>
    <t>Number of reportable segment</t>
  </si>
  <si>
    <t>BASIS OF PRESENTATION AND SIGNIFICANT ACCOUNTING POLICIES (Narrative) (Detail 1)</t>
  </si>
  <si>
    <t>Feb. 01, 2016USD ($)Facility</t>
  </si>
  <si>
    <t>Mar. 31, 2017USD ($)FacilityHealthcare_facility</t>
  </si>
  <si>
    <t>Mar. 31, 2016USD ($)</t>
  </si>
  <si>
    <t>Dec. 31, 2016USD ($)</t>
  </si>
  <si>
    <t>Basis Of Presentation And Significant Accounting Policies [Line Items]</t>
  </si>
  <si>
    <t>Impairment losses recognized</t>
  </si>
  <si>
    <t>Number of leased real estate properties | Healthcare_facility</t>
  </si>
  <si>
    <t>SNF's</t>
  </si>
  <si>
    <t>Number of leased real estate properties | Facility</t>
  </si>
  <si>
    <t>Cash flow hedges recorded at fair value in accrued expenses and other liabilities</t>
  </si>
  <si>
    <t>Omega OP Units</t>
  </si>
  <si>
    <t>Percentage of limited partnership interests owned</t>
  </si>
  <si>
    <t>96.00%</t>
  </si>
  <si>
    <t>Other Investors | Omega OP Units</t>
  </si>
  <si>
    <t>4.00%</t>
  </si>
  <si>
    <t>Laurel | SNF's</t>
  </si>
  <si>
    <t>Purchase price of buildings acquired paid in cash</t>
  </si>
  <si>
    <t>Percentage of ownership interest</t>
  </si>
  <si>
    <t>34.00%</t>
  </si>
  <si>
    <t>PROPERTIES AND INVESTMENTS - Investment in leased real estate properties (Detail) - USD ($) $ in Thousands</t>
  </si>
  <si>
    <t>Property, Plant and Equipment [Line Items]</t>
  </si>
  <si>
    <t>Total real estate investments</t>
  </si>
  <si>
    <t>Buildings</t>
  </si>
  <si>
    <t>Land</t>
  </si>
  <si>
    <t>Furniture, fixtures and equipment</t>
  </si>
  <si>
    <t>Site improvements</t>
  </si>
  <si>
    <t>Construction in progress</t>
  </si>
  <si>
    <t>PROPERTIES AND INVESTMENTS - Significant acquisitions occurred in first quarter of 2017 (Detail 1) $ in Millions</t>
  </si>
  <si>
    <t>Real Estate Properties [Line Items]</t>
  </si>
  <si>
    <t>Number of Facilities | Healthcare_facility</t>
  </si>
  <si>
    <t>Number of Facilities | Facility</t>
  </si>
  <si>
    <t>ALFs</t>
  </si>
  <si>
    <t>Q1 | VA</t>
  </si>
  <si>
    <t>Total Investment</t>
  </si>
  <si>
    <t>Initial Annual Cash Yield (%)</t>
  </si>
  <si>
    <t>7.50%</t>
  </si>
  <si>
    <t>Q1 | VA | Land</t>
  </si>
  <si>
    <t>Q1 | VA | Building and site improvements</t>
  </si>
  <si>
    <t>Q1 | VA | Furniture and fixtures</t>
  </si>
  <si>
    <t>Q1 | ALFs | VA</t>
  </si>
  <si>
    <t>PROPERTIES AND INVESTMENTS - Leased Property (Narrative) (Detail)</t>
  </si>
  <si>
    <t>Mar. 31, 2017FacilityHealthcare_facility</t>
  </si>
  <si>
    <t>Number of real estate properties | Healthcare_facility</t>
  </si>
  <si>
    <t>Property available for operating lease | Minimum</t>
  </si>
  <si>
    <t>Lease term</t>
  </si>
  <si>
    <t>5 years</t>
  </si>
  <si>
    <t>Increase in the specific annual percentage over the prior year's rent</t>
  </si>
  <si>
    <t>2.00%</t>
  </si>
  <si>
    <t>Property available for operating lease | Maximum</t>
  </si>
  <si>
    <t>15 years</t>
  </si>
  <si>
    <t>3.00%</t>
  </si>
  <si>
    <t>Number of real estate properties</t>
  </si>
  <si>
    <t>Specialty facilities</t>
  </si>
  <si>
    <t>Medical office building</t>
  </si>
  <si>
    <t>PROPERTIES AND INVESTMENTS - Assets Sold or Held for Sale (Narrative) (Detail 2) $ in Thousands</t>
  </si>
  <si>
    <t>Mar. 31, 2017USD ($)Facility</t>
  </si>
  <si>
    <t>Number of facilities sold</t>
  </si>
  <si>
    <t>Total cash proceeds | $</t>
  </si>
  <si>
    <t>Amount of gain (loss) from sale of facilities | $</t>
  </si>
  <si>
    <t>Number of previously classified as held for sale</t>
  </si>
  <si>
    <t>Provision for impairment on real estate properties | $</t>
  </si>
  <si>
    <t>Number of facilities with impairment charges</t>
  </si>
  <si>
    <t>Number of facilities with impairment charges classified as held for sale</t>
  </si>
  <si>
    <t>DIRECT FINANCING LEASES (Detail) $ in Thousands</t>
  </si>
  <si>
    <t>Mar. 31, 2017USD ($)Property</t>
  </si>
  <si>
    <t>Dec. 31, 2016USD ($)Property</t>
  </si>
  <si>
    <t>Minimum lease payments receivable</t>
  </si>
  <si>
    <t>Less unearned income</t>
  </si>
  <si>
    <t>Less allowance for loss on direct financing lease</t>
  </si>
  <si>
    <t>Investment in direct financing leases - net</t>
  </si>
  <si>
    <t>Properties subject to direct financing leases | Property</t>
  </si>
  <si>
    <t>DIRECT FINANCING LEASES (Detail 1) $ in Thousands</t>
  </si>
  <si>
    <t>Mar. 31, 2017USD ($)</t>
  </si>
  <si>
    <t>DIRECT FINANCING LEASES (Narrative) (Detail) $ in Thousands</t>
  </si>
  <si>
    <t>1 Months Ended</t>
  </si>
  <si>
    <t>Mar. 31, 2017USD ($)Healthcare_facilityState</t>
  </si>
  <si>
    <t>Nov. 27, 2013USD ($)FacilityLeaseBedState</t>
  </si>
  <si>
    <t>Capital Leased Assets [Line Items]</t>
  </si>
  <si>
    <t>Number of facilities owned | Healthcare_facility</t>
  </si>
  <si>
    <t>Number of states | State</t>
  </si>
  <si>
    <t>Income from direct financing leases | $</t>
  </si>
  <si>
    <t>Northwest | Direct financing leases | Sales Agreement</t>
  </si>
  <si>
    <t>Carrying amount of facility | $</t>
  </si>
  <si>
    <t>Proceeds from sale of facility | $</t>
  </si>
  <si>
    <t>Allowance for loss under direct financing leases | $</t>
  </si>
  <si>
    <t>New Ark Investment Inc.</t>
  </si>
  <si>
    <t>Purchase price of beds acquired paid in cash | $</t>
  </si>
  <si>
    <t>Number of lease | Lease</t>
  </si>
  <si>
    <t>Master lease term</t>
  </si>
  <si>
    <t>50 years</t>
  </si>
  <si>
    <t>Interest on lease per annum</t>
  </si>
  <si>
    <t>10.60%</t>
  </si>
  <si>
    <t>Number of facilities owned</t>
  </si>
  <si>
    <t>Number of licensed beds | Bed</t>
  </si>
  <si>
    <t>New Ark Investment Inc. | Southeast</t>
  </si>
  <si>
    <t>Number of additional facility owned</t>
  </si>
  <si>
    <t>New Ark Investment Inc. | Northwest</t>
  </si>
  <si>
    <t>New Ark Investment Inc. | Texas</t>
  </si>
  <si>
    <t>New Ark Investment Inc. | Indiana</t>
  </si>
  <si>
    <t>SNF's | New Ark Investment Inc. | Direct financing leases</t>
  </si>
  <si>
    <t>ALFs | New Ark Investment Inc. | Direct financing leases</t>
  </si>
  <si>
    <t>MORTGAGE NOTES RECEIVABLE (Details) - USD ($) $ in Thousands</t>
  </si>
  <si>
    <t>Mortgage Loans on Real Estate [Line Items]</t>
  </si>
  <si>
    <t>Mortgage notes receivable, gross</t>
  </si>
  <si>
    <t>Allowance for loss on mortgage notes receivable</t>
  </si>
  <si>
    <t>Total mortgages - net</t>
  </si>
  <si>
    <t>Mortgage note due 2024; interest at 9.98%</t>
  </si>
  <si>
    <t>Mortgage loans on real estate, interest rate</t>
  </si>
  <si>
    <t>9.98%</t>
  </si>
  <si>
    <t>Mortgage note due 2029; interest at 9.45%</t>
  </si>
  <si>
    <t>9.45%</t>
  </si>
  <si>
    <t>Other mortgage notes outstanding</t>
  </si>
  <si>
    <t>Other mortgage notes outstanding have stated interest rates ranging from 8.35% to 12.0% and maturity dates through 2029.</t>
  </si>
  <si>
    <t>MORTGAGE NOTES RECEIVABLE (Parentheticals) (Details) - Other mortgage notes outstanding</t>
  </si>
  <si>
    <t>Minimum</t>
  </si>
  <si>
    <t>8.35%</t>
  </si>
  <si>
    <t>Maximum</t>
  </si>
  <si>
    <t>12.00%</t>
  </si>
  <si>
    <t>Maturity year</t>
  </si>
  <si>
    <t>MORTGAGE NOTES RECEIVABLE (Narrative) (Detail)</t>
  </si>
  <si>
    <t>Mar. 31, 2017FacilityStateMortgageEntity</t>
  </si>
  <si>
    <t>Number of states</t>
  </si>
  <si>
    <t>Mortgage loans</t>
  </si>
  <si>
    <t>Number of fixed rate mortgages | Mortgage</t>
  </si>
  <si>
    <t>Number of long term care facilities | Facility</t>
  </si>
  <si>
    <t>Number of independent healthcare operating companies | Entity</t>
  </si>
  <si>
    <t>OTHER INVESTMENTS (Details) - USD ($) $ in Thousands</t>
  </si>
  <si>
    <t>Schedule of Investments [Line Items]</t>
  </si>
  <si>
    <t>Other investments, gross</t>
  </si>
  <si>
    <t>Allowance for loss on other investments</t>
  </si>
  <si>
    <t>Total other investments</t>
  </si>
  <si>
    <t>Other investment note due 2019; interest at 10.73%</t>
  </si>
  <si>
    <t>Interest rate</t>
  </si>
  <si>
    <t>10.73%</t>
  </si>
  <si>
    <t>Other investment note due 2020; interest at 14.00%</t>
  </si>
  <si>
    <t>14.00%</t>
  </si>
  <si>
    <t>Other investment note due 2022, interest at 9.00%</t>
  </si>
  <si>
    <t>9.00%</t>
  </si>
  <si>
    <t>Other investment note due 2030; interest at 6.66%</t>
  </si>
  <si>
    <t>6.66%</t>
  </si>
  <si>
    <t>Other investment notes outstanding</t>
  </si>
  <si>
    <t>Other investment notes have maturity dates through 2028 and interest rates ranging from 6.50% to 13.0%.</t>
  </si>
  <si>
    <t>OTHER INVESTMENTS (Parentheticals) (Details) - Other investment notes outstanding</t>
  </si>
  <si>
    <t>6.50%</t>
  </si>
  <si>
    <t>13.00%</t>
  </si>
  <si>
    <t>INVESTMENT IN UNCONSOLIDATED JOINT VENTURE (Details) $ in Thousands</t>
  </si>
  <si>
    <t>Nov. 01, 2016USD ($)Facility</t>
  </si>
  <si>
    <t>Schedule of Equity Method Investments [Line Items]</t>
  </si>
  <si>
    <t>Assets management fees recognized</t>
  </si>
  <si>
    <t>Second Spring Healthcare Investments</t>
  </si>
  <si>
    <t>15.00%</t>
  </si>
  <si>
    <t>Second Spring Healthcare Investments | Affiliates of Lindsey Goldberg LLC</t>
  </si>
  <si>
    <t>85.00%</t>
  </si>
  <si>
    <t>Second Spring Healthcare Investments | Welltower Inc | SNF's</t>
  </si>
  <si>
    <t>Number of properties acquired | Facility</t>
  </si>
  <si>
    <t>Payments to acquire facilities</t>
  </si>
  <si>
    <t>ASSETS HELD FOR SALE (Details) $ in Thousands</t>
  </si>
  <si>
    <t>Number Of Properties</t>
  </si>
  <si>
    <t>Beginning Balance | Property</t>
  </si>
  <si>
    <t>Properties sold/other | Property</t>
  </si>
  <si>
    <t>Properties added | Property</t>
  </si>
  <si>
    <t>[2]</t>
  </si>
  <si>
    <t>Ending balance | Property</t>
  </si>
  <si>
    <t>[3]</t>
  </si>
  <si>
    <t>Net Book Value</t>
  </si>
  <si>
    <t>Beginning Balance | $</t>
  </si>
  <si>
    <t>Properties sold/other | $</t>
  </si>
  <si>
    <t>Properties added | $</t>
  </si>
  <si>
    <t>Ending balance | $</t>
  </si>
  <si>
    <t>In the first quarter of 2017, we sold nine SNFs and two ALFs for approximately $29.4 million in net proceeds recognizing a gain on sale of approximately $3.6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t>
  </si>
  <si>
    <t>In the first quarter of 2017, we recorded a $3.5 million impairment to reduce one ALF's net book value to its estimated fair value less costs to sell before it was reclassified to assets held for sale.</t>
  </si>
  <si>
    <t>We plan to sell the nine facilities classified as held for sale at March 31, 2017 over the next several quarters.</t>
  </si>
  <si>
    <t>ASSETS HELD FOR SALE (Parentheticals) (Details) $ in Millions</t>
  </si>
  <si>
    <t>Mar. 31, 2017USD ($)FacilityProperty</t>
  </si>
  <si>
    <t>Net proceeds from sale of facilities held for sale | $</t>
  </si>
  <si>
    <t>Gain from sale of facilities | $</t>
  </si>
  <si>
    <t>Number of facility classified as held for sale to sell</t>
  </si>
  <si>
    <t>Number of facilities held for sale sold</t>
  </si>
  <si>
    <t>Number of property reclassified | Property</t>
  </si>
  <si>
    <t>Carrying value for property reclassified | $</t>
  </si>
  <si>
    <t>Impairment charges | $</t>
  </si>
  <si>
    <t>INTANGIBLES - Summary of our intangibles (Details) - USD ($) $ in Thousands</t>
  </si>
  <si>
    <t>Assets:</t>
  </si>
  <si>
    <t>Accumulated amortization</t>
  </si>
  <si>
    <t>Net intangible assets</t>
  </si>
  <si>
    <t>Liabilities:</t>
  </si>
  <si>
    <t>Below market leases</t>
  </si>
  <si>
    <t>Net intangible liabilities</t>
  </si>
  <si>
    <t>Above market leases</t>
  </si>
  <si>
    <t>Gross intangible assets</t>
  </si>
  <si>
    <t>In-place leases</t>
  </si>
  <si>
    <t>INTANGIBLES - Reconciliation of goodwill (Details 1) $ in Thousands</t>
  </si>
  <si>
    <t>Goodwill [Roll Forward]</t>
  </si>
  <si>
    <t>Balance as of December 31, 2016</t>
  </si>
  <si>
    <t>Add: foreign currency translation</t>
  </si>
  <si>
    <t>Balance as of March 31, 2017</t>
  </si>
  <si>
    <t>INTANGIBLES (Narrative) (Detail) - USD ($) $ in Millions</t>
  </si>
  <si>
    <t>Amortization of intangible assets</t>
  </si>
  <si>
    <t>Remainder of 2017</t>
  </si>
  <si>
    <t>INTANGIBLES (Narrative) (Detail 1)</t>
  </si>
  <si>
    <t>Finite-Lived Intangible Assets [Line Items]</t>
  </si>
  <si>
    <t>Below market leases, weighted average remaining amortization</t>
  </si>
  <si>
    <t>9 years</t>
  </si>
  <si>
    <t>Above market lease intangibles</t>
  </si>
  <si>
    <t>Weighted average remaining amortization</t>
  </si>
  <si>
    <t>8 years</t>
  </si>
  <si>
    <t>CONCENTRATION OF RISK (Narrative) (Detail) $ in Thousands</t>
  </si>
  <si>
    <t>Mar. 31, 2017USD ($)FacilityHealthcare_facilityStateOperator</t>
  </si>
  <si>
    <t>Concentration Risk [Line Items]</t>
  </si>
  <si>
    <t>Number of operators | Operator</t>
  </si>
  <si>
    <t>Gross investment in facilities, net of impairments and before reserve for uncollectible loans | $</t>
  </si>
  <si>
    <t>Percentage share of real estate investments related to long-term care facilities</t>
  </si>
  <si>
    <t>99.00%</t>
  </si>
  <si>
    <t>Number of facilities held-for-sale/closed</t>
  </si>
  <si>
    <t>Miscellaneous investments, net | $</t>
  </si>
  <si>
    <t>Concentration risk, benchmark description</t>
  </si>
  <si>
    <t>No single operator or manager generated more than 10% of our total revenues for the three months ended March 31, 2017.</t>
  </si>
  <si>
    <t>Ohio</t>
  </si>
  <si>
    <t>Concentration percent by state</t>
  </si>
  <si>
    <t>10.00%</t>
  </si>
  <si>
    <t>Texas</t>
  </si>
  <si>
    <t>Florida</t>
  </si>
  <si>
    <t>Number of facilities under fixed rate mortgage loan</t>
  </si>
  <si>
    <t>STOCKHOLDERS'/OWNERS' EQUITY (Details) - USD ($) $ in Thousands</t>
  </si>
  <si>
    <t>Cumulative Translation Adjustment Summary [Roll Forward]</t>
  </si>
  <si>
    <t>Total accumulated other comprehensive loss</t>
  </si>
  <si>
    <t>Add: portion included in noncontrolling interest</t>
  </si>
  <si>
    <t>Foreign Currency Translation</t>
  </si>
  <si>
    <t>Beginning balance</t>
  </si>
  <si>
    <t>Translation gain (loss)</t>
  </si>
  <si>
    <t>Realized gain (loss)</t>
  </si>
  <si>
    <t>Ending balance</t>
  </si>
  <si>
    <t>Cash Flow Hedges</t>
  </si>
  <si>
    <t>Unrealized gain (loss)</t>
  </si>
  <si>
    <t>OHI Holdco</t>
  </si>
  <si>
    <t>OHI Holdco | Foreign Currency Translation</t>
  </si>
  <si>
    <t>OHI Holdco | Cash Flow Hedges</t>
  </si>
  <si>
    <t>Omega OP</t>
  </si>
  <si>
    <t>Omega OP | Foreign Currency Translation</t>
  </si>
  <si>
    <t>Omega OP | Cash Flow Hedges</t>
  </si>
  <si>
    <t>STOCKHOLDERS'/OWNERS' EQUITY (Narrative) (Detail) - USD ($) $ / shares in Units, $ in Thousands</t>
  </si>
  <si>
    <t>Apr. 13, 2017</t>
  </si>
  <si>
    <t>Jan. 12, 2017</t>
  </si>
  <si>
    <t>Dividend [Line Items]</t>
  </si>
  <si>
    <t>Dividends declared per common share</t>
  </si>
  <si>
    <t>Issuance of common stock (in shares)</t>
  </si>
  <si>
    <t>Dividend reinvestment plan (in shares)</t>
  </si>
  <si>
    <t>Gross proceeds from issuance of common stock</t>
  </si>
  <si>
    <t>Board of Directors</t>
  </si>
  <si>
    <t>Nature of common stock dividend payable</t>
  </si>
  <si>
    <t>Quarterly</t>
  </si>
  <si>
    <t>Increasing the quarterly common dividend</t>
  </si>
  <si>
    <t>Dividends declared, date of declaration</t>
  </si>
  <si>
    <t>Jan. 12,
		2017</t>
  </si>
  <si>
    <t>Dividends declared, date of payment</t>
  </si>
  <si>
    <t>Feb. 15,
		2017</t>
  </si>
  <si>
    <t>Dividends declared, date of record</t>
  </si>
  <si>
    <t>Jan. 31,
		2017</t>
  </si>
  <si>
    <t>500 Million Equity Shelf Program</t>
  </si>
  <si>
    <t>Issuance of common stock, average price per share</t>
  </si>
  <si>
    <t>Sales price, equity distribution agreement</t>
  </si>
  <si>
    <t>Dividend Reinvestment and Common Stock Purchase Plan</t>
  </si>
  <si>
    <t>Subsequent Event | Board of Directors</t>
  </si>
  <si>
    <t>Apr. 13,
		2017</t>
  </si>
  <si>
    <t>May 15,
		2017</t>
  </si>
  <si>
    <t>May 1,
		2017</t>
  </si>
  <si>
    <t>TAXES (Narrative) (Detail) $ in Millions</t>
  </si>
  <si>
    <t>Percentage of minimum taxable income is distributed</t>
  </si>
  <si>
    <t>90.00%</t>
  </si>
  <si>
    <t>Permitted ownership of a taxable REIT subsidiary ("TRS"), maximum percentage</t>
  </si>
  <si>
    <t>100.00%</t>
  </si>
  <si>
    <t>Net operating loss carry-forward</t>
  </si>
  <si>
    <t>State and local income tax provision</t>
  </si>
  <si>
    <t>Provision (benefit) for foreign income taxes</t>
  </si>
  <si>
    <t>STOCK-BASED COMPENSATION (Details ) $ / shares in Units, $ in Millions</t>
  </si>
  <si>
    <t>Mar. 31, 2017USD ($)$ / sharesshares</t>
  </si>
  <si>
    <t>Share-based Compensation Arrangement by Share-based Payment Award [Line Items]</t>
  </si>
  <si>
    <t>Shares/Units | shares</t>
  </si>
  <si>
    <t>Grant Date Average Fair Value Per Unit/ Share | $ / shares</t>
  </si>
  <si>
    <t>Total Compensation Cost</t>
  </si>
  <si>
    <t>Unrecognized Compensation Cost</t>
  </si>
  <si>
    <t>RSUs</t>
  </si>
  <si>
    <t>RSUs | 3/31/15 RSU</t>
  </si>
  <si>
    <t>Grant Year</t>
  </si>
  <si>
    <t>Weighted Average Period of Expense Recognition</t>
  </si>
  <si>
    <t>33 months</t>
  </si>
  <si>
    <t>Vesting Dates</t>
  </si>
  <si>
    <t>12/31/2017</t>
  </si>
  <si>
    <t>RSUs | 4/1/15 RSU</t>
  </si>
  <si>
    <t>33 years</t>
  </si>
  <si>
    <t>RSUs | Assumed Aviv RSU</t>
  </si>
  <si>
    <t>11/1/2017</t>
  </si>
  <si>
    <t>RSUs | 3/17/16 RSU</t>
  </si>
  <si>
    <t>12/31/2018</t>
  </si>
  <si>
    <t>RSUs | 1/1/2017 RSU</t>
  </si>
  <si>
    <t>36 months</t>
  </si>
  <si>
    <t>12/31/2019</t>
  </si>
  <si>
    <t>TSR PRSUs and LTIP Units</t>
  </si>
  <si>
    <t>TSR PRSUs and LTIP Units | 2016 TSR</t>
  </si>
  <si>
    <t>48 months</t>
  </si>
  <si>
    <t>Performance Period</t>
  </si>
  <si>
    <t>1/1/2014-12/31/2016</t>
  </si>
  <si>
    <t>Quarterly in 2017</t>
  </si>
  <si>
    <t>TSR PRSUs and LTIP Units | 3/31/15 2017 LTIP Units</t>
  </si>
  <si>
    <t>45 months</t>
  </si>
  <si>
    <t>1/1/2015-12/31/2017</t>
  </si>
  <si>
    <t>Quarterly in 2018</t>
  </si>
  <si>
    <t>TSR PRSUs and LTIP Units | 4/1/2015 2017 LTIP Units</t>
  </si>
  <si>
    <t>TSR PRSUs and LTIP Units | 3/17/16 2018 LTIP Units</t>
  </si>
  <si>
    <t>1/1/2016-12/31/2018</t>
  </si>
  <si>
    <t>Quarterly in 2019</t>
  </si>
  <si>
    <t>TSR PRSUs and LTIP Units | 1/1/2017 2019 LTIP Units</t>
  </si>
  <si>
    <t>1/1/2017-12/31/2019</t>
  </si>
  <si>
    <t>Quarterly in 2020</t>
  </si>
  <si>
    <t>Relative TSR PRSUs</t>
  </si>
  <si>
    <t>Relative TSR PRSUs | 2016 Relative TSR</t>
  </si>
  <si>
    <t>Relative TSR PRSUs | 3/31/15 2017 Relative TSR</t>
  </si>
  <si>
    <t>Relative TSR PRSUs | 4/1/2015 2017 Relative TSR</t>
  </si>
  <si>
    <t>Relative TSR PRSUs | 3/17/16 2018 Relative TSR</t>
  </si>
  <si>
    <t>Relative TSR PRSUs | 1/1/2017 2019 Relative TSR</t>
  </si>
  <si>
    <t>Total compensation costs are net of shares cancelled.</t>
  </si>
  <si>
    <t>STOCK-BASED COMPENSATION (Narrative) (Detail) - USD ($) $ in Millions</t>
  </si>
  <si>
    <t>Shares of restricted stock outstanding</t>
  </si>
  <si>
    <t>Unrecognized compensation cost</t>
  </si>
  <si>
    <t>Percentage of operating partnership units distributions</t>
  </si>
  <si>
    <t>Restricted stock | Directors</t>
  </si>
  <si>
    <t>Vesting period, years</t>
  </si>
  <si>
    <t>3 years</t>
  </si>
  <si>
    <t>RSUs | January 1, 2017</t>
  </si>
  <si>
    <t>LTIP</t>
  </si>
  <si>
    <t>LTIP | January 1, 2017</t>
  </si>
  <si>
    <t>Relative TSR PRSUs | January 1, 2017</t>
  </si>
  <si>
    <t>BORROWING ACTIVITIES AND ARRANGEMENTS (Details) - USD ($) $ in Thousands</t>
  </si>
  <si>
    <t>Secured borrowings:</t>
  </si>
  <si>
    <t>Unsecured borrowings:</t>
  </si>
  <si>
    <t>Other</t>
  </si>
  <si>
    <t>Total secured and unsecured borrowings - net</t>
  </si>
  <si>
    <t>Secured Borrowings</t>
  </si>
  <si>
    <t>Secured Borrowings | HUD mortgages assumed December 2011</t>
  </si>
  <si>
    <t>Debt Instrument [Line Items]</t>
  </si>
  <si>
    <t>Maturity</t>
  </si>
  <si>
    <t>Rate</t>
  </si>
  <si>
    <t>3.06%</t>
  </si>
  <si>
    <t>Secured Borrowings | Deferred financing costs - net</t>
  </si>
  <si>
    <t>Deferred financing costs - net</t>
  </si>
  <si>
    <t>Unsecured borrowings</t>
  </si>
  <si>
    <t>Discount - net</t>
  </si>
  <si>
    <t>Total unsecured borrowings</t>
  </si>
  <si>
    <t>Unsecured borrowings | Deferred financing costs - net</t>
  </si>
  <si>
    <t>Unsecured borrowings | Revolving line of credit</t>
  </si>
  <si>
    <t>2.25%</t>
  </si>
  <si>
    <t>Unsecured borrowings | Tranche A-1 term loan</t>
  </si>
  <si>
    <t>2.48%</t>
  </si>
  <si>
    <t>Unsecured borrowing</t>
  </si>
  <si>
    <t>Unsecured borrowings | Tranche A-2 term loan</t>
  </si>
  <si>
    <t>2.44%</t>
  </si>
  <si>
    <t>Unsecured borrowings | Tranche A-3 term loan</t>
  </si>
  <si>
    <t>Unsecured borrowings | Omega OP Term loan</t>
  </si>
  <si>
    <t>Unsecured borrowings | 2015 term loan</t>
  </si>
  <si>
    <t>3.80%</t>
  </si>
  <si>
    <t>Unsecured borrowings | 2023 notes</t>
  </si>
  <si>
    <t>4.375%</t>
  </si>
  <si>
    <t>Aggregate principal amount</t>
  </si>
  <si>
    <t>Unsecured borrowings | 2024 notes</t>
  </si>
  <si>
    <t>5.875%</t>
  </si>
  <si>
    <t>4.95%</t>
  </si>
  <si>
    <t>Unsecured borrowings | 2025 notes</t>
  </si>
  <si>
    <t>4.50%</t>
  </si>
  <si>
    <t>Unsecured borrowings | 2026 Notes</t>
  </si>
  <si>
    <t>5.25%</t>
  </si>
  <si>
    <t>Unsecured borrowings | 2027 notes</t>
  </si>
  <si>
    <t>Unsecured borrowings | Other</t>
  </si>
  <si>
    <t>Unsecured borrowings | Subordinated debt</t>
  </si>
  <si>
    <t>Subordinated debt</t>
  </si>
  <si>
    <t>Reflects the weighted average annual contractual interest rate on the mortgages at March 31, 2017 excluding a third-party administration fee of approximately 0.5% annually. Secured by real estate assets with a net carrying value of $64.8 million as of March 31, 2017.</t>
  </si>
  <si>
    <t>BORROWING ACTIVITIES AND ARRANGEMENTS (Parentheticals) (Details) - USD ($) $ in Thousands</t>
  </si>
  <si>
    <t>Apr. 04, 2017</t>
  </si>
  <si>
    <t>Tranche A-2 term loan | Subsequent Event</t>
  </si>
  <si>
    <t>2024 notes | Subsequent Event</t>
  </si>
  <si>
    <t>Percentage of third-party administration fee</t>
  </si>
  <si>
    <t>0.50%</t>
  </si>
  <si>
    <t>Real estate assets with a net carrying value</t>
  </si>
  <si>
    <t>FINANCIAL INSTRUMENTS (Detail) - USD ($) $ in Thousands</t>
  </si>
  <si>
    <t>2015 tern loan</t>
  </si>
  <si>
    <t>HUD debt - net</t>
  </si>
  <si>
    <t>Carrying Amount</t>
  </si>
  <si>
    <t>Tranche A-1 term loan</t>
  </si>
  <si>
    <t>Tranche A-2 term loan</t>
  </si>
  <si>
    <t>Tranche A-3 term loan</t>
  </si>
  <si>
    <t>Omega OP term loan</t>
  </si>
  <si>
    <t>Subordinated debt - net</t>
  </si>
  <si>
    <t>Carrying Amount | 4.375% notes due 2023</t>
  </si>
  <si>
    <t>Notes Payable</t>
  </si>
  <si>
    <t>Carrying Amount | 5.875% notes due 2024</t>
  </si>
  <si>
    <t>Carrying Amount | 4.95% notes due 2024</t>
  </si>
  <si>
    <t>Carrying Amount | 4.50% notes due 2025</t>
  </si>
  <si>
    <t>Carrying Amount | 5.25% notes due 2026</t>
  </si>
  <si>
    <t>Carrying Amount | 4.50% notes due 2027</t>
  </si>
  <si>
    <t>Carrying Amount | 4.75% notes due 2028</t>
  </si>
  <si>
    <t>Fair Value</t>
  </si>
  <si>
    <t>2015 Term loan</t>
  </si>
  <si>
    <t>Fair Value | 4.375% notes due 2023</t>
  </si>
  <si>
    <t>Fair Value | 5.875% notes due 2024</t>
  </si>
  <si>
    <t>Fair Value | 4.95% notes due 2024</t>
  </si>
  <si>
    <t>Fair Value | 4.50% notes due 2025</t>
  </si>
  <si>
    <t>Fair Value | 5.25% notes due 2026</t>
  </si>
  <si>
    <t>Fair Value | 4.50% notes due 2027</t>
  </si>
  <si>
    <t>Fair Value | 4.75% notes due 2028</t>
  </si>
  <si>
    <t>FINANCIAL INSTRUMENTS (Parentheticals) (Detail)</t>
  </si>
  <si>
    <t>4.375% notes due 2023</t>
  </si>
  <si>
    <t>Fair Value, Balance Sheet Grouping, Financial Statement Captions [Line Items]</t>
  </si>
  <si>
    <t>Notes issued, interest rate</t>
  </si>
  <si>
    <t>5.875% notes due 2024</t>
  </si>
  <si>
    <t>4.95% notes due 2024</t>
  </si>
  <si>
    <t>4.50% notes due 2025</t>
  </si>
  <si>
    <t>5.25% notes due 2026</t>
  </si>
  <si>
    <t>4.50% notes due 2027</t>
  </si>
  <si>
    <t>4.75% notes due 2028</t>
  </si>
  <si>
    <t>4.75%</t>
  </si>
  <si>
    <t>EARNINGS PER SHARE/UNIT - Computation of basic and diluted earnings per share (Detail) - USD ($) $ / shares in Units, shares in Thousands, $ in Thousands</t>
  </si>
  <si>
    <t>Numerator:</t>
  </si>
  <si>
    <t>Less: net income attributable to noncontrolling interests</t>
  </si>
  <si>
    <t>Net income available to common stockholders/Omega OP Unit holders</t>
  </si>
  <si>
    <t>Denominator:</t>
  </si>
  <si>
    <t>Denominator for basic earnings per share</t>
  </si>
  <si>
    <t>Effect of dilutive securities:</t>
  </si>
  <si>
    <t>Common stock equivalents/units</t>
  </si>
  <si>
    <t>Noncontrolling interest - Omega OP Units</t>
  </si>
  <si>
    <t>Denominator for diluted earnings per share</t>
  </si>
  <si>
    <t>Earnings per share - basic:</t>
  </si>
  <si>
    <t>Earnings per share - diluted:</t>
  </si>
  <si>
    <t>Denominator for basic earnings per unit</t>
  </si>
  <si>
    <t>Denominator for diluted earnings per unit</t>
  </si>
  <si>
    <t>Net income available to Omega OP Unit holders (in dollars per share)</t>
  </si>
  <si>
    <t>Earnings per unit - diluted:</t>
  </si>
  <si>
    <t>SUBSEQUENT EVENTS (Narrative) (Detail) $ in Thousands, £ in Millions</t>
  </si>
  <si>
    <t>May 25, 2017USD ($)</t>
  </si>
  <si>
    <t>Apr. 28, 2017USD ($)</t>
  </si>
  <si>
    <t>Jun. 30, 2017USD ($)</t>
  </si>
  <si>
    <t>May 25, 2017GBP (£)</t>
  </si>
  <si>
    <t>Subsequent Event [Line Items]</t>
  </si>
  <si>
    <t>Long-term line of credit</t>
  </si>
  <si>
    <t>Subsequent Event</t>
  </si>
  <si>
    <t>Net write-offs associated with unamortized deferred financing costs</t>
  </si>
  <si>
    <t>Unsecured borrowings | 2017 Omega OP Term Loan Facility | Subsequent Event</t>
  </si>
  <si>
    <t>Credit facility, description of variable rate basis</t>
  </si>
  <si>
    <t>LIBOR plus an applicable percentage (with a range of 90 to 190 basis points) based on our ratings from Standard &amp;amp; Poor's, Moody's and/or Fitch Ratings</t>
  </si>
  <si>
    <t>Maturity date</t>
  </si>
  <si>
    <t>May 25,
		2022</t>
  </si>
  <si>
    <t>Amount of guaranty of unsecured indebtedness</t>
  </si>
  <si>
    <t>Unsecured borrowings | 2017 Omega Credit Facilities | Subsequent Event</t>
  </si>
  <si>
    <t>Maximum borrowing capacity</t>
  </si>
  <si>
    <t>Unsecured borrowings | Omega Credit Facility | Tranche A-1 Term Loan Facility | Subsequent Event</t>
  </si>
  <si>
    <t>Term loan/facility terminated</t>
  </si>
  <si>
    <t>Unsecured borrowings | Omega Credit Facility | Tranche A-2 Term Loan Facility | Subsequent Event</t>
  </si>
  <si>
    <t>Unsecured borrowings | Omega Credit Facility | Tranche A-3 Term Loan Facility | Subsequent Event</t>
  </si>
  <si>
    <t>Unsecured borrowings | Omega Credit Facility | Senior unsecured 2014 revolving credit facility | Subsequent Event</t>
  </si>
  <si>
    <t>Unsecured borrowings | Minimum | 2017 Omega OP Term Loan Facility | Subsequent Event</t>
  </si>
  <si>
    <t>Pricing of credit facility at LIBOR plus an applicable percentage</t>
  </si>
  <si>
    <t>0.90%</t>
  </si>
  <si>
    <t>Unsecured borrowings | Maximum | 2017 Omega OP Term Loan Facility | Subsequent Event</t>
  </si>
  <si>
    <t>1.90%</t>
  </si>
  <si>
    <t>Unsecured borrowings | Revolving Credit Facility | 2017 Omega Credit Facilities | Subsequent Event</t>
  </si>
  <si>
    <t>LIBOR plus an applicable percentage (with a range of 100 to 195 basis points) based on our ratings from Standard &amp;amp; Poor's, Moody's and/or Fitch Ratings</t>
  </si>
  <si>
    <t>May 25,
		2021</t>
  </si>
  <si>
    <t>Revolving credit facility to be drawn in Alternative Currencies or U.S. Dollars in tranche one</t>
  </si>
  <si>
    <t>Revolving credit facility to be drawn in Alternative Currencies or U.S. Dollars in tranche two</t>
  </si>
  <si>
    <t>Unsecured borrowings | Revolving Credit Facility | Minimum | 2017 Omega Credit Facilities | Subsequent Event</t>
  </si>
  <si>
    <t>1.00%</t>
  </si>
  <si>
    <t>Unsecured borrowings | Revolving Credit Facility | Maximum | 2017 Omega Credit Facilities | Subsequent Event</t>
  </si>
  <si>
    <t>1.95%</t>
  </si>
  <si>
    <t>Unsecured borrowings | 2017 U.S. Term Loan Facility | 2017 Omega Credit Facilities | Subsequent Event</t>
  </si>
  <si>
    <t>Unsecured borrowings | 2017 U.S. Term Loan Facility | Minimum | 2017 Omega Credit Facilities | Subsequent Event</t>
  </si>
  <si>
    <t>Unsecured borrowings | 2017 U.S. Term Loan Facility | Maximum | 2017 Omega Credit Facilities | Subsequent Event</t>
  </si>
  <si>
    <t>Unsecured borrowings | 2017 Sterling Term Loan Facility | 2017 Omega Credit Facilities | Subsequent Event</t>
  </si>
  <si>
    <t>Long-term line of credit | £</t>
  </si>
  <si>
    <t>Unsecured borrowings | 2017 Sterling Term Loan Facility | Minimum | 2017 Omega Credit Facilities | Subsequent Event</t>
  </si>
  <si>
    <t>Unsecured borrowings | 2017 Sterling Term Loan Facility | Maximum | 2017 Omega Credit Facilities | Subsequent Event</t>
  </si>
  <si>
    <t>SUBSEQUENT EVENTS (Narrative) (Detail 1) - USD ($) $ in Millions</t>
  </si>
  <si>
    <t>Apr. 28, 2017</t>
  </si>
  <si>
    <t>Net proceeds from the offering after deducting underwriting discounts and expenses</t>
  </si>
  <si>
    <t>Redemption related costs and write offs</t>
  </si>
  <si>
    <t>Call premium</t>
  </si>
  <si>
    <t>Subsequent Event | Tranche A-2 term loan</t>
  </si>
  <si>
    <t>Prepay senior unsecured incremental term loan facility</t>
  </si>
  <si>
    <t>Subsequent Event | 4.75% notes due 2028</t>
  </si>
  <si>
    <t>Jan. 15,
		2028</t>
  </si>
  <si>
    <t>Percentage of notes sold at an issue price</t>
  </si>
  <si>
    <t>98.978%</t>
  </si>
  <si>
    <t>Subsequent Event | 4.50% notes due 2025</t>
  </si>
  <si>
    <t>Jan. 15,
		2025</t>
  </si>
  <si>
    <t>99.54%</t>
  </si>
  <si>
    <t>Subsequent Event | 5.875% notes due 2024</t>
  </si>
  <si>
    <t>Apr. 28,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6"/>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8491</v>
      </c>
    </row>
    <row r="6" spans="1:3">
      <c r="A6" s="4" t="s">
        <v>8</v>
      </c>
      <c r="B6" s="4" t="s">
        <v>9</v>
      </c>
    </row>
    <row r="7" spans="1:3">
      <c r="A7" s="4" t="s">
        <v>10</v>
      </c>
      <c r="B7" s="4" t="s">
        <v>11</v>
      </c>
    </row>
    <row r="8" spans="1:3">
      <c r="A8" s="4" t="s">
        <v>12</v>
      </c>
      <c r="B8" s="4" t="s">
        <v>13</v>
      </c>
    </row>
    <row r="9" spans="1:3">
      <c r="A9" s="4" t="s">
        <v>14</v>
      </c>
      <c r="C9" s="5" t="n">
        <v>19724108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row>
    <row r="16" spans="1:3">
      <c r="A16" s="3" t="s">
        <v>4</v>
      </c>
    </row>
    <row r="17" spans="1:3">
      <c r="A17" s="4" t="s">
        <v>5</v>
      </c>
      <c r="B17" s="4" t="s">
        <v>24</v>
      </c>
    </row>
    <row r="18" spans="1:3">
      <c r="A18" s="4" t="s">
        <v>7</v>
      </c>
      <c r="B18" s="5" t="n">
        <v>1639311</v>
      </c>
    </row>
    <row r="19" spans="1:3">
      <c r="A19" s="4" t="s">
        <v>10</v>
      </c>
      <c r="B19" s="4" t="s">
        <v>11</v>
      </c>
    </row>
    <row r="20" spans="1:3">
      <c r="A20" s="4" t="s">
        <v>12</v>
      </c>
      <c r="B20" s="4" t="s">
        <v>25</v>
      </c>
    </row>
    <row r="21" spans="1:3">
      <c r="A21" s="4" t="s">
        <v>14</v>
      </c>
      <c r="C21" s="5" t="n">
        <v>1000</v>
      </c>
    </row>
    <row r="22" spans="1:3">
      <c r="A22" s="4" t="s">
        <v>15</v>
      </c>
      <c r="B22" s="4" t="s">
        <v>16</v>
      </c>
    </row>
    <row r="23" spans="1:3">
      <c r="A23" s="4" t="s">
        <v>17</v>
      </c>
      <c r="B23" s="4" t="s">
        <v>18</v>
      </c>
    </row>
    <row r="24" spans="1:3">
      <c r="A24" s="4" t="s">
        <v>19</v>
      </c>
      <c r="B24" s="4" t="s">
        <v>20</v>
      </c>
    </row>
    <row r="25" spans="1:3">
      <c r="A25" s="4" t="s">
        <v>21</v>
      </c>
      <c r="B25" s="5" t="n">
        <v>2017</v>
      </c>
    </row>
    <row r="26" spans="1:3">
      <c r="A26" s="4" t="s">
        <v>22</v>
      </c>
      <c r="B26" s="6" t="s">
        <v>23</v>
      </c>
    </row>
    <row r="27" spans="1:3">
      <c r="A27" s="4" t="s">
        <v>26</v>
      </c>
    </row>
    <row r="28" spans="1:3">
      <c r="A28" s="3" t="s">
        <v>4</v>
      </c>
    </row>
    <row r="29" spans="1:3">
      <c r="A29" s="4" t="s">
        <v>5</v>
      </c>
      <c r="B29" s="4" t="s">
        <v>26</v>
      </c>
    </row>
    <row r="30" spans="1:3">
      <c r="A30" s="4" t="s">
        <v>7</v>
      </c>
      <c r="B30" s="5" t="n">
        <v>1639315</v>
      </c>
    </row>
    <row r="31" spans="1:3">
      <c r="A31" s="4" t="s">
        <v>10</v>
      </c>
      <c r="B31" s="4" t="s">
        <v>11</v>
      </c>
    </row>
    <row r="32" spans="1:3">
      <c r="A32" s="4" t="s">
        <v>12</v>
      </c>
      <c r="B32" s="4" t="s">
        <v>25</v>
      </c>
    </row>
    <row r="33" spans="1:3">
      <c r="A33" s="4" t="s">
        <v>14</v>
      </c>
      <c r="C33" s="5" t="n">
        <v>0</v>
      </c>
    </row>
    <row r="34" spans="1:3">
      <c r="A34" s="4" t="s">
        <v>15</v>
      </c>
      <c r="B34" s="4" t="s">
        <v>16</v>
      </c>
    </row>
    <row r="35" spans="1:3">
      <c r="A35" s="4" t="s">
        <v>17</v>
      </c>
      <c r="B35" s="4" t="s">
        <v>18</v>
      </c>
    </row>
    <row r="36" spans="1:3">
      <c r="A36" s="4" t="s">
        <v>19</v>
      </c>
      <c r="B36" s="4" t="s">
        <v>20</v>
      </c>
    </row>
    <row r="37" spans="1:3">
      <c r="A37" s="4" t="s">
        <v>21</v>
      </c>
      <c r="B37" s="5" t="n">
        <v>2017</v>
      </c>
    </row>
    <row r="38" spans="1:3">
      <c r="A38" s="4" t="s">
        <v>22</v>
      </c>
      <c r="B38"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7581665</v>
      </c>
      <c r="D3" s="7" t="n">
        <v>7566358</v>
      </c>
    </row>
    <row r="4" spans="1:4">
      <c r="A4" s="4" t="s">
        <v>31</v>
      </c>
      <c r="C4" s="5" t="n">
        <v>-1306084</v>
      </c>
      <c r="D4" s="5" t="n">
        <v>-1240336</v>
      </c>
    </row>
    <row r="5" spans="1:4">
      <c r="A5" s="4" t="s">
        <v>32</v>
      </c>
      <c r="C5" s="5" t="n">
        <v>6275581</v>
      </c>
      <c r="D5" s="5" t="n">
        <v>6326022</v>
      </c>
    </row>
    <row r="6" spans="1:4">
      <c r="A6" s="4" t="s">
        <v>33</v>
      </c>
      <c r="C6" s="5" t="n">
        <v>604777</v>
      </c>
      <c r="D6" s="5" t="n">
        <v>601938</v>
      </c>
    </row>
    <row r="7" spans="1:4">
      <c r="A7" s="4" t="s">
        <v>34</v>
      </c>
      <c r="C7" s="5" t="n">
        <v>644696</v>
      </c>
      <c r="D7" s="5" t="n">
        <v>639343</v>
      </c>
    </row>
    <row r="8" spans="1:4">
      <c r="A8" s="4" t="s">
        <v>35</v>
      </c>
      <c r="C8" s="5" t="n">
        <v>7525054</v>
      </c>
      <c r="D8" s="5" t="n">
        <v>7567303</v>
      </c>
    </row>
    <row r="9" spans="1:4">
      <c r="A9" s="4" t="s">
        <v>36</v>
      </c>
      <c r="C9" s="5" t="n">
        <v>255899</v>
      </c>
      <c r="D9" s="5" t="n">
        <v>256846</v>
      </c>
    </row>
    <row r="10" spans="1:4">
      <c r="A10" s="4" t="s">
        <v>37</v>
      </c>
      <c r="C10" s="5" t="n">
        <v>40152</v>
      </c>
      <c r="D10" s="5" t="n">
        <v>48776</v>
      </c>
    </row>
    <row r="11" spans="1:4">
      <c r="A11" s="4" t="s">
        <v>38</v>
      </c>
      <c r="C11" s="5" t="n">
        <v>23245</v>
      </c>
      <c r="D11" s="5" t="n">
        <v>52868</v>
      </c>
    </row>
    <row r="12" spans="1:4">
      <c r="A12" s="4" t="s">
        <v>39</v>
      </c>
      <c r="C12" s="5" t="n">
        <v>7844350</v>
      </c>
      <c r="D12" s="5" t="n">
        <v>7925793</v>
      </c>
    </row>
    <row r="13" spans="1:4">
      <c r="A13" s="4" t="s">
        <v>40</v>
      </c>
      <c r="C13" s="5" t="n">
        <v>40349</v>
      </c>
      <c r="D13" s="5" t="n">
        <v>93687</v>
      </c>
    </row>
    <row r="14" spans="1:4">
      <c r="A14" s="4" t="s">
        <v>41</v>
      </c>
      <c r="C14" s="5" t="n">
        <v>12198</v>
      </c>
      <c r="D14" s="5" t="n">
        <v>13589</v>
      </c>
    </row>
    <row r="15" spans="1:4">
      <c r="A15" s="4" t="s">
        <v>42</v>
      </c>
      <c r="C15" s="5" t="n">
        <v>272506</v>
      </c>
      <c r="D15" s="5" t="n">
        <v>240035</v>
      </c>
    </row>
    <row r="16" spans="1:4">
      <c r="A16" s="4" t="s">
        <v>43</v>
      </c>
      <c r="C16" s="5" t="n">
        <v>643692</v>
      </c>
      <c r="D16" s="5" t="n">
        <v>643474</v>
      </c>
    </row>
    <row r="17" spans="1:4">
      <c r="A17" s="4" t="s">
        <v>44</v>
      </c>
      <c r="C17" s="5" t="n">
        <v>29023</v>
      </c>
      <c r="D17" s="5" t="n">
        <v>32682</v>
      </c>
    </row>
    <row r="18" spans="1:4">
      <c r="A18" s="4" t="s">
        <v>45</v>
      </c>
      <c r="C18" s="5" t="n">
        <v>8842118</v>
      </c>
      <c r="D18" s="5" t="n">
        <v>8949260</v>
      </c>
    </row>
    <row r="19" spans="1:4">
      <c r="A19" s="3" t="s">
        <v>46</v>
      </c>
    </row>
    <row r="20" spans="1:4">
      <c r="A20" s="4" t="s">
        <v>47</v>
      </c>
      <c r="C20" s="5" t="n">
        <v>123000</v>
      </c>
      <c r="D20" s="5" t="n">
        <v>190000</v>
      </c>
    </row>
    <row r="21" spans="1:4">
      <c r="A21" s="4" t="s">
        <v>48</v>
      </c>
      <c r="C21" s="5" t="n">
        <v>1094875</v>
      </c>
      <c r="D21" s="5" t="n">
        <v>1094343</v>
      </c>
    </row>
    <row r="22" spans="1:4">
      <c r="A22" s="4" t="s">
        <v>49</v>
      </c>
      <c r="B22" s="4" t="s">
        <v>50</v>
      </c>
      <c r="C22" s="5" t="n">
        <v>54052</v>
      </c>
      <c r="D22" s="5" t="n">
        <v>54365</v>
      </c>
    </row>
    <row r="23" spans="1:4">
      <c r="A23" s="4" t="s">
        <v>51</v>
      </c>
      <c r="C23" s="5" t="n">
        <v>3028938</v>
      </c>
      <c r="D23" s="5" t="n">
        <v>3028146</v>
      </c>
    </row>
    <row r="24" spans="1:4">
      <c r="A24" s="4" t="s">
        <v>52</v>
      </c>
      <c r="C24" s="5" t="n">
        <v>316985</v>
      </c>
      <c r="D24" s="5" t="n">
        <v>360514</v>
      </c>
    </row>
    <row r="25" spans="1:4">
      <c r="A25" s="4" t="s">
        <v>53</v>
      </c>
      <c r="C25" s="5" t="n">
        <v>9746</v>
      </c>
      <c r="D25" s="5" t="n">
        <v>9906</v>
      </c>
    </row>
    <row r="26" spans="1:4">
      <c r="A26" s="4" t="s">
        <v>54</v>
      </c>
      <c r="C26" s="5" t="n">
        <v>4627596</v>
      </c>
      <c r="D26" s="5" t="n">
        <v>4737274</v>
      </c>
    </row>
    <row r="27" spans="1:4">
      <c r="A27" s="3" t="s">
        <v>55</v>
      </c>
    </row>
    <row r="28" spans="1:4">
      <c r="A28" s="4" t="s">
        <v>56</v>
      </c>
      <c r="C28" s="5" t="n">
        <v>19676</v>
      </c>
      <c r="D28" s="5" t="n">
        <v>19614</v>
      </c>
    </row>
    <row r="29" spans="1:4">
      <c r="A29" s="4" t="s">
        <v>57</v>
      </c>
      <c r="C29" s="5" t="n">
        <v>4878637</v>
      </c>
      <c r="D29" s="5" t="n">
        <v>4861408</v>
      </c>
    </row>
    <row r="30" spans="1:4">
      <c r="A30" s="4" t="s">
        <v>58</v>
      </c>
      <c r="C30" s="5" t="n">
        <v>1843377</v>
      </c>
      <c r="D30" s="5" t="n">
        <v>1738937</v>
      </c>
    </row>
    <row r="31" spans="1:4">
      <c r="A31" s="4" t="s">
        <v>59</v>
      </c>
      <c r="C31" s="5" t="n">
        <v>-2829718</v>
      </c>
      <c r="D31" s="5" t="n">
        <v>-2707387</v>
      </c>
    </row>
    <row r="32" spans="1:4">
      <c r="A32" s="4" t="s">
        <v>60</v>
      </c>
      <c r="C32" s="5" t="n">
        <v>-48478</v>
      </c>
      <c r="D32" s="5" t="n">
        <v>-53827</v>
      </c>
    </row>
    <row r="33" spans="1:4">
      <c r="A33" s="4" t="s">
        <v>61</v>
      </c>
      <c r="C33" s="5" t="n">
        <v>3863494</v>
      </c>
      <c r="D33" s="5" t="n">
        <v>3858745</v>
      </c>
    </row>
    <row r="34" spans="1:4">
      <c r="A34" s="4" t="s">
        <v>62</v>
      </c>
      <c r="C34" s="5" t="n">
        <v>351028</v>
      </c>
      <c r="D34" s="5" t="n">
        <v>353241</v>
      </c>
    </row>
    <row r="35" spans="1:4">
      <c r="A35" s="4" t="s">
        <v>63</v>
      </c>
      <c r="C35" s="5" t="n">
        <v>4214522</v>
      </c>
      <c r="D35" s="5" t="n">
        <v>4211986</v>
      </c>
    </row>
    <row r="36" spans="1:4">
      <c r="A36" s="3" t="s">
        <v>64</v>
      </c>
    </row>
    <row r="37" spans="1:4">
      <c r="A37" s="4" t="s">
        <v>65</v>
      </c>
      <c r="C37" s="5" t="n">
        <v>8842118</v>
      </c>
      <c r="D37" s="5" t="n">
        <v>8949260</v>
      </c>
    </row>
    <row r="38" spans="1:4">
      <c r="A38" s="4" t="s">
        <v>24</v>
      </c>
    </row>
    <row r="39" spans="1:4">
      <c r="A39" s="3" t="s">
        <v>29</v>
      </c>
    </row>
    <row r="40" spans="1:4">
      <c r="A40" s="4" t="s">
        <v>30</v>
      </c>
      <c r="C40" s="5" t="n">
        <v>7581665</v>
      </c>
      <c r="D40" s="5" t="n">
        <v>7566358</v>
      </c>
    </row>
    <row r="41" spans="1:4">
      <c r="A41" s="4" t="s">
        <v>31</v>
      </c>
      <c r="C41" s="5" t="n">
        <v>-1306084</v>
      </c>
      <c r="D41" s="5" t="n">
        <v>-1240336</v>
      </c>
    </row>
    <row r="42" spans="1:4">
      <c r="A42" s="4" t="s">
        <v>32</v>
      </c>
      <c r="C42" s="5" t="n">
        <v>6275581</v>
      </c>
      <c r="D42" s="5" t="n">
        <v>6326022</v>
      </c>
    </row>
    <row r="43" spans="1:4">
      <c r="A43" s="4" t="s">
        <v>33</v>
      </c>
      <c r="C43" s="5" t="n">
        <v>604777</v>
      </c>
      <c r="D43" s="5" t="n">
        <v>601938</v>
      </c>
    </row>
    <row r="44" spans="1:4">
      <c r="A44" s="4" t="s">
        <v>34</v>
      </c>
      <c r="C44" s="5" t="n">
        <v>644696</v>
      </c>
      <c r="D44" s="5" t="n">
        <v>639343</v>
      </c>
    </row>
    <row r="45" spans="1:4">
      <c r="A45" s="4" t="s">
        <v>35</v>
      </c>
      <c r="C45" s="5" t="n">
        <v>7525054</v>
      </c>
      <c r="D45" s="5" t="n">
        <v>7567303</v>
      </c>
    </row>
    <row r="46" spans="1:4">
      <c r="A46" s="4" t="s">
        <v>36</v>
      </c>
      <c r="C46" s="5" t="n">
        <v>255899</v>
      </c>
      <c r="D46" s="5" t="n">
        <v>256846</v>
      </c>
    </row>
    <row r="47" spans="1:4">
      <c r="A47" s="4" t="s">
        <v>37</v>
      </c>
      <c r="C47" s="5" t="n">
        <v>40152</v>
      </c>
      <c r="D47" s="5" t="n">
        <v>48776</v>
      </c>
    </row>
    <row r="48" spans="1:4">
      <c r="A48" s="4" t="s">
        <v>38</v>
      </c>
      <c r="C48" s="5" t="n">
        <v>23245</v>
      </c>
      <c r="D48" s="5" t="n">
        <v>52868</v>
      </c>
    </row>
    <row r="49" spans="1:4">
      <c r="A49" s="4" t="s">
        <v>39</v>
      </c>
      <c r="C49" s="5" t="n">
        <v>7844350</v>
      </c>
      <c r="D49" s="5" t="n">
        <v>7925793</v>
      </c>
    </row>
    <row r="50" spans="1:4">
      <c r="A50" s="4" t="s">
        <v>40</v>
      </c>
      <c r="C50" s="5" t="n">
        <v>40349</v>
      </c>
      <c r="D50" s="5" t="n">
        <v>93687</v>
      </c>
    </row>
    <row r="51" spans="1:4">
      <c r="A51" s="4" t="s">
        <v>41</v>
      </c>
      <c r="C51" s="5" t="n">
        <v>12198</v>
      </c>
      <c r="D51" s="5" t="n">
        <v>13589</v>
      </c>
    </row>
    <row r="52" spans="1:4">
      <c r="A52" s="4" t="s">
        <v>42</v>
      </c>
      <c r="C52" s="5" t="n">
        <v>272506</v>
      </c>
      <c r="D52" s="5" t="n">
        <v>240035</v>
      </c>
    </row>
    <row r="53" spans="1:4">
      <c r="A53" s="4" t="s">
        <v>43</v>
      </c>
      <c r="C53" s="5" t="n">
        <v>643692</v>
      </c>
      <c r="D53" s="5" t="n">
        <v>643474</v>
      </c>
    </row>
    <row r="54" spans="1:4">
      <c r="A54" s="4" t="s">
        <v>44</v>
      </c>
      <c r="C54" s="5" t="n">
        <v>29023</v>
      </c>
      <c r="D54" s="5" t="n">
        <v>32682</v>
      </c>
    </row>
    <row r="55" spans="1:4">
      <c r="A55" s="4" t="s">
        <v>45</v>
      </c>
      <c r="C55" s="5" t="n">
        <v>8842118</v>
      </c>
      <c r="D55" s="5" t="n">
        <v>8949260</v>
      </c>
    </row>
    <row r="56" spans="1:4">
      <c r="A56" s="3" t="s">
        <v>46</v>
      </c>
    </row>
    <row r="57" spans="1:4">
      <c r="A57" s="4" t="s">
        <v>48</v>
      </c>
      <c r="C57" s="5" t="n">
        <v>100000</v>
      </c>
      <c r="D57" s="5" t="n">
        <v>100000</v>
      </c>
    </row>
    <row r="58" spans="1:4">
      <c r="A58" s="4" t="s">
        <v>49</v>
      </c>
      <c r="C58" s="5" t="n">
        <v>54052</v>
      </c>
      <c r="D58" s="5" t="n">
        <v>54365</v>
      </c>
    </row>
    <row r="59" spans="1:4">
      <c r="A59" s="4" t="s">
        <v>52</v>
      </c>
      <c r="C59" s="5" t="n">
        <v>275899</v>
      </c>
      <c r="D59" s="5" t="n">
        <v>302959</v>
      </c>
    </row>
    <row r="60" spans="1:4">
      <c r="A60" s="4" t="s">
        <v>53</v>
      </c>
      <c r="C60" s="5" t="n">
        <v>9746</v>
      </c>
      <c r="D60" s="5" t="n">
        <v>9906</v>
      </c>
    </row>
    <row r="61" spans="1:4">
      <c r="A61" s="4" t="s">
        <v>66</v>
      </c>
      <c r="C61" s="5" t="n">
        <v>4187899</v>
      </c>
      <c r="D61" s="5" t="n">
        <v>4270044</v>
      </c>
    </row>
    <row r="62" spans="1:4">
      <c r="A62" s="4" t="s">
        <v>54</v>
      </c>
      <c r="C62" s="5" t="n">
        <v>4627596</v>
      </c>
      <c r="D62" s="5" t="n">
        <v>4737274</v>
      </c>
    </row>
    <row r="63" spans="1:4">
      <c r="A63" s="3" t="s">
        <v>55</v>
      </c>
    </row>
    <row r="64" spans="1:4">
      <c r="A64" s="4" t="s">
        <v>57</v>
      </c>
      <c r="C64" s="5" t="n">
        <v>923218</v>
      </c>
      <c r="D64" s="5" t="n">
        <v>923218</v>
      </c>
    </row>
    <row r="65" spans="1:4">
      <c r="A65" s="4" t="s">
        <v>58</v>
      </c>
      <c r="C65" s="5" t="n">
        <v>149360</v>
      </c>
      <c r="D65" s="5" t="n">
        <v>126187</v>
      </c>
    </row>
    <row r="66" spans="1:4">
      <c r="A66" s="4" t="s">
        <v>59</v>
      </c>
      <c r="C66" s="5" t="n">
        <v>-202391</v>
      </c>
      <c r="D66" s="5" t="n">
        <v>-175289</v>
      </c>
    </row>
    <row r="67" spans="1:4">
      <c r="A67" s="4" t="s">
        <v>60</v>
      </c>
      <c r="C67" s="5" t="n">
        <v>-11253</v>
      </c>
      <c r="D67" s="5" t="n">
        <v>-12439</v>
      </c>
    </row>
    <row r="68" spans="1:4">
      <c r="A68" s="4" t="s">
        <v>61</v>
      </c>
      <c r="C68" s="5" t="n">
        <v>858934</v>
      </c>
      <c r="D68" s="5" t="n">
        <v>861677</v>
      </c>
    </row>
    <row r="69" spans="1:4">
      <c r="A69" s="4" t="s">
        <v>62</v>
      </c>
      <c r="C69" s="5" t="n">
        <v>3355588</v>
      </c>
      <c r="D69" s="5" t="n">
        <v>3350309</v>
      </c>
    </row>
    <row r="70" spans="1:4">
      <c r="A70" s="4" t="s">
        <v>63</v>
      </c>
      <c r="C70" s="5" t="n">
        <v>4214522</v>
      </c>
      <c r="D70" s="5" t="n">
        <v>4211986</v>
      </c>
    </row>
    <row r="71" spans="1:4">
      <c r="A71" s="3" t="s">
        <v>64</v>
      </c>
    </row>
    <row r="72" spans="1:4">
      <c r="A72" s="4" t="s">
        <v>65</v>
      </c>
      <c r="C72" s="5" t="n">
        <v>8842118</v>
      </c>
      <c r="D72" s="5" t="n">
        <v>8949260</v>
      </c>
    </row>
    <row r="73" spans="1:4">
      <c r="A73" s="4" t="s">
        <v>26</v>
      </c>
    </row>
    <row r="74" spans="1:4">
      <c r="A74" s="3" t="s">
        <v>29</v>
      </c>
    </row>
    <row r="75" spans="1:4">
      <c r="A75" s="4" t="s">
        <v>30</v>
      </c>
      <c r="C75" s="5" t="n">
        <v>7581665</v>
      </c>
      <c r="D75" s="5" t="n">
        <v>7566358</v>
      </c>
    </row>
    <row r="76" spans="1:4">
      <c r="A76" s="4" t="s">
        <v>31</v>
      </c>
      <c r="C76" s="5" t="n">
        <v>-1306084</v>
      </c>
      <c r="D76" s="5" t="n">
        <v>-1240336</v>
      </c>
    </row>
    <row r="77" spans="1:4">
      <c r="A77" s="4" t="s">
        <v>32</v>
      </c>
      <c r="C77" s="5" t="n">
        <v>6275581</v>
      </c>
      <c r="D77" s="5" t="n">
        <v>6326022</v>
      </c>
    </row>
    <row r="78" spans="1:4">
      <c r="A78" s="4" t="s">
        <v>33</v>
      </c>
      <c r="C78" s="5" t="n">
        <v>604777</v>
      </c>
      <c r="D78" s="5" t="n">
        <v>601938</v>
      </c>
    </row>
    <row r="79" spans="1:4">
      <c r="A79" s="4" t="s">
        <v>34</v>
      </c>
      <c r="C79" s="5" t="n">
        <v>644696</v>
      </c>
      <c r="D79" s="5" t="n">
        <v>639343</v>
      </c>
    </row>
    <row r="80" spans="1:4">
      <c r="A80" s="4" t="s">
        <v>35</v>
      </c>
      <c r="C80" s="5" t="n">
        <v>7525054</v>
      </c>
      <c r="D80" s="5" t="n">
        <v>7567303</v>
      </c>
    </row>
    <row r="81" spans="1:4">
      <c r="A81" s="4" t="s">
        <v>36</v>
      </c>
      <c r="C81" s="5" t="n">
        <v>255899</v>
      </c>
      <c r="D81" s="5" t="n">
        <v>256846</v>
      </c>
    </row>
    <row r="82" spans="1:4">
      <c r="A82" s="4" t="s">
        <v>37</v>
      </c>
      <c r="C82" s="5" t="n">
        <v>40152</v>
      </c>
      <c r="D82" s="5" t="n">
        <v>48776</v>
      </c>
    </row>
    <row r="83" spans="1:4">
      <c r="A83" s="4" t="s">
        <v>38</v>
      </c>
      <c r="C83" s="5" t="n">
        <v>23245</v>
      </c>
      <c r="D83" s="5" t="n">
        <v>52868</v>
      </c>
    </row>
    <row r="84" spans="1:4">
      <c r="A84" s="4" t="s">
        <v>39</v>
      </c>
      <c r="C84" s="5" t="n">
        <v>7844350</v>
      </c>
      <c r="D84" s="5" t="n">
        <v>7925793</v>
      </c>
    </row>
    <row r="85" spans="1:4">
      <c r="A85" s="4" t="s">
        <v>40</v>
      </c>
      <c r="C85" s="5" t="n">
        <v>40349</v>
      </c>
      <c r="D85" s="5" t="n">
        <v>93687</v>
      </c>
    </row>
    <row r="86" spans="1:4">
      <c r="A86" s="4" t="s">
        <v>41</v>
      </c>
      <c r="C86" s="5" t="n">
        <v>12198</v>
      </c>
      <c r="D86" s="5" t="n">
        <v>13589</v>
      </c>
    </row>
    <row r="87" spans="1:4">
      <c r="A87" s="4" t="s">
        <v>42</v>
      </c>
      <c r="C87" s="5" t="n">
        <v>272506</v>
      </c>
      <c r="D87" s="5" t="n">
        <v>240035</v>
      </c>
    </row>
    <row r="88" spans="1:4">
      <c r="A88" s="4" t="s">
        <v>43</v>
      </c>
      <c r="C88" s="5" t="n">
        <v>643692</v>
      </c>
      <c r="D88" s="5" t="n">
        <v>643474</v>
      </c>
    </row>
    <row r="89" spans="1:4">
      <c r="A89" s="4" t="s">
        <v>44</v>
      </c>
      <c r="C89" s="5" t="n">
        <v>29023</v>
      </c>
      <c r="D89" s="5" t="n">
        <v>32682</v>
      </c>
    </row>
    <row r="90" spans="1:4">
      <c r="A90" s="4" t="s">
        <v>45</v>
      </c>
      <c r="C90" s="5" t="n">
        <v>8842118</v>
      </c>
      <c r="D90" s="5" t="n">
        <v>8949260</v>
      </c>
    </row>
    <row r="91" spans="1:4">
      <c r="A91" s="3" t="s">
        <v>46</v>
      </c>
    </row>
    <row r="92" spans="1:4">
      <c r="A92" s="4" t="s">
        <v>48</v>
      </c>
      <c r="C92" s="5" t="n">
        <v>100000</v>
      </c>
      <c r="D92" s="5" t="n">
        <v>100000</v>
      </c>
    </row>
    <row r="93" spans="1:4">
      <c r="A93" s="4" t="s">
        <v>49</v>
      </c>
      <c r="C93" s="5" t="n">
        <v>54052</v>
      </c>
      <c r="D93" s="5" t="n">
        <v>54365</v>
      </c>
    </row>
    <row r="94" spans="1:4">
      <c r="A94" s="4" t="s">
        <v>52</v>
      </c>
      <c r="C94" s="5" t="n">
        <v>275899</v>
      </c>
      <c r="D94" s="5" t="n">
        <v>302959</v>
      </c>
    </row>
    <row r="95" spans="1:4">
      <c r="A95" s="4" t="s">
        <v>53</v>
      </c>
      <c r="C95" s="5" t="n">
        <v>9746</v>
      </c>
      <c r="D95" s="5" t="n">
        <v>9906</v>
      </c>
    </row>
    <row r="96" spans="1:4">
      <c r="A96" s="4" t="s">
        <v>66</v>
      </c>
      <c r="C96" s="5" t="n">
        <v>4187899</v>
      </c>
      <c r="D96" s="5" t="n">
        <v>4270044</v>
      </c>
    </row>
    <row r="97" spans="1:4">
      <c r="A97" s="4" t="s">
        <v>54</v>
      </c>
      <c r="C97" s="5" t="n">
        <v>4627596</v>
      </c>
      <c r="D97" s="5" t="n">
        <v>4737274</v>
      </c>
    </row>
    <row r="98" spans="1:4">
      <c r="A98" s="3" t="s">
        <v>55</v>
      </c>
    </row>
    <row r="99" spans="1:4">
      <c r="A99" s="4" t="s">
        <v>60</v>
      </c>
      <c r="C99" s="5" t="n">
        <v>-50780</v>
      </c>
    </row>
    <row r="100" spans="1:4">
      <c r="A100" s="3" t="s">
        <v>64</v>
      </c>
    </row>
    <row r="101" spans="1:4">
      <c r="A101" s="4" t="s">
        <v>67</v>
      </c>
      <c r="C101" s="5" t="n">
        <v>3863494</v>
      </c>
      <c r="D101" s="5" t="n">
        <v>3858745</v>
      </c>
    </row>
    <row r="102" spans="1:4">
      <c r="A102" s="4" t="s">
        <v>68</v>
      </c>
      <c r="C102" s="5" t="n">
        <v>351028</v>
      </c>
      <c r="D102" s="5" t="n">
        <v>353241</v>
      </c>
    </row>
    <row r="103" spans="1:4">
      <c r="A103" s="4" t="s">
        <v>69</v>
      </c>
      <c r="C103" s="5" t="n">
        <v>4214522</v>
      </c>
      <c r="D103" s="5" t="n">
        <v>4211986</v>
      </c>
    </row>
    <row r="104" spans="1:4">
      <c r="A104" s="4" t="s">
        <v>65</v>
      </c>
      <c r="C104" s="7" t="n">
        <v>8842118</v>
      </c>
      <c r="D104" s="7" t="n">
        <v>8949260</v>
      </c>
    </row>
    <row r="105" spans="1:4"/>
    <row r="106" spans="1:4">
      <c r="A106" s="4" t="s">
        <v>50</v>
      </c>
      <c r="B106" s="4" t="s">
        <v>70</v>
      </c>
    </row>
  </sheetData>
  <mergeCells count="3">
    <mergeCell ref="A1:B1"/>
    <mergeCell ref="A105:C105"/>
    <mergeCell ref="B106:C10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40</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28</v>
      </c>
    </row>
    <row r="2" spans="1:3">
      <c r="A2" s="3" t="s">
        <v>72</v>
      </c>
    </row>
    <row r="3" spans="1:3">
      <c r="A3" s="4" t="s">
        <v>73</v>
      </c>
      <c r="B3" s="8" t="n">
        <v>0.1</v>
      </c>
      <c r="C3" s="8" t="n">
        <v>0.1</v>
      </c>
    </row>
    <row r="4" spans="1:3">
      <c r="A4" s="4" t="s">
        <v>74</v>
      </c>
      <c r="B4" s="5" t="n">
        <v>350000</v>
      </c>
      <c r="C4" s="5" t="n">
        <v>350000</v>
      </c>
    </row>
    <row r="5" spans="1:3">
      <c r="A5" s="4" t="s">
        <v>75</v>
      </c>
      <c r="B5" s="5" t="n">
        <v>196761</v>
      </c>
      <c r="C5" s="5" t="n">
        <v>196142</v>
      </c>
    </row>
    <row r="6" spans="1:3">
      <c r="A6" s="4" t="s">
        <v>76</v>
      </c>
      <c r="B6" s="5" t="n">
        <v>196761</v>
      </c>
      <c r="C6" s="5" t="n">
        <v>196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58</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6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6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7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79</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8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3" t="s">
        <v>291</v>
      </c>
    </row>
    <row r="3" spans="1:3">
      <c r="A3" s="4" t="s">
        <v>355</v>
      </c>
      <c r="B3" s="7" t="n">
        <v>34751</v>
      </c>
      <c r="C3" s="7" t="n">
        <v>13376</v>
      </c>
    </row>
    <row r="4" spans="1:3">
      <c r="A4" s="4" t="s">
        <v>356</v>
      </c>
      <c r="B4" s="5" t="n">
        <v>10343</v>
      </c>
      <c r="C4" s="5" t="n">
        <v>9749</v>
      </c>
    </row>
    <row r="5" spans="1:3">
      <c r="A5" s="4" t="s">
        <v>193</v>
      </c>
      <c r="B5" s="5" t="n">
        <v>219821</v>
      </c>
      <c r="C5" s="5" t="n">
        <v>208874</v>
      </c>
    </row>
    <row r="6" spans="1:3">
      <c r="A6" s="4" t="s">
        <v>194</v>
      </c>
      <c r="B6" s="5" t="n">
        <v>7946</v>
      </c>
      <c r="C6" s="5" t="n">
        <v>8393</v>
      </c>
    </row>
    <row r="7" spans="1:3">
      <c r="A7" s="4" t="s">
        <v>357</v>
      </c>
      <c r="B7" s="5" t="n">
        <v>-355</v>
      </c>
      <c r="C7" s="5" t="n">
        <v>-357</v>
      </c>
    </row>
    <row r="8" spans="1:3">
      <c r="A8" s="4" t="s">
        <v>42</v>
      </c>
      <c r="B8" s="7" t="n">
        <v>272506</v>
      </c>
      <c r="C8" s="7" t="n">
        <v>240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92537</v>
      </c>
      <c r="C4" s="7" t="n">
        <v>176703</v>
      </c>
    </row>
    <row r="5" spans="1:3">
      <c r="A5" s="4" t="s">
        <v>81</v>
      </c>
      <c r="B5" s="5" t="n">
        <v>15646</v>
      </c>
      <c r="C5" s="5" t="n">
        <v>15442</v>
      </c>
    </row>
    <row r="6" spans="1:3">
      <c r="A6" s="4" t="s">
        <v>82</v>
      </c>
      <c r="B6" s="5" t="n">
        <v>15956</v>
      </c>
      <c r="C6" s="5" t="n">
        <v>16606</v>
      </c>
    </row>
    <row r="7" spans="1:3">
      <c r="A7" s="4" t="s">
        <v>83</v>
      </c>
      <c r="B7" s="5" t="n">
        <v>6914</v>
      </c>
      <c r="C7" s="5" t="n">
        <v>3431</v>
      </c>
    </row>
    <row r="8" spans="1:3">
      <c r="A8" s="4" t="s">
        <v>84</v>
      </c>
      <c r="B8" s="5" t="n">
        <v>691</v>
      </c>
      <c r="C8" s="5" t="n">
        <v>697</v>
      </c>
    </row>
    <row r="9" spans="1:3">
      <c r="A9" s="4" t="s">
        <v>85</v>
      </c>
      <c r="B9" s="5" t="n">
        <v>231744</v>
      </c>
      <c r="C9" s="5" t="n">
        <v>212879</v>
      </c>
    </row>
    <row r="10" spans="1:3">
      <c r="A10" s="3" t="s">
        <v>86</v>
      </c>
    </row>
    <row r="11" spans="1:3">
      <c r="A11" s="4" t="s">
        <v>87</v>
      </c>
      <c r="B11" s="5" t="n">
        <v>69993</v>
      </c>
      <c r="C11" s="5" t="n">
        <v>62433</v>
      </c>
    </row>
    <row r="12" spans="1:3">
      <c r="A12" s="4" t="s">
        <v>88</v>
      </c>
      <c r="B12" s="5" t="n">
        <v>12524</v>
      </c>
      <c r="C12" s="5" t="n">
        <v>10455</v>
      </c>
    </row>
    <row r="13" spans="1:3">
      <c r="A13" s="4" t="s">
        <v>89</v>
      </c>
      <c r="B13" s="5" t="n">
        <v>-41</v>
      </c>
      <c r="C13" s="5" t="n">
        <v>3771</v>
      </c>
    </row>
    <row r="14" spans="1:3">
      <c r="A14" s="4" t="s">
        <v>90</v>
      </c>
      <c r="B14" s="5" t="n">
        <v>7638</v>
      </c>
      <c r="C14" s="5" t="n">
        <v>34558</v>
      </c>
    </row>
    <row r="15" spans="1:3">
      <c r="A15" s="4" t="s">
        <v>91</v>
      </c>
      <c r="B15" s="5" t="n">
        <v>2404</v>
      </c>
      <c r="C15" s="5" t="n">
        <v>5124</v>
      </c>
    </row>
    <row r="16" spans="1:3">
      <c r="A16" s="4" t="s">
        <v>92</v>
      </c>
      <c r="B16" s="5" t="n">
        <v>92518</v>
      </c>
      <c r="C16" s="5" t="n">
        <v>116341</v>
      </c>
    </row>
    <row r="17" spans="1:3">
      <c r="A17" s="4" t="s">
        <v>93</v>
      </c>
      <c r="B17" s="5" t="n">
        <v>139226</v>
      </c>
      <c r="C17" s="5" t="n">
        <v>96538</v>
      </c>
    </row>
    <row r="18" spans="1:3">
      <c r="A18" s="3" t="s">
        <v>94</v>
      </c>
    </row>
    <row r="19" spans="1:3">
      <c r="A19" s="4" t="s">
        <v>95</v>
      </c>
      <c r="B19" s="5" t="n">
        <v>4</v>
      </c>
      <c r="C19" s="5" t="n">
        <v>8</v>
      </c>
    </row>
    <row r="20" spans="1:3">
      <c r="A20" s="4" t="s">
        <v>96</v>
      </c>
      <c r="B20" s="5" t="n">
        <v>-45041</v>
      </c>
      <c r="C20" s="5" t="n">
        <v>-37222</v>
      </c>
    </row>
    <row r="21" spans="1:3">
      <c r="A21" s="4" t="s">
        <v>97</v>
      </c>
      <c r="B21" s="5" t="n">
        <v>-2502</v>
      </c>
      <c r="C21" s="5" t="n">
        <v>-2132</v>
      </c>
    </row>
    <row r="22" spans="1:3">
      <c r="A22" s="4" t="s">
        <v>98</v>
      </c>
      <c r="C22" s="5" t="n">
        <v>-298</v>
      </c>
    </row>
    <row r="23" spans="1:3">
      <c r="A23" s="4" t="s">
        <v>99</v>
      </c>
      <c r="B23" s="5" t="n">
        <v>10412</v>
      </c>
    </row>
    <row r="24" spans="1:3">
      <c r="A24" s="4" t="s">
        <v>100</v>
      </c>
      <c r="B24" s="5" t="n">
        <v>61</v>
      </c>
      <c r="C24" s="5" t="n">
        <v>-22</v>
      </c>
    </row>
    <row r="25" spans="1:3">
      <c r="A25" s="4" t="s">
        <v>101</v>
      </c>
      <c r="B25" s="5" t="n">
        <v>-37066</v>
      </c>
      <c r="C25" s="5" t="n">
        <v>-39666</v>
      </c>
    </row>
    <row r="26" spans="1:3">
      <c r="A26" s="4" t="s">
        <v>102</v>
      </c>
      <c r="B26" s="5" t="n">
        <v>102160</v>
      </c>
      <c r="C26" s="5" t="n">
        <v>56872</v>
      </c>
    </row>
    <row r="27" spans="1:3">
      <c r="A27" s="4" t="s">
        <v>103</v>
      </c>
      <c r="B27" s="5" t="n">
        <v>7420</v>
      </c>
      <c r="C27" s="5" t="n">
        <v>1571</v>
      </c>
    </row>
    <row r="28" spans="1:3">
      <c r="A28" s="4" t="s">
        <v>104</v>
      </c>
      <c r="B28" s="5" t="n">
        <v>109580</v>
      </c>
      <c r="C28" s="5" t="n">
        <v>58443</v>
      </c>
    </row>
    <row r="29" spans="1:3">
      <c r="A29" s="4" t="s">
        <v>105</v>
      </c>
      <c r="B29" s="5" t="n">
        <v>-1100</v>
      </c>
      <c r="C29" s="5" t="n">
        <v>-247</v>
      </c>
    </row>
    <row r="30" spans="1:3">
      <c r="A30" s="4" t="s">
        <v>106</v>
      </c>
      <c r="B30" s="5" t="n">
        <v>632</v>
      </c>
    </row>
    <row r="31" spans="1:3">
      <c r="A31" s="4" t="s">
        <v>107</v>
      </c>
      <c r="B31" s="5" t="n">
        <v>109112</v>
      </c>
      <c r="C31" s="5" t="n">
        <v>58196</v>
      </c>
    </row>
    <row r="32" spans="1:3">
      <c r="A32" s="4" t="s">
        <v>108</v>
      </c>
      <c r="B32" s="5" t="n">
        <v>-4672</v>
      </c>
      <c r="C32" s="5" t="n">
        <v>-2641</v>
      </c>
    </row>
    <row r="33" spans="1:3">
      <c r="A33" s="4" t="s">
        <v>109</v>
      </c>
      <c r="B33" s="7" t="n">
        <v>104440</v>
      </c>
      <c r="C33" s="7" t="n">
        <v>55555</v>
      </c>
    </row>
    <row r="34" spans="1:3">
      <c r="A34" s="3" t="s">
        <v>110</v>
      </c>
    </row>
    <row r="35" spans="1:3">
      <c r="A35" s="4" t="s">
        <v>111</v>
      </c>
      <c r="B35" s="8" t="n">
        <v>0.53</v>
      </c>
      <c r="C35" s="8" t="n">
        <v>0.3</v>
      </c>
    </row>
    <row r="36" spans="1:3">
      <c r="A36" s="3" t="s">
        <v>112</v>
      </c>
    </row>
    <row r="37" spans="1:3">
      <c r="A37" s="4" t="s">
        <v>113</v>
      </c>
      <c r="B37" s="9" t="n">
        <v>0.53</v>
      </c>
      <c r="C37" s="9" t="n">
        <v>0.29</v>
      </c>
    </row>
    <row r="38" spans="1:3">
      <c r="A38" s="3" t="s">
        <v>112</v>
      </c>
    </row>
    <row r="39" spans="1:3">
      <c r="A39" s="4" t="s">
        <v>114</v>
      </c>
      <c r="B39" s="8" t="n">
        <v>0.62</v>
      </c>
      <c r="C39" s="8" t="n">
        <v>0.57</v>
      </c>
    </row>
    <row r="40" spans="1:3">
      <c r="A40" s="4" t="s">
        <v>115</v>
      </c>
      <c r="B40" s="5" t="n">
        <v>197013</v>
      </c>
      <c r="C40" s="5" t="n">
        <v>188228</v>
      </c>
    </row>
    <row r="41" spans="1:3">
      <c r="A41" s="4" t="s">
        <v>116</v>
      </c>
      <c r="B41" s="5" t="n">
        <v>206174</v>
      </c>
      <c r="C41" s="5" t="n">
        <v>198350</v>
      </c>
    </row>
    <row r="42" spans="1:3">
      <c r="A42" s="4" t="s">
        <v>24</v>
      </c>
    </row>
    <row r="43" spans="1:3">
      <c r="A43" s="3" t="s">
        <v>79</v>
      </c>
    </row>
    <row r="44" spans="1:3">
      <c r="A44" s="4" t="s">
        <v>80</v>
      </c>
      <c r="B44" s="7" t="n">
        <v>192537</v>
      </c>
      <c r="C44" s="7" t="n">
        <v>176703</v>
      </c>
    </row>
    <row r="45" spans="1:3">
      <c r="A45" s="4" t="s">
        <v>81</v>
      </c>
      <c r="B45" s="5" t="n">
        <v>15646</v>
      </c>
      <c r="C45" s="5" t="n">
        <v>15442</v>
      </c>
    </row>
    <row r="46" spans="1:3">
      <c r="A46" s="4" t="s">
        <v>82</v>
      </c>
      <c r="B46" s="5" t="n">
        <v>15956</v>
      </c>
      <c r="C46" s="5" t="n">
        <v>16606</v>
      </c>
    </row>
    <row r="47" spans="1:3">
      <c r="A47" s="4" t="s">
        <v>83</v>
      </c>
      <c r="B47" s="5" t="n">
        <v>6914</v>
      </c>
      <c r="C47" s="5" t="n">
        <v>3431</v>
      </c>
    </row>
    <row r="48" spans="1:3">
      <c r="A48" s="4" t="s">
        <v>84</v>
      </c>
      <c r="B48" s="5" t="n">
        <v>691</v>
      </c>
      <c r="C48" s="5" t="n">
        <v>697</v>
      </c>
    </row>
    <row r="49" spans="1:3">
      <c r="A49" s="4" t="s">
        <v>85</v>
      </c>
      <c r="B49" s="5" t="n">
        <v>231744</v>
      </c>
      <c r="C49" s="5" t="n">
        <v>212879</v>
      </c>
    </row>
    <row r="50" spans="1:3">
      <c r="A50" s="3" t="s">
        <v>86</v>
      </c>
    </row>
    <row r="51" spans="1:3">
      <c r="A51" s="4" t="s">
        <v>87</v>
      </c>
      <c r="B51" s="5" t="n">
        <v>69993</v>
      </c>
      <c r="C51" s="5" t="n">
        <v>62433</v>
      </c>
    </row>
    <row r="52" spans="1:3">
      <c r="A52" s="4" t="s">
        <v>88</v>
      </c>
      <c r="B52" s="5" t="n">
        <v>12524</v>
      </c>
      <c r="C52" s="5" t="n">
        <v>10455</v>
      </c>
    </row>
    <row r="53" spans="1:3">
      <c r="A53" s="4" t="s">
        <v>89</v>
      </c>
      <c r="B53" s="5" t="n">
        <v>-41</v>
      </c>
      <c r="C53" s="5" t="n">
        <v>3771</v>
      </c>
    </row>
    <row r="54" spans="1:3">
      <c r="A54" s="4" t="s">
        <v>90</v>
      </c>
      <c r="B54" s="5" t="n">
        <v>7638</v>
      </c>
      <c r="C54" s="5" t="n">
        <v>34558</v>
      </c>
    </row>
    <row r="55" spans="1:3">
      <c r="A55" s="4" t="s">
        <v>91</v>
      </c>
      <c r="B55" s="5" t="n">
        <v>2404</v>
      </c>
      <c r="C55" s="5" t="n">
        <v>5124</v>
      </c>
    </row>
    <row r="56" spans="1:3">
      <c r="A56" s="4" t="s">
        <v>92</v>
      </c>
      <c r="B56" s="5" t="n">
        <v>92518</v>
      </c>
      <c r="C56" s="5" t="n">
        <v>116341</v>
      </c>
    </row>
    <row r="57" spans="1:3">
      <c r="A57" s="4" t="s">
        <v>93</v>
      </c>
      <c r="B57" s="5" t="n">
        <v>139226</v>
      </c>
      <c r="C57" s="5" t="n">
        <v>96538</v>
      </c>
    </row>
    <row r="58" spans="1:3">
      <c r="A58" s="3" t="s">
        <v>94</v>
      </c>
    </row>
    <row r="59" spans="1:3">
      <c r="A59" s="4" t="s">
        <v>95</v>
      </c>
      <c r="B59" s="5" t="n">
        <v>4</v>
      </c>
      <c r="C59" s="5" t="n">
        <v>8</v>
      </c>
    </row>
    <row r="60" spans="1:3">
      <c r="A60" s="4" t="s">
        <v>96</v>
      </c>
      <c r="B60" s="5" t="n">
        <v>-45041</v>
      </c>
      <c r="C60" s="5" t="n">
        <v>-37222</v>
      </c>
    </row>
    <row r="61" spans="1:3">
      <c r="A61" s="4" t="s">
        <v>97</v>
      </c>
      <c r="B61" s="5" t="n">
        <v>-2502</v>
      </c>
      <c r="C61" s="5" t="n">
        <v>-2132</v>
      </c>
    </row>
    <row r="62" spans="1:3">
      <c r="A62" s="4" t="s">
        <v>98</v>
      </c>
      <c r="C62" s="5" t="n">
        <v>-298</v>
      </c>
    </row>
    <row r="63" spans="1:3">
      <c r="A63" s="4" t="s">
        <v>99</v>
      </c>
      <c r="B63" s="5" t="n">
        <v>10412</v>
      </c>
    </row>
    <row r="64" spans="1:3">
      <c r="A64" s="4" t="s">
        <v>100</v>
      </c>
      <c r="B64" s="5" t="n">
        <v>61</v>
      </c>
      <c r="C64" s="5" t="n">
        <v>-22</v>
      </c>
    </row>
    <row r="65" spans="1:3">
      <c r="A65" s="4" t="s">
        <v>101</v>
      </c>
      <c r="B65" s="5" t="n">
        <v>-37066</v>
      </c>
      <c r="C65" s="5" t="n">
        <v>-39666</v>
      </c>
    </row>
    <row r="66" spans="1:3">
      <c r="A66" s="4" t="s">
        <v>102</v>
      </c>
      <c r="B66" s="5" t="n">
        <v>102160</v>
      </c>
      <c r="C66" s="5" t="n">
        <v>56872</v>
      </c>
    </row>
    <row r="67" spans="1:3">
      <c r="A67" s="4" t="s">
        <v>103</v>
      </c>
      <c r="B67" s="5" t="n">
        <v>7420</v>
      </c>
      <c r="C67" s="5" t="n">
        <v>1571</v>
      </c>
    </row>
    <row r="68" spans="1:3">
      <c r="A68" s="4" t="s">
        <v>104</v>
      </c>
      <c r="B68" s="5" t="n">
        <v>109580</v>
      </c>
      <c r="C68" s="5" t="n">
        <v>58443</v>
      </c>
    </row>
    <row r="69" spans="1:3">
      <c r="A69" s="4" t="s">
        <v>105</v>
      </c>
      <c r="B69" s="5" t="n">
        <v>-1100</v>
      </c>
      <c r="C69" s="5" t="n">
        <v>-247</v>
      </c>
    </row>
    <row r="70" spans="1:3">
      <c r="A70" s="4" t="s">
        <v>106</v>
      </c>
      <c r="B70" s="5" t="n">
        <v>632</v>
      </c>
    </row>
    <row r="71" spans="1:3">
      <c r="A71" s="4" t="s">
        <v>107</v>
      </c>
      <c r="B71" s="5" t="n">
        <v>109112</v>
      </c>
      <c r="C71" s="5" t="n">
        <v>58196</v>
      </c>
    </row>
    <row r="72" spans="1:3">
      <c r="A72" s="4" t="s">
        <v>108</v>
      </c>
      <c r="B72" s="5" t="n">
        <v>-85939</v>
      </c>
      <c r="C72" s="5" t="n">
        <v>-45294</v>
      </c>
    </row>
    <row r="73" spans="1:3">
      <c r="A73" s="4" t="s">
        <v>109</v>
      </c>
      <c r="B73" s="5" t="n">
        <v>23173</v>
      </c>
      <c r="C73" s="5" t="n">
        <v>12902</v>
      </c>
    </row>
    <row r="74" spans="1:3">
      <c r="A74" s="4" t="s">
        <v>26</v>
      </c>
    </row>
    <row r="75" spans="1:3">
      <c r="A75" s="3" t="s">
        <v>79</v>
      </c>
    </row>
    <row r="76" spans="1:3">
      <c r="A76" s="4" t="s">
        <v>80</v>
      </c>
      <c r="B76" s="5" t="n">
        <v>192537</v>
      </c>
      <c r="C76" s="5" t="n">
        <v>176703</v>
      </c>
    </row>
    <row r="77" spans="1:3">
      <c r="A77" s="4" t="s">
        <v>81</v>
      </c>
      <c r="B77" s="5" t="n">
        <v>15646</v>
      </c>
      <c r="C77" s="5" t="n">
        <v>15442</v>
      </c>
    </row>
    <row r="78" spans="1:3">
      <c r="A78" s="4" t="s">
        <v>82</v>
      </c>
      <c r="B78" s="5" t="n">
        <v>15956</v>
      </c>
      <c r="C78" s="5" t="n">
        <v>16606</v>
      </c>
    </row>
    <row r="79" spans="1:3">
      <c r="A79" s="4" t="s">
        <v>83</v>
      </c>
      <c r="B79" s="5" t="n">
        <v>6914</v>
      </c>
      <c r="C79" s="5" t="n">
        <v>3431</v>
      </c>
    </row>
    <row r="80" spans="1:3">
      <c r="A80" s="4" t="s">
        <v>84</v>
      </c>
      <c r="B80" s="5" t="n">
        <v>691</v>
      </c>
      <c r="C80" s="5" t="n">
        <v>697</v>
      </c>
    </row>
    <row r="81" spans="1:3">
      <c r="A81" s="4" t="s">
        <v>85</v>
      </c>
      <c r="B81" s="5" t="n">
        <v>231744</v>
      </c>
      <c r="C81" s="5" t="n">
        <v>212879</v>
      </c>
    </row>
    <row r="82" spans="1:3">
      <c r="A82" s="3" t="s">
        <v>86</v>
      </c>
    </row>
    <row r="83" spans="1:3">
      <c r="A83" s="4" t="s">
        <v>87</v>
      </c>
      <c r="B83" s="5" t="n">
        <v>69993</v>
      </c>
      <c r="C83" s="5" t="n">
        <v>62433</v>
      </c>
    </row>
    <row r="84" spans="1:3">
      <c r="A84" s="4" t="s">
        <v>88</v>
      </c>
      <c r="B84" s="5" t="n">
        <v>12524</v>
      </c>
      <c r="C84" s="5" t="n">
        <v>10455</v>
      </c>
    </row>
    <row r="85" spans="1:3">
      <c r="A85" s="4" t="s">
        <v>89</v>
      </c>
      <c r="B85" s="5" t="n">
        <v>-41</v>
      </c>
      <c r="C85" s="5" t="n">
        <v>3771</v>
      </c>
    </row>
    <row r="86" spans="1:3">
      <c r="A86" s="4" t="s">
        <v>90</v>
      </c>
      <c r="B86" s="5" t="n">
        <v>7638</v>
      </c>
      <c r="C86" s="5" t="n">
        <v>34558</v>
      </c>
    </row>
    <row r="87" spans="1:3">
      <c r="A87" s="4" t="s">
        <v>91</v>
      </c>
      <c r="B87" s="5" t="n">
        <v>2404</v>
      </c>
      <c r="C87" s="5" t="n">
        <v>5124</v>
      </c>
    </row>
    <row r="88" spans="1:3">
      <c r="A88" s="4" t="s">
        <v>92</v>
      </c>
      <c r="B88" s="5" t="n">
        <v>92518</v>
      </c>
      <c r="C88" s="5" t="n">
        <v>116341</v>
      </c>
    </row>
    <row r="89" spans="1:3">
      <c r="A89" s="4" t="s">
        <v>93</v>
      </c>
      <c r="B89" s="5" t="n">
        <v>139226</v>
      </c>
      <c r="C89" s="5" t="n">
        <v>96538</v>
      </c>
    </row>
    <row r="90" spans="1:3">
      <c r="A90" s="3" t="s">
        <v>94</v>
      </c>
    </row>
    <row r="91" spans="1:3">
      <c r="A91" s="4" t="s">
        <v>95</v>
      </c>
      <c r="B91" s="5" t="n">
        <v>4</v>
      </c>
      <c r="C91" s="5" t="n">
        <v>8</v>
      </c>
    </row>
    <row r="92" spans="1:3">
      <c r="A92" s="4" t="s">
        <v>96</v>
      </c>
      <c r="B92" s="5" t="n">
        <v>-45041</v>
      </c>
      <c r="C92" s="5" t="n">
        <v>-37222</v>
      </c>
    </row>
    <row r="93" spans="1:3">
      <c r="A93" s="4" t="s">
        <v>97</v>
      </c>
      <c r="B93" s="5" t="n">
        <v>-2502</v>
      </c>
      <c r="C93" s="5" t="n">
        <v>-2132</v>
      </c>
    </row>
    <row r="94" spans="1:3">
      <c r="A94" s="4" t="s">
        <v>98</v>
      </c>
      <c r="C94" s="5" t="n">
        <v>-298</v>
      </c>
    </row>
    <row r="95" spans="1:3">
      <c r="A95" s="4" t="s">
        <v>99</v>
      </c>
      <c r="B95" s="5" t="n">
        <v>10412</v>
      </c>
    </row>
    <row r="96" spans="1:3">
      <c r="A96" s="4" t="s">
        <v>100</v>
      </c>
      <c r="B96" s="5" t="n">
        <v>61</v>
      </c>
      <c r="C96" s="5" t="n">
        <v>-22</v>
      </c>
    </row>
    <row r="97" spans="1:3">
      <c r="A97" s="4" t="s">
        <v>101</v>
      </c>
      <c r="B97" s="5" t="n">
        <v>-37066</v>
      </c>
      <c r="C97" s="5" t="n">
        <v>-39666</v>
      </c>
    </row>
    <row r="98" spans="1:3">
      <c r="A98" s="4" t="s">
        <v>102</v>
      </c>
      <c r="B98" s="5" t="n">
        <v>102160</v>
      </c>
      <c r="C98" s="5" t="n">
        <v>56872</v>
      </c>
    </row>
    <row r="99" spans="1:3">
      <c r="A99" s="4" t="s">
        <v>103</v>
      </c>
      <c r="B99" s="5" t="n">
        <v>7420</v>
      </c>
      <c r="C99" s="5" t="n">
        <v>1571</v>
      </c>
    </row>
    <row r="100" spans="1:3">
      <c r="A100" s="4" t="s">
        <v>104</v>
      </c>
      <c r="B100" s="5" t="n">
        <v>109580</v>
      </c>
      <c r="C100" s="5" t="n">
        <v>58443</v>
      </c>
    </row>
    <row r="101" spans="1:3">
      <c r="A101" s="4" t="s">
        <v>105</v>
      </c>
      <c r="B101" s="5" t="n">
        <v>-1100</v>
      </c>
      <c r="C101" s="5" t="n">
        <v>-247</v>
      </c>
    </row>
    <row r="102" spans="1:3">
      <c r="A102" s="4" t="s">
        <v>106</v>
      </c>
      <c r="B102" s="5" t="n">
        <v>632</v>
      </c>
    </row>
    <row r="103" spans="1:3">
      <c r="A103" s="4" t="s">
        <v>107</v>
      </c>
      <c r="B103" s="5" t="n">
        <v>109112</v>
      </c>
      <c r="C103" s="5" t="n">
        <v>58196</v>
      </c>
    </row>
    <row r="104" spans="1:3">
      <c r="A104" s="4" t="s">
        <v>108</v>
      </c>
      <c r="C104" s="4" t="s">
        <v>117</v>
      </c>
    </row>
    <row r="105" spans="1:3">
      <c r="A105" s="4" t="s">
        <v>109</v>
      </c>
      <c r="B105" s="7" t="n">
        <v>109112</v>
      </c>
      <c r="C105" s="7" t="n">
        <v>58196</v>
      </c>
    </row>
    <row r="106" spans="1:3">
      <c r="A106" s="3" t="s">
        <v>110</v>
      </c>
    </row>
    <row r="107" spans="1:3">
      <c r="A107" s="4" t="s">
        <v>113</v>
      </c>
      <c r="B107" s="8" t="n">
        <v>0.53</v>
      </c>
      <c r="C107" s="8" t="n">
        <v>0.3</v>
      </c>
    </row>
    <row r="108" spans="1:3">
      <c r="A108" s="3" t="s">
        <v>112</v>
      </c>
    </row>
    <row r="109" spans="1:3">
      <c r="A109" s="4" t="s">
        <v>113</v>
      </c>
      <c r="B109" s="9" t="n">
        <v>0.53</v>
      </c>
      <c r="C109" s="9" t="n">
        <v>0.29</v>
      </c>
    </row>
    <row r="110" spans="1:3">
      <c r="A110" s="4" t="s">
        <v>114</v>
      </c>
      <c r="B110" s="8" t="n">
        <v>0.62</v>
      </c>
      <c r="C110" s="8" t="n">
        <v>0.57</v>
      </c>
    </row>
    <row r="111" spans="1:3">
      <c r="A111" s="4" t="s">
        <v>118</v>
      </c>
      <c r="B111" s="5" t="n">
        <v>205827</v>
      </c>
      <c r="C111" s="5" t="n">
        <v>197175</v>
      </c>
    </row>
    <row r="112" spans="1:3">
      <c r="A112" s="4" t="s">
        <v>119</v>
      </c>
      <c r="B112" s="5" t="n">
        <v>206174</v>
      </c>
      <c r="C112" s="5" t="n">
        <v>198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58</v>
      </c>
      <c r="B1" s="2" t="s">
        <v>1</v>
      </c>
    </row>
    <row r="2" spans="1:2">
      <c r="B2" s="2" t="s">
        <v>359</v>
      </c>
    </row>
    <row r="3" spans="1:2">
      <c r="A3" s="3" t="s">
        <v>240</v>
      </c>
    </row>
    <row r="4" spans="1:2">
      <c r="A4" s="4" t="s">
        <v>360</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48"/>
    <col customWidth="1" max="4" min="4" width="21"/>
    <col customWidth="1" max="5" min="5" width="21"/>
  </cols>
  <sheetData>
    <row r="1" spans="1:5">
      <c r="A1" s="1" t="s">
        <v>361</v>
      </c>
      <c r="B1" s="2" t="s">
        <v>362</v>
      </c>
      <c r="C1" s="2" t="s">
        <v>363</v>
      </c>
      <c r="D1" s="2" t="s">
        <v>364</v>
      </c>
      <c r="E1" s="2" t="s">
        <v>365</v>
      </c>
    </row>
    <row r="2" spans="1:5">
      <c r="A2" s="3" t="s">
        <v>366</v>
      </c>
    </row>
    <row r="3" spans="1:5">
      <c r="A3" s="4" t="s">
        <v>367</v>
      </c>
      <c r="C3" s="7" t="n">
        <v>7638000</v>
      </c>
      <c r="D3" s="7" t="n">
        <v>34558000</v>
      </c>
    </row>
    <row r="4" spans="1:5">
      <c r="A4" s="4" t="s">
        <v>368</v>
      </c>
      <c r="C4" s="5" t="n">
        <v>985</v>
      </c>
    </row>
    <row r="5" spans="1:5">
      <c r="A5" s="4" t="s">
        <v>369</v>
      </c>
    </row>
    <row r="6" spans="1:5">
      <c r="A6" s="3" t="s">
        <v>366</v>
      </c>
    </row>
    <row r="7" spans="1:5">
      <c r="A7" s="4" t="s">
        <v>370</v>
      </c>
      <c r="C7" s="5" t="n">
        <v>808</v>
      </c>
    </row>
    <row r="8" spans="1:5">
      <c r="A8" s="4" t="s">
        <v>123</v>
      </c>
    </row>
    <row r="9" spans="1:5">
      <c r="A9" s="3" t="s">
        <v>366</v>
      </c>
    </row>
    <row r="10" spans="1:5">
      <c r="A10" s="4" t="s">
        <v>371</v>
      </c>
      <c r="C10" s="7" t="n">
        <v>200000</v>
      </c>
      <c r="E10" s="7" t="n">
        <v>1500000</v>
      </c>
    </row>
    <row r="11" spans="1:5">
      <c r="A11" s="4" t="s">
        <v>372</v>
      </c>
    </row>
    <row r="12" spans="1:5">
      <c r="A12" s="3" t="s">
        <v>366</v>
      </c>
    </row>
    <row r="13" spans="1:5">
      <c r="A13" s="4" t="s">
        <v>373</v>
      </c>
      <c r="C13" s="4" t="s">
        <v>374</v>
      </c>
    </row>
    <row r="14" spans="1:5">
      <c r="A14" s="4" t="s">
        <v>375</v>
      </c>
    </row>
    <row r="15" spans="1:5">
      <c r="A15" s="3" t="s">
        <v>366</v>
      </c>
    </row>
    <row r="16" spans="1:5">
      <c r="A16" s="4" t="s">
        <v>373</v>
      </c>
      <c r="C16" s="4" t="s">
        <v>376</v>
      </c>
    </row>
    <row r="17" spans="1:5">
      <c r="A17" s="4" t="s">
        <v>377</v>
      </c>
    </row>
    <row r="18" spans="1:5">
      <c r="A18" s="3" t="s">
        <v>366</v>
      </c>
    </row>
    <row r="19" spans="1:5">
      <c r="A19" s="4" t="s">
        <v>370</v>
      </c>
      <c r="B19" s="5" t="n">
        <v>10</v>
      </c>
    </row>
    <row r="20" spans="1:5">
      <c r="A20" s="4" t="s">
        <v>378</v>
      </c>
      <c r="B20" s="7" t="n">
        <v>169000000</v>
      </c>
    </row>
    <row r="21" spans="1:5">
      <c r="A21" s="4" t="s">
        <v>379</v>
      </c>
      <c r="B21" s="4" t="s">
        <v>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v>
      </c>
    </row>
    <row r="2" spans="1:3">
      <c r="A2" s="3" t="s">
        <v>382</v>
      </c>
    </row>
    <row r="3" spans="1:3">
      <c r="A3" s="4" t="s">
        <v>383</v>
      </c>
      <c r="B3" s="7" t="n">
        <v>7581665</v>
      </c>
      <c r="C3" s="7" t="n">
        <v>7566358</v>
      </c>
    </row>
    <row r="4" spans="1:3">
      <c r="A4" s="4" t="s">
        <v>31</v>
      </c>
      <c r="B4" s="5" t="n">
        <v>-1306084</v>
      </c>
      <c r="C4" s="5" t="n">
        <v>-1240336</v>
      </c>
    </row>
    <row r="5" spans="1:3">
      <c r="A5" s="4" t="s">
        <v>32</v>
      </c>
      <c r="B5" s="5" t="n">
        <v>6275581</v>
      </c>
      <c r="C5" s="5" t="n">
        <v>6326022</v>
      </c>
    </row>
    <row r="6" spans="1:3">
      <c r="A6" s="4" t="s">
        <v>384</v>
      </c>
    </row>
    <row r="7" spans="1:3">
      <c r="A7" s="3" t="s">
        <v>382</v>
      </c>
    </row>
    <row r="8" spans="1:3">
      <c r="A8" s="4" t="s">
        <v>383</v>
      </c>
      <c r="B8" s="5" t="n">
        <v>5980501</v>
      </c>
      <c r="C8" s="5" t="n">
        <v>5954771</v>
      </c>
    </row>
    <row r="9" spans="1:3">
      <c r="A9" s="4" t="s">
        <v>385</v>
      </c>
    </row>
    <row r="10" spans="1:3">
      <c r="A10" s="3" t="s">
        <v>382</v>
      </c>
    </row>
    <row r="11" spans="1:3">
      <c r="A11" s="4" t="s">
        <v>383</v>
      </c>
      <c r="B11" s="5" t="n">
        <v>756803</v>
      </c>
      <c r="C11" s="5" t="n">
        <v>759295</v>
      </c>
    </row>
    <row r="12" spans="1:3">
      <c r="A12" s="4" t="s">
        <v>386</v>
      </c>
    </row>
    <row r="13" spans="1:3">
      <c r="A13" s="3" t="s">
        <v>382</v>
      </c>
    </row>
    <row r="14" spans="1:3">
      <c r="A14" s="4" t="s">
        <v>383</v>
      </c>
      <c r="B14" s="5" t="n">
        <v>454288</v>
      </c>
      <c r="C14" s="5" t="n">
        <v>454760</v>
      </c>
    </row>
    <row r="15" spans="1:3">
      <c r="A15" s="4" t="s">
        <v>387</v>
      </c>
    </row>
    <row r="16" spans="1:3">
      <c r="A16" s="3" t="s">
        <v>382</v>
      </c>
    </row>
    <row r="17" spans="1:3">
      <c r="A17" s="4" t="s">
        <v>383</v>
      </c>
      <c r="B17" s="5" t="n">
        <v>206326</v>
      </c>
      <c r="C17" s="5" t="n">
        <v>206206</v>
      </c>
    </row>
    <row r="18" spans="1:3">
      <c r="A18" s="4" t="s">
        <v>388</v>
      </c>
    </row>
    <row r="19" spans="1:3">
      <c r="A19" s="3" t="s">
        <v>382</v>
      </c>
    </row>
    <row r="20" spans="1:3">
      <c r="A20" s="4" t="s">
        <v>383</v>
      </c>
      <c r="B20" s="7" t="n">
        <v>183747</v>
      </c>
      <c r="C20" s="7" t="n">
        <v>191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8"/>
  </cols>
  <sheetData>
    <row r="1" spans="1:2">
      <c r="A1" s="1" t="s">
        <v>389</v>
      </c>
      <c r="B1" s="2" t="s">
        <v>1</v>
      </c>
    </row>
    <row r="2" spans="1:2">
      <c r="B2" s="2" t="s">
        <v>363</v>
      </c>
    </row>
    <row r="3" spans="1:2">
      <c r="A3" s="3" t="s">
        <v>390</v>
      </c>
    </row>
    <row r="4" spans="1:2">
      <c r="A4" s="4" t="s">
        <v>391</v>
      </c>
      <c r="B4" s="5" t="n">
        <v>985</v>
      </c>
    </row>
    <row r="5" spans="1:2">
      <c r="A5" s="4" t="s">
        <v>369</v>
      </c>
    </row>
    <row r="6" spans="1:2">
      <c r="A6" s="3" t="s">
        <v>390</v>
      </c>
    </row>
    <row r="7" spans="1:2">
      <c r="A7" s="4" t="s">
        <v>392</v>
      </c>
      <c r="B7" s="5" t="n">
        <v>808</v>
      </c>
    </row>
    <row r="8" spans="1:2">
      <c r="A8" s="4" t="s">
        <v>393</v>
      </c>
    </row>
    <row r="9" spans="1:2">
      <c r="A9" s="3" t="s">
        <v>390</v>
      </c>
    </row>
    <row r="10" spans="1:2">
      <c r="A10" s="4" t="s">
        <v>392</v>
      </c>
      <c r="B10" s="5" t="n">
        <v>101</v>
      </c>
    </row>
    <row r="11" spans="1:2">
      <c r="A11" s="4" t="s">
        <v>394</v>
      </c>
    </row>
    <row r="12" spans="1:2">
      <c r="A12" s="3" t="s">
        <v>390</v>
      </c>
    </row>
    <row r="13" spans="1:2">
      <c r="A13" s="4" t="s">
        <v>395</v>
      </c>
      <c r="B13" s="10" t="n">
        <v>7.6</v>
      </c>
    </row>
    <row r="14" spans="1:2">
      <c r="A14" s="4" t="s">
        <v>396</v>
      </c>
      <c r="B14" s="4" t="s">
        <v>397</v>
      </c>
    </row>
    <row r="15" spans="1:2">
      <c r="A15" s="4" t="s">
        <v>398</v>
      </c>
    </row>
    <row r="16" spans="1:2">
      <c r="A16" s="3" t="s">
        <v>390</v>
      </c>
    </row>
    <row r="17" spans="1:2">
      <c r="A17" s="4" t="s">
        <v>395</v>
      </c>
      <c r="B17" s="10" t="n">
        <v>0.5</v>
      </c>
    </row>
    <row r="18" spans="1:2">
      <c r="A18" s="4" t="s">
        <v>399</v>
      </c>
    </row>
    <row r="19" spans="1:2">
      <c r="A19" s="3" t="s">
        <v>390</v>
      </c>
    </row>
    <row r="20" spans="1:2">
      <c r="A20" s="4" t="s">
        <v>395</v>
      </c>
      <c r="B20" s="11" t="n">
        <v>6.8</v>
      </c>
    </row>
    <row r="21" spans="1:2">
      <c r="A21" s="4" t="s">
        <v>400</v>
      </c>
    </row>
    <row r="22" spans="1:2">
      <c r="A22" s="3" t="s">
        <v>390</v>
      </c>
    </row>
    <row r="23" spans="1:2">
      <c r="A23" s="4" t="s">
        <v>395</v>
      </c>
      <c r="B23" s="10" t="n">
        <v>0.3</v>
      </c>
    </row>
    <row r="24" spans="1:2">
      <c r="A24" s="4" t="s">
        <v>401</v>
      </c>
    </row>
    <row r="25" spans="1:2">
      <c r="A25" s="3" t="s">
        <v>390</v>
      </c>
    </row>
    <row r="26" spans="1:2">
      <c r="A26" s="4" t="s">
        <v>392</v>
      </c>
      <c r="B26"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41"/>
  </cols>
  <sheetData>
    <row r="1" spans="1:2">
      <c r="A1" s="1" t="s">
        <v>402</v>
      </c>
      <c r="B1" s="2" t="s">
        <v>1</v>
      </c>
    </row>
    <row r="2" spans="1:2">
      <c r="B2" s="2" t="s">
        <v>403</v>
      </c>
    </row>
    <row r="3" spans="1:2">
      <c r="A3" s="3" t="s">
        <v>390</v>
      </c>
    </row>
    <row r="4" spans="1:2">
      <c r="A4" s="4" t="s">
        <v>404</v>
      </c>
      <c r="B4" s="5" t="n">
        <v>985</v>
      </c>
    </row>
    <row r="5" spans="1:2">
      <c r="A5" s="4" t="s">
        <v>405</v>
      </c>
    </row>
    <row r="6" spans="1:2">
      <c r="A6" s="3" t="s">
        <v>390</v>
      </c>
    </row>
    <row r="7" spans="1:2">
      <c r="A7" s="4" t="s">
        <v>406</v>
      </c>
      <c r="B7" s="4" t="s">
        <v>407</v>
      </c>
    </row>
    <row r="8" spans="1:2">
      <c r="A8" s="4" t="s">
        <v>408</v>
      </c>
      <c r="B8" s="4" t="s">
        <v>409</v>
      </c>
    </row>
    <row r="9" spans="1:2">
      <c r="A9" s="4" t="s">
        <v>410</v>
      </c>
    </row>
    <row r="10" spans="1:2">
      <c r="A10" s="3" t="s">
        <v>390</v>
      </c>
    </row>
    <row r="11" spans="1:2">
      <c r="A11" s="4" t="s">
        <v>406</v>
      </c>
      <c r="B11" s="4" t="s">
        <v>411</v>
      </c>
    </row>
    <row r="12" spans="1:2">
      <c r="A12" s="4" t="s">
        <v>408</v>
      </c>
      <c r="B12" s="4" t="s">
        <v>412</v>
      </c>
    </row>
    <row r="13" spans="1:2">
      <c r="A13" s="4" t="s">
        <v>369</v>
      </c>
    </row>
    <row r="14" spans="1:2">
      <c r="A14" s="3" t="s">
        <v>390</v>
      </c>
    </row>
    <row r="15" spans="1:2">
      <c r="A15" s="4" t="s">
        <v>413</v>
      </c>
      <c r="B15" s="5" t="n">
        <v>808</v>
      </c>
    </row>
    <row r="16" spans="1:2">
      <c r="A16" s="4" t="s">
        <v>393</v>
      </c>
    </row>
    <row r="17" spans="1:2">
      <c r="A17" s="3" t="s">
        <v>390</v>
      </c>
    </row>
    <row r="18" spans="1:2">
      <c r="A18" s="4" t="s">
        <v>413</v>
      </c>
      <c r="B18" s="5" t="n">
        <v>101</v>
      </c>
    </row>
    <row r="19" spans="1:2">
      <c r="A19" s="4" t="s">
        <v>414</v>
      </c>
    </row>
    <row r="20" spans="1:2">
      <c r="A20" s="3" t="s">
        <v>390</v>
      </c>
    </row>
    <row r="21" spans="1:2">
      <c r="A21" s="4" t="s">
        <v>413</v>
      </c>
      <c r="B21" s="5" t="n">
        <v>16</v>
      </c>
    </row>
    <row r="22" spans="1:2">
      <c r="A22" s="4" t="s">
        <v>415</v>
      </c>
    </row>
    <row r="23" spans="1:2">
      <c r="A23" s="3" t="s">
        <v>390</v>
      </c>
    </row>
    <row r="24" spans="1:2">
      <c r="A24" s="4" t="s">
        <v>413</v>
      </c>
      <c r="B2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6</v>
      </c>
      <c r="B1" s="2" t="s">
        <v>1</v>
      </c>
    </row>
    <row r="2" spans="1:3">
      <c r="B2" s="2" t="s">
        <v>417</v>
      </c>
      <c r="C2" s="2" t="s">
        <v>364</v>
      </c>
    </row>
    <row r="3" spans="1:3">
      <c r="A3" s="3" t="s">
        <v>243</v>
      </c>
    </row>
    <row r="4" spans="1:3">
      <c r="A4" s="4" t="s">
        <v>418</v>
      </c>
      <c r="B4" s="5" t="n">
        <v>15</v>
      </c>
    </row>
    <row r="5" spans="1:3">
      <c r="A5" s="4" t="s">
        <v>419</v>
      </c>
      <c r="B5" s="7" t="n">
        <v>45800</v>
      </c>
    </row>
    <row r="6" spans="1:3">
      <c r="A6" s="4" t="s">
        <v>420</v>
      </c>
      <c r="B6" s="7" t="n">
        <v>7400</v>
      </c>
    </row>
    <row r="7" spans="1:3">
      <c r="A7" s="4" t="s">
        <v>421</v>
      </c>
      <c r="B7" s="5" t="n">
        <v>11</v>
      </c>
    </row>
    <row r="8" spans="1:3">
      <c r="A8" s="4" t="s">
        <v>422</v>
      </c>
      <c r="B8" s="7" t="n">
        <v>7638</v>
      </c>
      <c r="C8" s="7" t="n">
        <v>34558</v>
      </c>
    </row>
    <row r="9" spans="1:3">
      <c r="A9" s="4" t="s">
        <v>423</v>
      </c>
      <c r="B9" s="5" t="n">
        <v>3</v>
      </c>
    </row>
    <row r="10" spans="1:3">
      <c r="A10" s="4" t="s">
        <v>424</v>
      </c>
      <c r="B10"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425</v>
      </c>
      <c r="B1" s="2" t="s">
        <v>426</v>
      </c>
      <c r="C1" s="2" t="s">
        <v>427</v>
      </c>
    </row>
    <row r="2" spans="1:3">
      <c r="A2" s="3" t="s">
        <v>246</v>
      </c>
    </row>
    <row r="3" spans="1:3">
      <c r="A3" s="4" t="s">
        <v>428</v>
      </c>
      <c r="B3" s="7" t="n">
        <v>4291940</v>
      </c>
      <c r="C3" s="7" t="n">
        <v>4287069</v>
      </c>
    </row>
    <row r="4" spans="1:3">
      <c r="A4" s="4" t="s">
        <v>429</v>
      </c>
      <c r="B4" s="5" t="n">
        <v>-3684757</v>
      </c>
      <c r="C4" s="5" t="n">
        <v>-3685131</v>
      </c>
    </row>
    <row r="5" spans="1:3">
      <c r="A5" s="4" t="s">
        <v>430</v>
      </c>
      <c r="B5" s="5" t="n">
        <v>-2406</v>
      </c>
      <c r="C5" s="4" t="s">
        <v>117</v>
      </c>
    </row>
    <row r="6" spans="1:3">
      <c r="A6" s="4" t="s">
        <v>431</v>
      </c>
      <c r="B6" s="7" t="n">
        <v>604777</v>
      </c>
      <c r="C6" s="7" t="n">
        <v>601938</v>
      </c>
    </row>
    <row r="7" spans="1:3">
      <c r="A7" s="4" t="s">
        <v>432</v>
      </c>
      <c r="B7" s="5" t="n">
        <v>58</v>
      </c>
      <c r="C7" s="5" t="n">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33</v>
      </c>
      <c r="B1" s="2" t="s">
        <v>434</v>
      </c>
    </row>
    <row r="2" spans="1:2">
      <c r="A2" s="3" t="s">
        <v>246</v>
      </c>
    </row>
    <row r="3" spans="1:2">
      <c r="A3" s="5" t="n">
        <v>2018</v>
      </c>
      <c r="B3" s="7" t="n">
        <v>51319</v>
      </c>
    </row>
    <row r="4" spans="1:2">
      <c r="A4" s="5" t="n">
        <v>2019</v>
      </c>
      <c r="B4" s="5" t="n">
        <v>52626</v>
      </c>
    </row>
    <row r="5" spans="1:2">
      <c r="A5" s="5" t="n">
        <v>2020</v>
      </c>
      <c r="B5" s="5" t="n">
        <v>53917</v>
      </c>
    </row>
    <row r="6" spans="1:2">
      <c r="A6" s="5" t="n">
        <v>2021</v>
      </c>
      <c r="B6" s="5" t="n">
        <v>55199</v>
      </c>
    </row>
    <row r="7" spans="1:2">
      <c r="A7" s="5" t="n">
        <v>2022</v>
      </c>
      <c r="B7" s="7" t="n">
        <v>56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45"/>
    <col customWidth="1" max="3" min="3" width="42"/>
    <col customWidth="1" max="4" min="4" width="45"/>
    <col customWidth="1" max="5" min="5" width="21"/>
  </cols>
  <sheetData>
    <row r="1" spans="1:5">
      <c r="A1" s="1" t="s">
        <v>435</v>
      </c>
      <c r="B1" s="2" t="s">
        <v>436</v>
      </c>
      <c r="D1" s="2" t="s">
        <v>1</v>
      </c>
    </row>
    <row r="2" spans="1:5">
      <c r="B2" s="2" t="s">
        <v>437</v>
      </c>
      <c r="C2" s="2" t="s">
        <v>438</v>
      </c>
      <c r="D2" s="2" t="s">
        <v>437</v>
      </c>
      <c r="E2" s="2" t="s">
        <v>364</v>
      </c>
    </row>
    <row r="3" spans="1:5">
      <c r="A3" s="3" t="s">
        <v>439</v>
      </c>
    </row>
    <row r="4" spans="1:5">
      <c r="A4" s="4" t="s">
        <v>440</v>
      </c>
      <c r="B4" s="5" t="n">
        <v>985</v>
      </c>
      <c r="D4" s="5" t="n">
        <v>985</v>
      </c>
    </row>
    <row r="5" spans="1:5">
      <c r="A5" s="4" t="s">
        <v>441</v>
      </c>
      <c r="B5" s="5" t="n">
        <v>42</v>
      </c>
      <c r="D5" s="5" t="n">
        <v>42</v>
      </c>
    </row>
    <row r="6" spans="1:5">
      <c r="A6" s="4" t="s">
        <v>442</v>
      </c>
      <c r="D6" s="7" t="n">
        <v>15646</v>
      </c>
      <c r="E6" s="7" t="n">
        <v>15442</v>
      </c>
    </row>
    <row r="7" spans="1:5">
      <c r="A7" s="4" t="s">
        <v>443</v>
      </c>
    </row>
    <row r="8" spans="1:5">
      <c r="A8" s="3" t="s">
        <v>439</v>
      </c>
    </row>
    <row r="9" spans="1:5">
      <c r="A9" s="4" t="s">
        <v>444</v>
      </c>
      <c r="B9" s="7" t="n">
        <v>36400</v>
      </c>
      <c r="D9" s="7" t="n">
        <v>36400</v>
      </c>
    </row>
    <row r="10" spans="1:5">
      <c r="A10" s="4" t="s">
        <v>445</v>
      </c>
      <c r="B10" s="5" t="n">
        <v>34000</v>
      </c>
    </row>
    <row r="11" spans="1:5">
      <c r="A11" s="4" t="s">
        <v>446</v>
      </c>
      <c r="B11" s="5" t="n">
        <v>2400</v>
      </c>
    </row>
    <row r="12" spans="1:5">
      <c r="A12" s="4" t="s">
        <v>442</v>
      </c>
      <c r="B12" s="7" t="n">
        <v>800</v>
      </c>
    </row>
    <row r="13" spans="1:5">
      <c r="A13" s="4" t="s">
        <v>447</v>
      </c>
    </row>
    <row r="14" spans="1:5">
      <c r="A14" s="3" t="s">
        <v>439</v>
      </c>
    </row>
    <row r="15" spans="1:5">
      <c r="A15" s="4" t="s">
        <v>448</v>
      </c>
      <c r="C15" s="7" t="n">
        <v>529000</v>
      </c>
    </row>
    <row r="16" spans="1:5">
      <c r="A16" s="4" t="s">
        <v>449</v>
      </c>
      <c r="C16" s="5" t="n">
        <v>4</v>
      </c>
    </row>
    <row r="17" spans="1:5">
      <c r="A17" s="4" t="s">
        <v>450</v>
      </c>
      <c r="C17" s="4" t="s">
        <v>451</v>
      </c>
    </row>
    <row r="18" spans="1:5">
      <c r="A18" s="4" t="s">
        <v>452</v>
      </c>
      <c r="C18" s="4" t="s">
        <v>453</v>
      </c>
    </row>
    <row r="19" spans="1:5">
      <c r="A19" s="4" t="s">
        <v>454</v>
      </c>
      <c r="C19" s="5" t="n">
        <v>56</v>
      </c>
    </row>
    <row r="20" spans="1:5">
      <c r="A20" s="4" t="s">
        <v>455</v>
      </c>
      <c r="C20" s="5" t="n">
        <v>5623</v>
      </c>
    </row>
    <row r="21" spans="1:5">
      <c r="A21" s="4" t="s">
        <v>441</v>
      </c>
      <c r="C21" s="5" t="n">
        <v>12</v>
      </c>
    </row>
    <row r="22" spans="1:5">
      <c r="A22" s="4" t="s">
        <v>456</v>
      </c>
    </row>
    <row r="23" spans="1:5">
      <c r="A23" s="3" t="s">
        <v>439</v>
      </c>
    </row>
    <row r="24" spans="1:5">
      <c r="A24" s="4" t="s">
        <v>457</v>
      </c>
      <c r="C24" s="5" t="n">
        <v>39</v>
      </c>
    </row>
    <row r="25" spans="1:5">
      <c r="A25" s="4" t="s">
        <v>458</v>
      </c>
    </row>
    <row r="26" spans="1:5">
      <c r="A26" s="3" t="s">
        <v>439</v>
      </c>
    </row>
    <row r="27" spans="1:5">
      <c r="A27" s="4" t="s">
        <v>457</v>
      </c>
      <c r="C27" s="5" t="n">
        <v>7</v>
      </c>
    </row>
    <row r="28" spans="1:5">
      <c r="A28" s="4" t="s">
        <v>459</v>
      </c>
    </row>
    <row r="29" spans="1:5">
      <c r="A29" s="3" t="s">
        <v>439</v>
      </c>
    </row>
    <row r="30" spans="1:5">
      <c r="A30" s="4" t="s">
        <v>457</v>
      </c>
      <c r="C30" s="5" t="n">
        <v>9</v>
      </c>
    </row>
    <row r="31" spans="1:5">
      <c r="A31" s="4" t="s">
        <v>460</v>
      </c>
    </row>
    <row r="32" spans="1:5">
      <c r="A32" s="3" t="s">
        <v>439</v>
      </c>
    </row>
    <row r="33" spans="1:5">
      <c r="A33" s="4" t="s">
        <v>457</v>
      </c>
      <c r="C33" s="5" t="n">
        <v>1</v>
      </c>
    </row>
    <row r="34" spans="1:5">
      <c r="A34" s="4" t="s">
        <v>461</v>
      </c>
    </row>
    <row r="35" spans="1:5">
      <c r="A35" s="3" t="s">
        <v>439</v>
      </c>
    </row>
    <row r="36" spans="1:5">
      <c r="A36" s="4" t="s">
        <v>454</v>
      </c>
      <c r="C36" s="5" t="n">
        <v>55</v>
      </c>
    </row>
    <row r="37" spans="1:5">
      <c r="A37" s="4" t="s">
        <v>462</v>
      </c>
    </row>
    <row r="38" spans="1:5">
      <c r="A38" s="3" t="s">
        <v>439</v>
      </c>
    </row>
    <row r="39" spans="1:5">
      <c r="A39" s="4" t="s">
        <v>454</v>
      </c>
      <c r="C39" s="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6"/>
  </cols>
  <sheetData>
    <row r="1" spans="1:4">
      <c r="A1" s="1" t="s">
        <v>463</v>
      </c>
      <c r="C1" s="2" t="s">
        <v>1</v>
      </c>
      <c r="D1" s="2" t="s">
        <v>170</v>
      </c>
    </row>
    <row r="2" spans="1:4">
      <c r="C2" s="2" t="s">
        <v>2</v>
      </c>
      <c r="D2" s="2" t="s">
        <v>28</v>
      </c>
    </row>
    <row r="3" spans="1:4">
      <c r="A3" s="3" t="s">
        <v>464</v>
      </c>
    </row>
    <row r="4" spans="1:4">
      <c r="A4" s="4" t="s">
        <v>465</v>
      </c>
      <c r="C4" s="7" t="n">
        <v>648630</v>
      </c>
      <c r="D4" s="7" t="n">
        <v>643277</v>
      </c>
    </row>
    <row r="5" spans="1:4">
      <c r="A5" s="4" t="s">
        <v>466</v>
      </c>
      <c r="C5" s="5" t="n">
        <v>-3934</v>
      </c>
      <c r="D5" s="5" t="n">
        <v>-3934</v>
      </c>
    </row>
    <row r="6" spans="1:4">
      <c r="A6" s="4" t="s">
        <v>467</v>
      </c>
      <c r="C6" s="5" t="n">
        <v>644696</v>
      </c>
      <c r="D6" s="5" t="n">
        <v>639343</v>
      </c>
    </row>
    <row r="7" spans="1:4">
      <c r="A7" s="4" t="s">
        <v>468</v>
      </c>
    </row>
    <row r="8" spans="1:4">
      <c r="A8" s="3" t="s">
        <v>464</v>
      </c>
    </row>
    <row r="9" spans="1:4">
      <c r="A9" s="4" t="s">
        <v>465</v>
      </c>
      <c r="C9" s="7" t="n">
        <v>112500</v>
      </c>
      <c r="D9" s="7" t="n">
        <v>112500</v>
      </c>
    </row>
    <row r="10" spans="1:4">
      <c r="A10" s="4" t="s">
        <v>469</v>
      </c>
      <c r="C10" s="4" t="s">
        <v>470</v>
      </c>
      <c r="D10" s="4" t="s">
        <v>470</v>
      </c>
    </row>
    <row r="11" spans="1:4">
      <c r="A11" s="4" t="s">
        <v>471</v>
      </c>
    </row>
    <row r="12" spans="1:4">
      <c r="A12" s="3" t="s">
        <v>464</v>
      </c>
    </row>
    <row r="13" spans="1:4">
      <c r="A13" s="4" t="s">
        <v>465</v>
      </c>
      <c r="C13" s="7" t="n">
        <v>411807</v>
      </c>
      <c r="D13" s="7" t="n">
        <v>412140</v>
      </c>
    </row>
    <row r="14" spans="1:4">
      <c r="A14" s="4" t="s">
        <v>469</v>
      </c>
      <c r="C14" s="4" t="s">
        <v>472</v>
      </c>
      <c r="D14" s="4" t="s">
        <v>472</v>
      </c>
    </row>
    <row r="15" spans="1:4">
      <c r="A15" s="4" t="s">
        <v>473</v>
      </c>
    </row>
    <row r="16" spans="1:4">
      <c r="A16" s="3" t="s">
        <v>464</v>
      </c>
    </row>
    <row r="17" spans="1:4">
      <c r="A17" s="4" t="s">
        <v>465</v>
      </c>
      <c r="B17" s="4" t="s">
        <v>50</v>
      </c>
      <c r="C17" s="7" t="n">
        <v>124323</v>
      </c>
      <c r="D17" s="7" t="n">
        <v>118637</v>
      </c>
    </row>
    <row r="18" spans="1:4"/>
    <row r="19" spans="1:4">
      <c r="A19" s="4" t="s">
        <v>50</v>
      </c>
      <c r="B19" s="4" t="s">
        <v>474</v>
      </c>
    </row>
  </sheetData>
  <mergeCells count="3">
    <mergeCell ref="A1:B2"/>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4" t="s">
        <v>107</v>
      </c>
      <c r="B3" s="7" t="n">
        <v>109112</v>
      </c>
      <c r="C3" s="7" t="n">
        <v>58196</v>
      </c>
    </row>
    <row r="4" spans="1:3">
      <c r="A4" s="3" t="s">
        <v>121</v>
      </c>
    </row>
    <row r="5" spans="1:3">
      <c r="A5" s="4" t="s">
        <v>122</v>
      </c>
      <c r="B5" s="5" t="n">
        <v>4334</v>
      </c>
      <c r="C5" s="5" t="n">
        <v>-4730</v>
      </c>
    </row>
    <row r="6" spans="1:3">
      <c r="A6" s="4" t="s">
        <v>123</v>
      </c>
      <c r="B6" s="5" t="n">
        <v>1254</v>
      </c>
      <c r="C6" s="5" t="n">
        <v>-8876</v>
      </c>
    </row>
    <row r="7" spans="1:3">
      <c r="A7" s="4" t="s">
        <v>124</v>
      </c>
      <c r="B7" s="5" t="n">
        <v>5588</v>
      </c>
      <c r="C7" s="5" t="n">
        <v>-13606</v>
      </c>
    </row>
    <row r="8" spans="1:3">
      <c r="A8" s="4" t="s">
        <v>125</v>
      </c>
      <c r="B8" s="5" t="n">
        <v>114700</v>
      </c>
      <c r="C8" s="5" t="n">
        <v>44590</v>
      </c>
    </row>
    <row r="9" spans="1:3">
      <c r="A9" s="4" t="s">
        <v>126</v>
      </c>
      <c r="B9" s="5" t="n">
        <v>-4911</v>
      </c>
      <c r="C9" s="5" t="n">
        <v>-2025</v>
      </c>
    </row>
    <row r="10" spans="1:3">
      <c r="A10" s="4" t="s">
        <v>127</v>
      </c>
      <c r="B10" s="5" t="n">
        <v>109789</v>
      </c>
      <c r="C10" s="5" t="n">
        <v>42565</v>
      </c>
    </row>
    <row r="11" spans="1:3">
      <c r="A11" s="4" t="s">
        <v>24</v>
      </c>
    </row>
    <row r="12" spans="1:3">
      <c r="A12" s="4" t="s">
        <v>107</v>
      </c>
      <c r="B12" s="5" t="n">
        <v>109112</v>
      </c>
      <c r="C12" s="5" t="n">
        <v>58196</v>
      </c>
    </row>
    <row r="13" spans="1:3">
      <c r="A13" s="3" t="s">
        <v>121</v>
      </c>
    </row>
    <row r="14" spans="1:3">
      <c r="A14" s="4" t="s">
        <v>122</v>
      </c>
      <c r="B14" s="5" t="n">
        <v>4334</v>
      </c>
      <c r="C14" s="5" t="n">
        <v>-4730</v>
      </c>
    </row>
    <row r="15" spans="1:3">
      <c r="A15" s="4" t="s">
        <v>123</v>
      </c>
      <c r="B15" s="5" t="n">
        <v>1254</v>
      </c>
      <c r="C15" s="5" t="n">
        <v>-8876</v>
      </c>
    </row>
    <row r="16" spans="1:3">
      <c r="A16" s="4" t="s">
        <v>124</v>
      </c>
      <c r="B16" s="5" t="n">
        <v>5588</v>
      </c>
      <c r="C16" s="5" t="n">
        <v>-13606</v>
      </c>
    </row>
    <row r="17" spans="1:3">
      <c r="A17" s="4" t="s">
        <v>125</v>
      </c>
      <c r="B17" s="5" t="n">
        <v>114700</v>
      </c>
      <c r="C17" s="5" t="n">
        <v>44590</v>
      </c>
    </row>
    <row r="18" spans="1:3">
      <c r="A18" s="4" t="s">
        <v>126</v>
      </c>
      <c r="B18" s="5" t="n">
        <v>-90340</v>
      </c>
      <c r="C18" s="5" t="n">
        <v>-34705</v>
      </c>
    </row>
    <row r="19" spans="1:3">
      <c r="A19" s="4" t="s">
        <v>127</v>
      </c>
      <c r="B19" s="5" t="n">
        <v>24360</v>
      </c>
      <c r="C19" s="5" t="n">
        <v>9885</v>
      </c>
    </row>
    <row r="20" spans="1:3">
      <c r="A20" s="4" t="s">
        <v>26</v>
      </c>
    </row>
    <row r="21" spans="1:3">
      <c r="A21" s="4" t="s">
        <v>107</v>
      </c>
      <c r="B21" s="5" t="n">
        <v>109112</v>
      </c>
      <c r="C21" s="5" t="n">
        <v>58196</v>
      </c>
    </row>
    <row r="22" spans="1:3">
      <c r="A22" s="3" t="s">
        <v>121</v>
      </c>
    </row>
    <row r="23" spans="1:3">
      <c r="A23" s="4" t="s">
        <v>122</v>
      </c>
      <c r="B23" s="5" t="n">
        <v>4334</v>
      </c>
      <c r="C23" s="5" t="n">
        <v>-4730</v>
      </c>
    </row>
    <row r="24" spans="1:3">
      <c r="A24" s="4" t="s">
        <v>123</v>
      </c>
      <c r="B24" s="5" t="n">
        <v>1254</v>
      </c>
      <c r="C24" s="5" t="n">
        <v>-8876</v>
      </c>
    </row>
    <row r="25" spans="1:3">
      <c r="A25" s="4" t="s">
        <v>124</v>
      </c>
      <c r="B25" s="5" t="n">
        <v>5588</v>
      </c>
      <c r="C25" s="5" t="n">
        <v>-13606</v>
      </c>
    </row>
    <row r="26" spans="1:3">
      <c r="A26" s="4" t="s">
        <v>125</v>
      </c>
      <c r="B26" s="7" t="n">
        <v>114700</v>
      </c>
      <c r="C26" s="7" t="n">
        <v>44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75</v>
      </c>
      <c r="B1" s="2" t="s">
        <v>1</v>
      </c>
    </row>
    <row r="2" spans="1:2">
      <c r="B2" s="2" t="s">
        <v>2</v>
      </c>
    </row>
    <row r="3" spans="1:2">
      <c r="A3" s="4" t="s">
        <v>476</v>
      </c>
    </row>
    <row r="4" spans="1:2">
      <c r="A4" s="3" t="s">
        <v>464</v>
      </c>
    </row>
    <row r="5" spans="1:2">
      <c r="A5" s="4" t="s">
        <v>469</v>
      </c>
      <c r="B5" s="4" t="s">
        <v>477</v>
      </c>
    </row>
    <row r="6" spans="1:2">
      <c r="A6" s="4" t="s">
        <v>478</v>
      </c>
    </row>
    <row r="7" spans="1:2">
      <c r="A7" s="3" t="s">
        <v>464</v>
      </c>
    </row>
    <row r="8" spans="1:2">
      <c r="A8" s="4" t="s">
        <v>469</v>
      </c>
      <c r="B8" s="4" t="s">
        <v>479</v>
      </c>
    </row>
    <row r="9" spans="1:2">
      <c r="A9" s="4" t="s">
        <v>480</v>
      </c>
      <c r="B9" s="5" t="n">
        <v>20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41"/>
  </cols>
  <sheetData>
    <row r="1" spans="1:2">
      <c r="A1" s="1" t="s">
        <v>481</v>
      </c>
      <c r="B1" s="2" t="s">
        <v>1</v>
      </c>
    </row>
    <row r="2" spans="1:2">
      <c r="B2" s="2" t="s">
        <v>482</v>
      </c>
    </row>
    <row r="3" spans="1:2">
      <c r="A3" s="3" t="s">
        <v>464</v>
      </c>
    </row>
    <row r="4" spans="1:2">
      <c r="A4" s="4" t="s">
        <v>483</v>
      </c>
      <c r="B4" s="5" t="n">
        <v>42</v>
      </c>
    </row>
    <row r="5" spans="1:2">
      <c r="A5" s="4" t="s">
        <v>484</v>
      </c>
    </row>
    <row r="6" spans="1:2">
      <c r="A6" s="3" t="s">
        <v>464</v>
      </c>
    </row>
    <row r="7" spans="1:2">
      <c r="A7" s="4" t="s">
        <v>485</v>
      </c>
      <c r="B7" s="5" t="n">
        <v>27</v>
      </c>
    </row>
    <row r="8" spans="1:2">
      <c r="A8" s="4" t="s">
        <v>486</v>
      </c>
      <c r="B8" s="5" t="n">
        <v>49</v>
      </c>
    </row>
    <row r="9" spans="1:2">
      <c r="A9" s="4" t="s">
        <v>483</v>
      </c>
      <c r="B9" s="5" t="n">
        <v>10</v>
      </c>
    </row>
    <row r="10" spans="1:2">
      <c r="A10" s="4" t="s">
        <v>487</v>
      </c>
      <c r="B10" s="5"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88</v>
      </c>
      <c r="C1" s="2" t="s">
        <v>2</v>
      </c>
      <c r="D1" s="2" t="s">
        <v>28</v>
      </c>
    </row>
    <row r="2" spans="1:4">
      <c r="A2" s="3" t="s">
        <v>489</v>
      </c>
    </row>
    <row r="3" spans="1:4">
      <c r="A3" s="4" t="s">
        <v>490</v>
      </c>
      <c r="C3" s="7" t="n">
        <v>260697</v>
      </c>
      <c r="D3" s="7" t="n">
        <v>261644</v>
      </c>
    </row>
    <row r="4" spans="1:4">
      <c r="A4" s="4" t="s">
        <v>491</v>
      </c>
      <c r="C4" s="5" t="n">
        <v>-4798</v>
      </c>
      <c r="D4" s="5" t="n">
        <v>-4798</v>
      </c>
    </row>
    <row r="5" spans="1:4">
      <c r="A5" s="4" t="s">
        <v>492</v>
      </c>
      <c r="C5" s="5" t="n">
        <v>255899</v>
      </c>
      <c r="D5" s="5" t="n">
        <v>256846</v>
      </c>
    </row>
    <row r="6" spans="1:4">
      <c r="A6" s="4" t="s">
        <v>493</v>
      </c>
    </row>
    <row r="7" spans="1:4">
      <c r="A7" s="3" t="s">
        <v>489</v>
      </c>
    </row>
    <row r="8" spans="1:4">
      <c r="A8" s="4" t="s">
        <v>490</v>
      </c>
      <c r="C8" s="7" t="n">
        <v>49521</v>
      </c>
      <c r="D8" s="7" t="n">
        <v>49458</v>
      </c>
    </row>
    <row r="9" spans="1:4">
      <c r="A9" s="4" t="s">
        <v>494</v>
      </c>
      <c r="C9" s="4" t="s">
        <v>495</v>
      </c>
      <c r="D9" s="4" t="s">
        <v>495</v>
      </c>
    </row>
    <row r="10" spans="1:4">
      <c r="A10" s="4" t="s">
        <v>496</v>
      </c>
    </row>
    <row r="11" spans="1:4">
      <c r="A11" s="3" t="s">
        <v>489</v>
      </c>
    </row>
    <row r="12" spans="1:4">
      <c r="A12" s="4" t="s">
        <v>490</v>
      </c>
      <c r="C12" s="7" t="n">
        <v>47856</v>
      </c>
      <c r="D12" s="7" t="n">
        <v>47913</v>
      </c>
    </row>
    <row r="13" spans="1:4">
      <c r="A13" s="4" t="s">
        <v>494</v>
      </c>
      <c r="C13" s="4" t="s">
        <v>497</v>
      </c>
      <c r="D13" s="4" t="s">
        <v>497</v>
      </c>
    </row>
    <row r="14" spans="1:4">
      <c r="A14" s="4" t="s">
        <v>498</v>
      </c>
    </row>
    <row r="15" spans="1:4">
      <c r="A15" s="3" t="s">
        <v>489</v>
      </c>
    </row>
    <row r="16" spans="1:4">
      <c r="A16" s="4" t="s">
        <v>490</v>
      </c>
      <c r="C16" s="7" t="n">
        <v>31987</v>
      </c>
      <c r="D16" s="7" t="n">
        <v>31987</v>
      </c>
    </row>
    <row r="17" spans="1:4">
      <c r="A17" s="4" t="s">
        <v>494</v>
      </c>
      <c r="C17" s="4" t="s">
        <v>499</v>
      </c>
      <c r="D17" s="4" t="s">
        <v>499</v>
      </c>
    </row>
    <row r="18" spans="1:4">
      <c r="A18" s="4" t="s">
        <v>500</v>
      </c>
    </row>
    <row r="19" spans="1:4">
      <c r="A19" s="3" t="s">
        <v>489</v>
      </c>
    </row>
    <row r="20" spans="1:4">
      <c r="A20" s="4" t="s">
        <v>490</v>
      </c>
      <c r="C20" s="7" t="n">
        <v>48705</v>
      </c>
      <c r="D20" s="7" t="n">
        <v>44595</v>
      </c>
    </row>
    <row r="21" spans="1:4">
      <c r="A21" s="4" t="s">
        <v>494</v>
      </c>
      <c r="C21" s="4" t="s">
        <v>501</v>
      </c>
      <c r="D21" s="4" t="s">
        <v>501</v>
      </c>
    </row>
    <row r="22" spans="1:4">
      <c r="A22" s="4" t="s">
        <v>502</v>
      </c>
    </row>
    <row r="23" spans="1:4">
      <c r="A23" s="3" t="s">
        <v>489</v>
      </c>
    </row>
    <row r="24" spans="1:4">
      <c r="A24" s="4" t="s">
        <v>490</v>
      </c>
      <c r="B24" s="4" t="s">
        <v>50</v>
      </c>
      <c r="C24" s="7" t="n">
        <v>82628</v>
      </c>
      <c r="D24" s="7" t="n">
        <v>87691</v>
      </c>
    </row>
    <row r="25" spans="1:4"/>
    <row r="26" spans="1:4">
      <c r="A26" s="4" t="s">
        <v>50</v>
      </c>
      <c r="B26" s="4" t="s">
        <v>503</v>
      </c>
    </row>
  </sheetData>
  <mergeCells count="3">
    <mergeCell ref="A1:B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8</v>
      </c>
    </row>
    <row r="3" spans="1:3">
      <c r="A3" s="4" t="s">
        <v>476</v>
      </c>
    </row>
    <row r="4" spans="1:3">
      <c r="A4" s="3" t="s">
        <v>489</v>
      </c>
    </row>
    <row r="5" spans="1:3">
      <c r="A5" s="4" t="s">
        <v>494</v>
      </c>
      <c r="B5" s="4" t="s">
        <v>505</v>
      </c>
      <c r="C5" s="4" t="s">
        <v>505</v>
      </c>
    </row>
    <row r="6" spans="1:3">
      <c r="A6" s="4" t="s">
        <v>478</v>
      </c>
    </row>
    <row r="7" spans="1:3">
      <c r="A7" s="3" t="s">
        <v>489</v>
      </c>
    </row>
    <row r="8" spans="1:3">
      <c r="A8" s="4" t="s">
        <v>494</v>
      </c>
      <c r="B8" s="4" t="s">
        <v>506</v>
      </c>
      <c r="C8" s="4" t="s">
        <v>506</v>
      </c>
    </row>
    <row r="9" spans="1:3">
      <c r="A9" s="4" t="s">
        <v>480</v>
      </c>
      <c r="B9" s="5" t="n">
        <v>20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507</v>
      </c>
      <c r="B1" s="2" t="s">
        <v>508</v>
      </c>
      <c r="C1" s="2" t="s">
        <v>434</v>
      </c>
      <c r="D1" s="2" t="s">
        <v>365</v>
      </c>
    </row>
    <row r="2" spans="1:4">
      <c r="A2" s="3" t="s">
        <v>509</v>
      </c>
    </row>
    <row r="3" spans="1:4">
      <c r="A3" s="4" t="s">
        <v>37</v>
      </c>
      <c r="C3" s="7" t="n">
        <v>40152</v>
      </c>
      <c r="D3" s="7" t="n">
        <v>48776</v>
      </c>
    </row>
    <row r="4" spans="1:4">
      <c r="A4" s="4" t="s">
        <v>510</v>
      </c>
      <c r="C4" s="7" t="n">
        <v>500</v>
      </c>
    </row>
    <row r="5" spans="1:4">
      <c r="A5" s="4" t="s">
        <v>511</v>
      </c>
    </row>
    <row r="6" spans="1:4">
      <c r="A6" s="3" t="s">
        <v>509</v>
      </c>
    </row>
    <row r="7" spans="1:4">
      <c r="A7" s="4" t="s">
        <v>37</v>
      </c>
      <c r="B7" s="7" t="n">
        <v>50000</v>
      </c>
    </row>
    <row r="8" spans="1:4">
      <c r="A8" s="4" t="s">
        <v>379</v>
      </c>
      <c r="B8" s="4" t="s">
        <v>512</v>
      </c>
    </row>
    <row r="9" spans="1:4">
      <c r="A9" s="4" t="s">
        <v>513</v>
      </c>
    </row>
    <row r="10" spans="1:4">
      <c r="A10" s="3" t="s">
        <v>509</v>
      </c>
    </row>
    <row r="11" spans="1:4">
      <c r="A11" s="4" t="s">
        <v>379</v>
      </c>
      <c r="B11" s="4" t="s">
        <v>514</v>
      </c>
    </row>
    <row r="12" spans="1:4">
      <c r="A12" s="4" t="s">
        <v>515</v>
      </c>
    </row>
    <row r="13" spans="1:4">
      <c r="A13" s="3" t="s">
        <v>509</v>
      </c>
    </row>
    <row r="14" spans="1:4">
      <c r="A14" s="4" t="s">
        <v>516</v>
      </c>
      <c r="B14" s="5" t="n">
        <v>64</v>
      </c>
    </row>
    <row r="15" spans="1:4">
      <c r="A15" s="4" t="s">
        <v>517</v>
      </c>
      <c r="B15" s="7" t="n">
        <v>1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518</v>
      </c>
      <c r="B1" s="2" t="s">
        <v>1</v>
      </c>
    </row>
    <row r="2" spans="1:3">
      <c r="B2" s="2" t="s">
        <v>426</v>
      </c>
    </row>
    <row r="3" spans="1:3">
      <c r="A3" s="3" t="s">
        <v>519</v>
      </c>
    </row>
    <row r="4" spans="1:3">
      <c r="A4" s="4" t="s">
        <v>520</v>
      </c>
      <c r="B4" s="5" t="n">
        <v>20</v>
      </c>
    </row>
    <row r="5" spans="1:3">
      <c r="A5" s="4" t="s">
        <v>521</v>
      </c>
      <c r="B5" s="5" t="n">
        <v>-12</v>
      </c>
      <c r="C5" s="4" t="s">
        <v>50</v>
      </c>
    </row>
    <row r="6" spans="1:3">
      <c r="A6" s="4" t="s">
        <v>522</v>
      </c>
      <c r="B6" s="5" t="n">
        <v>1</v>
      </c>
      <c r="C6" s="4" t="s">
        <v>523</v>
      </c>
    </row>
    <row r="7" spans="1:3">
      <c r="A7" s="4" t="s">
        <v>524</v>
      </c>
      <c r="B7" s="5" t="n">
        <v>9</v>
      </c>
      <c r="C7" s="4" t="s">
        <v>525</v>
      </c>
    </row>
    <row r="8" spans="1:3">
      <c r="A8" s="3" t="s">
        <v>526</v>
      </c>
    </row>
    <row r="9" spans="1:3">
      <c r="A9" s="4" t="s">
        <v>527</v>
      </c>
      <c r="B9" s="7" t="n">
        <v>52868</v>
      </c>
    </row>
    <row r="10" spans="1:3">
      <c r="A10" s="4" t="s">
        <v>528</v>
      </c>
      <c r="B10" s="5" t="n">
        <v>-30023</v>
      </c>
      <c r="C10" s="4" t="s">
        <v>50</v>
      </c>
    </row>
    <row r="11" spans="1:3">
      <c r="A11" s="4" t="s">
        <v>529</v>
      </c>
      <c r="B11" s="5" t="n">
        <v>400</v>
      </c>
      <c r="C11" s="4" t="s">
        <v>523</v>
      </c>
    </row>
    <row r="12" spans="1:3">
      <c r="A12" s="4" t="s">
        <v>530</v>
      </c>
      <c r="B12" s="7" t="n">
        <v>23245</v>
      </c>
      <c r="C12" s="4" t="s">
        <v>525</v>
      </c>
    </row>
    <row r="13" spans="1:3"/>
    <row r="14" spans="1:3">
      <c r="A14" s="4" t="s">
        <v>50</v>
      </c>
      <c r="B14" s="4" t="s">
        <v>531</v>
      </c>
    </row>
    <row r="15" spans="1:3">
      <c r="A15" s="4" t="s">
        <v>523</v>
      </c>
      <c r="B15" s="4" t="s">
        <v>532</v>
      </c>
    </row>
    <row r="16" spans="1:3">
      <c r="A16" s="4" t="s">
        <v>525</v>
      </c>
      <c r="B16" s="4" t="s">
        <v>533</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7"/>
  </cols>
  <sheetData>
    <row r="1" spans="1:2">
      <c r="A1" s="1" t="s">
        <v>534</v>
      </c>
      <c r="B1" s="2" t="s">
        <v>1</v>
      </c>
    </row>
    <row r="2" spans="1:2">
      <c r="B2" s="2" t="s">
        <v>535</v>
      </c>
    </row>
    <row r="3" spans="1:2">
      <c r="A3" s="3" t="s">
        <v>390</v>
      </c>
    </row>
    <row r="4" spans="1:2">
      <c r="A4" s="4" t="s">
        <v>536</v>
      </c>
      <c r="B4" s="10" t="n">
        <v>29.4</v>
      </c>
    </row>
    <row r="5" spans="1:2">
      <c r="A5" s="4" t="s">
        <v>537</v>
      </c>
      <c r="B5" s="10" t="n">
        <v>3.6</v>
      </c>
    </row>
    <row r="6" spans="1:2">
      <c r="A6" s="4" t="s">
        <v>423</v>
      </c>
      <c r="B6" s="5" t="n">
        <v>1</v>
      </c>
    </row>
    <row r="7" spans="1:2">
      <c r="A7" s="4" t="s">
        <v>538</v>
      </c>
      <c r="B7" s="5" t="n">
        <v>9</v>
      </c>
    </row>
    <row r="8" spans="1:2">
      <c r="A8" s="4" t="s">
        <v>369</v>
      </c>
    </row>
    <row r="9" spans="1:2">
      <c r="A9" s="3" t="s">
        <v>390</v>
      </c>
    </row>
    <row r="10" spans="1:2">
      <c r="A10" s="4" t="s">
        <v>539</v>
      </c>
      <c r="B10" s="5" t="n">
        <v>9</v>
      </c>
    </row>
    <row r="11" spans="1:2">
      <c r="A11" s="4" t="s">
        <v>540</v>
      </c>
      <c r="B11" s="5" t="n">
        <v>1</v>
      </c>
    </row>
    <row r="12" spans="1:2">
      <c r="A12" s="4" t="s">
        <v>541</v>
      </c>
      <c r="B12" s="10" t="n">
        <v>5.1</v>
      </c>
    </row>
    <row r="13" spans="1:2">
      <c r="A13" s="4" t="s">
        <v>393</v>
      </c>
    </row>
    <row r="14" spans="1:2">
      <c r="A14" s="3" t="s">
        <v>390</v>
      </c>
    </row>
    <row r="15" spans="1:2">
      <c r="A15" s="4" t="s">
        <v>539</v>
      </c>
      <c r="B15" s="5" t="n">
        <v>2</v>
      </c>
    </row>
    <row r="16" spans="1:2">
      <c r="A16" s="4" t="s">
        <v>542</v>
      </c>
      <c r="B16" s="10" t="n">
        <v>3.5</v>
      </c>
    </row>
    <row r="17" spans="1:2">
      <c r="A17" s="4" t="s">
        <v>423</v>
      </c>
      <c r="B17"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3</v>
      </c>
      <c r="B1" s="2" t="s">
        <v>2</v>
      </c>
      <c r="C1" s="2" t="s">
        <v>28</v>
      </c>
    </row>
    <row r="2" spans="1:3">
      <c r="A2" s="3" t="s">
        <v>544</v>
      </c>
    </row>
    <row r="3" spans="1:3">
      <c r="A3" s="4" t="s">
        <v>43</v>
      </c>
      <c r="B3" s="7" t="n">
        <v>643692</v>
      </c>
      <c r="C3" s="7" t="n">
        <v>643474</v>
      </c>
    </row>
    <row r="4" spans="1:3">
      <c r="A4" s="4" t="s">
        <v>545</v>
      </c>
      <c r="B4" s="5" t="n">
        <v>-16180</v>
      </c>
      <c r="C4" s="5" t="n">
        <v>-15864</v>
      </c>
    </row>
    <row r="5" spans="1:3">
      <c r="A5" s="4" t="s">
        <v>546</v>
      </c>
      <c r="B5" s="5" t="n">
        <v>6430</v>
      </c>
      <c r="C5" s="5" t="n">
        <v>6779</v>
      </c>
    </row>
    <row r="6" spans="1:3">
      <c r="A6" s="3" t="s">
        <v>547</v>
      </c>
    </row>
    <row r="7" spans="1:3">
      <c r="A7" s="4" t="s">
        <v>548</v>
      </c>
      <c r="B7" s="5" t="n">
        <v>164735</v>
      </c>
      <c r="C7" s="5" t="n">
        <v>165028</v>
      </c>
    </row>
    <row r="8" spans="1:3">
      <c r="A8" s="4" t="s">
        <v>545</v>
      </c>
      <c r="B8" s="5" t="n">
        <v>-74131</v>
      </c>
      <c r="C8" s="5" t="n">
        <v>-70738</v>
      </c>
    </row>
    <row r="9" spans="1:3">
      <c r="A9" s="4" t="s">
        <v>549</v>
      </c>
      <c r="B9" s="5" t="n">
        <v>90604</v>
      </c>
      <c r="C9" s="5" t="n">
        <v>94290</v>
      </c>
    </row>
    <row r="10" spans="1:3">
      <c r="A10" s="4" t="s">
        <v>550</v>
      </c>
    </row>
    <row r="11" spans="1:3">
      <c r="A11" s="3" t="s">
        <v>544</v>
      </c>
    </row>
    <row r="12" spans="1:3">
      <c r="A12" s="4" t="s">
        <v>551</v>
      </c>
      <c r="B12" s="5" t="n">
        <v>22443</v>
      </c>
      <c r="C12" s="5" t="n">
        <v>22476</v>
      </c>
    </row>
    <row r="13" spans="1:3">
      <c r="A13" s="4" t="s">
        <v>552</v>
      </c>
    </row>
    <row r="14" spans="1:3">
      <c r="A14" s="3" t="s">
        <v>544</v>
      </c>
    </row>
    <row r="15" spans="1:3">
      <c r="A15" s="4" t="s">
        <v>551</v>
      </c>
      <c r="B15" s="7" t="n">
        <v>167</v>
      </c>
      <c r="C15" s="7" t="n">
        <v>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53</v>
      </c>
      <c r="B1" s="2" t="s">
        <v>1</v>
      </c>
    </row>
    <row r="2" spans="1:2">
      <c r="B2" s="2" t="s">
        <v>434</v>
      </c>
    </row>
    <row r="3" spans="1:2">
      <c r="A3" s="3" t="s">
        <v>554</v>
      </c>
    </row>
    <row r="4" spans="1:2">
      <c r="A4" s="4" t="s">
        <v>555</v>
      </c>
      <c r="B4" s="7" t="n">
        <v>643474</v>
      </c>
    </row>
    <row r="5" spans="1:2">
      <c r="A5" s="4" t="s">
        <v>556</v>
      </c>
      <c r="B5" s="5" t="n">
        <v>218</v>
      </c>
    </row>
    <row r="6" spans="1:2">
      <c r="A6" s="4" t="s">
        <v>557</v>
      </c>
      <c r="B6" s="7" t="n">
        <v>6436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58</v>
      </c>
      <c r="B1" s="2" t="s">
        <v>1</v>
      </c>
    </row>
    <row r="2" spans="1:3">
      <c r="B2" s="2" t="s">
        <v>2</v>
      </c>
      <c r="C2" s="2" t="s">
        <v>78</v>
      </c>
    </row>
    <row r="3" spans="1:3">
      <c r="A3" s="3" t="s">
        <v>261</v>
      </c>
    </row>
    <row r="4" spans="1:3">
      <c r="A4" s="4" t="s">
        <v>559</v>
      </c>
      <c r="B4" s="10" t="n">
        <v>3.1</v>
      </c>
      <c r="C4" s="10" t="n">
        <v>4.3</v>
      </c>
    </row>
    <row r="5" spans="1:3">
      <c r="A5" s="4" t="s">
        <v>560</v>
      </c>
      <c r="B5" s="11" t="n">
        <v>8.9</v>
      </c>
    </row>
    <row r="6" spans="1:3">
      <c r="A6" s="5" t="n">
        <v>2018</v>
      </c>
      <c r="B6" s="11" t="n">
        <v>10.5</v>
      </c>
    </row>
    <row r="7" spans="1:3">
      <c r="A7" s="5" t="n">
        <v>2019</v>
      </c>
      <c r="B7" s="11" t="n">
        <v>9.5</v>
      </c>
    </row>
    <row r="8" spans="1:3">
      <c r="A8" s="5" t="n">
        <v>2020</v>
      </c>
      <c r="B8" s="11" t="n">
        <v>9.300000000000001</v>
      </c>
    </row>
    <row r="9" spans="1:3">
      <c r="A9" s="5" t="n">
        <v>2021</v>
      </c>
      <c r="B9" s="10" t="n">
        <v>8.69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4"/>
    <col customWidth="1" max="5" min="5" width="26"/>
    <col customWidth="1" max="6" min="6" width="46"/>
    <col customWidth="1" max="7" min="7" width="27"/>
    <col customWidth="1" max="8" min="8" width="24"/>
    <col customWidth="1" max="9" min="9" width="12"/>
    <col customWidth="1" max="10" min="10" width="80"/>
    <col customWidth="1" max="11" min="11" width="62"/>
    <col customWidth="1" max="12" min="12" width="64"/>
    <col customWidth="1" max="13" min="13" width="80"/>
    <col customWidth="1" max="14" min="14" width="65"/>
    <col customWidth="1" max="15" min="15" width="62"/>
    <col customWidth="1" max="16" min="16" width="39"/>
    <col customWidth="1" max="17" min="17" width="62"/>
    <col customWidth="1" max="18" min="18" width="62"/>
    <col customWidth="1" max="19" min="19" width="46"/>
  </cols>
  <sheetData>
    <row r="1" spans="1:19">
      <c r="A1" s="1" t="s">
        <v>128</v>
      </c>
      <c r="B1" s="2" t="s">
        <v>129</v>
      </c>
      <c r="C1" s="2" t="s">
        <v>130</v>
      </c>
      <c r="D1" s="2" t="s">
        <v>131</v>
      </c>
      <c r="E1" s="2" t="s">
        <v>132</v>
      </c>
      <c r="F1" s="2" t="s">
        <v>133</v>
      </c>
      <c r="G1" s="2" t="s">
        <v>134</v>
      </c>
      <c r="H1" s="2" t="s">
        <v>135</v>
      </c>
      <c r="I1" s="2" t="s">
        <v>35</v>
      </c>
      <c r="J1" s="2" t="s">
        <v>136</v>
      </c>
      <c r="K1" s="2" t="s">
        <v>137</v>
      </c>
      <c r="L1" s="2" t="s">
        <v>138</v>
      </c>
      <c r="M1" s="2" t="s">
        <v>139</v>
      </c>
      <c r="N1" s="2" t="s">
        <v>140</v>
      </c>
      <c r="O1" s="2" t="s">
        <v>141</v>
      </c>
      <c r="P1" s="2" t="s">
        <v>24</v>
      </c>
      <c r="Q1" s="2" t="s">
        <v>142</v>
      </c>
      <c r="R1" s="2" t="s">
        <v>143</v>
      </c>
      <c r="S1" s="2" t="s">
        <v>26</v>
      </c>
    </row>
    <row r="2" spans="1:19">
      <c r="A2" s="4" t="s">
        <v>144</v>
      </c>
      <c r="B2" s="7" t="n">
        <v>19614</v>
      </c>
      <c r="C2" s="7" t="n">
        <v>4861408</v>
      </c>
      <c r="D2" s="7" t="n">
        <v>1738937</v>
      </c>
      <c r="E2" s="7" t="n">
        <v>-2707387</v>
      </c>
      <c r="F2" s="7" t="n">
        <v>-53827</v>
      </c>
      <c r="G2" s="7" t="n">
        <v>3858745</v>
      </c>
      <c r="H2" s="7" t="n">
        <v>353241</v>
      </c>
      <c r="I2" s="7" t="n">
        <v>4211986</v>
      </c>
      <c r="J2" s="7" t="n">
        <v>923218</v>
      </c>
      <c r="K2" s="7" t="n">
        <v>126187</v>
      </c>
      <c r="L2" s="7" t="n">
        <v>-175289</v>
      </c>
      <c r="M2" s="7" t="n">
        <v>-12439</v>
      </c>
      <c r="N2" s="7" t="n">
        <v>861677</v>
      </c>
      <c r="O2" s="7" t="n">
        <v>3350309</v>
      </c>
      <c r="P2" s="7" t="n">
        <v>4211986</v>
      </c>
    </row>
    <row r="3" spans="1:19">
      <c r="A3" s="3" t="s">
        <v>145</v>
      </c>
    </row>
    <row r="4" spans="1:19">
      <c r="A4" s="4" t="s">
        <v>146</v>
      </c>
      <c r="C4" s="5" t="n">
        <v>3744</v>
      </c>
      <c r="G4" s="5" t="n">
        <v>3744</v>
      </c>
      <c r="I4" s="5" t="n">
        <v>3744</v>
      </c>
    </row>
    <row r="5" spans="1:19">
      <c r="A5" s="4" t="s">
        <v>147</v>
      </c>
      <c r="B5" s="5" t="n">
        <v>10</v>
      </c>
      <c r="C5" s="5" t="n">
        <v>-2130</v>
      </c>
      <c r="G5" s="5" t="n">
        <v>-2120</v>
      </c>
      <c r="I5" s="5" t="n">
        <v>-2120</v>
      </c>
    </row>
    <row r="6" spans="1:19">
      <c r="A6" s="4" t="s">
        <v>148</v>
      </c>
      <c r="B6" s="5" t="n">
        <v>24</v>
      </c>
      <c r="C6" s="5" t="n">
        <v>7311</v>
      </c>
      <c r="G6" s="5" t="n">
        <v>7335</v>
      </c>
      <c r="I6" s="5" t="n">
        <v>7335</v>
      </c>
    </row>
    <row r="7" spans="1:19">
      <c r="A7" s="4" t="s">
        <v>149</v>
      </c>
      <c r="C7" s="5" t="n">
        <v>75</v>
      </c>
      <c r="G7" s="5" t="n">
        <v>75</v>
      </c>
      <c r="I7" s="5" t="n">
        <v>75</v>
      </c>
    </row>
    <row r="8" spans="1:19">
      <c r="A8" s="4" t="s">
        <v>150</v>
      </c>
      <c r="C8" s="5" t="n">
        <v>-16</v>
      </c>
      <c r="G8" s="5" t="n">
        <v>-16</v>
      </c>
      <c r="I8" s="5" t="n">
        <v>-16</v>
      </c>
    </row>
    <row r="9" spans="1:19">
      <c r="A9" s="4" t="s">
        <v>151</v>
      </c>
      <c r="B9" s="5" t="n">
        <v>23</v>
      </c>
      <c r="C9" s="5" t="n">
        <v>6736</v>
      </c>
      <c r="G9" s="5" t="n">
        <v>6759</v>
      </c>
      <c r="I9" s="5" t="n">
        <v>6759</v>
      </c>
    </row>
    <row r="10" spans="1:19">
      <c r="A10" s="4" t="s">
        <v>152</v>
      </c>
      <c r="E10" s="5" t="n">
        <v>-122331</v>
      </c>
      <c r="G10" s="5" t="n">
        <v>-122331</v>
      </c>
      <c r="I10" s="5" t="n">
        <v>-122331</v>
      </c>
    </row>
    <row r="11" spans="1:19">
      <c r="A11" s="4" t="s">
        <v>153</v>
      </c>
      <c r="B11" s="5" t="n">
        <v>5</v>
      </c>
      <c r="C11" s="5" t="n">
        <v>1509</v>
      </c>
      <c r="G11" s="5" t="n">
        <v>1514</v>
      </c>
      <c r="I11" s="5" t="n">
        <v>1514</v>
      </c>
    </row>
    <row r="12" spans="1:19">
      <c r="A12" s="4" t="s">
        <v>154</v>
      </c>
      <c r="H12" s="5" t="n">
        <v>-1570</v>
      </c>
      <c r="I12" s="5" t="n">
        <v>-1570</v>
      </c>
    </row>
    <row r="13" spans="1:19">
      <c r="A13" s="4" t="s">
        <v>155</v>
      </c>
      <c r="H13" s="5" t="n">
        <v>-5554</v>
      </c>
      <c r="I13" s="5" t="n">
        <v>-5554</v>
      </c>
    </row>
    <row r="14" spans="1:19">
      <c r="A14" s="4" t="s">
        <v>156</v>
      </c>
      <c r="O14" s="5" t="n">
        <v>17291</v>
      </c>
      <c r="P14" s="5" t="n">
        <v>17291</v>
      </c>
    </row>
    <row r="15" spans="1:19">
      <c r="A15" s="4" t="s">
        <v>157</v>
      </c>
      <c r="L15" s="5" t="n">
        <v>-27102</v>
      </c>
      <c r="N15" s="5" t="n">
        <v>-27102</v>
      </c>
      <c r="O15" s="5" t="n">
        <v>-102353</v>
      </c>
      <c r="P15" s="5" t="n">
        <v>-129455</v>
      </c>
    </row>
    <row r="16" spans="1:19">
      <c r="A16" s="4" t="s">
        <v>122</v>
      </c>
      <c r="F16" s="5" t="n">
        <v>4149</v>
      </c>
      <c r="G16" s="5" t="n">
        <v>4149</v>
      </c>
      <c r="H16" s="5" t="n">
        <v>185</v>
      </c>
      <c r="I16" s="5" t="n">
        <v>4334</v>
      </c>
      <c r="M16" s="5" t="n">
        <v>920</v>
      </c>
      <c r="N16" s="5" t="n">
        <v>920</v>
      </c>
      <c r="O16" s="5" t="n">
        <v>3414</v>
      </c>
      <c r="P16" s="5" t="n">
        <v>4334</v>
      </c>
      <c r="Q16" s="7" t="n">
        <v>4149</v>
      </c>
      <c r="R16" s="7" t="n">
        <v>185</v>
      </c>
      <c r="S16" s="7" t="n">
        <v>4334</v>
      </c>
    </row>
    <row r="17" spans="1:19">
      <c r="A17" s="4" t="s">
        <v>123</v>
      </c>
      <c r="F17" s="5" t="n">
        <v>1200</v>
      </c>
      <c r="G17" s="5" t="n">
        <v>1200</v>
      </c>
      <c r="H17" s="5" t="n">
        <v>54</v>
      </c>
      <c r="I17" s="5" t="n">
        <v>1254</v>
      </c>
      <c r="M17" s="5" t="n">
        <v>266</v>
      </c>
      <c r="N17" s="5" t="n">
        <v>266</v>
      </c>
      <c r="O17" s="5" t="n">
        <v>988</v>
      </c>
      <c r="P17" s="5" t="n">
        <v>1254</v>
      </c>
      <c r="Q17" s="5" t="n">
        <v>1200</v>
      </c>
      <c r="R17" s="5" t="n">
        <v>54</v>
      </c>
      <c r="S17" s="5" t="n">
        <v>1254</v>
      </c>
    </row>
    <row r="18" spans="1:19">
      <c r="A18" s="4" t="s">
        <v>107</v>
      </c>
      <c r="D18" s="5" t="n">
        <v>104440</v>
      </c>
      <c r="G18" s="5" t="n">
        <v>104440</v>
      </c>
      <c r="H18" s="5" t="n">
        <v>4672</v>
      </c>
      <c r="I18" s="5" t="n">
        <v>109112</v>
      </c>
      <c r="K18" s="5" t="n">
        <v>23173</v>
      </c>
      <c r="N18" s="5" t="n">
        <v>23173</v>
      </c>
      <c r="O18" s="5" t="n">
        <v>85939</v>
      </c>
      <c r="P18" s="5" t="n">
        <v>109112</v>
      </c>
      <c r="Q18" s="5" t="n">
        <v>104440</v>
      </c>
      <c r="R18" s="5" t="n">
        <v>4672</v>
      </c>
      <c r="S18" s="5" t="n">
        <v>109112</v>
      </c>
    </row>
    <row r="19" spans="1:19">
      <c r="A19" s="4" t="s">
        <v>158</v>
      </c>
      <c r="B19" s="7" t="n">
        <v>19676</v>
      </c>
      <c r="C19" s="7" t="n">
        <v>4878637</v>
      </c>
      <c r="D19" s="5" t="n">
        <v>1843377</v>
      </c>
      <c r="E19" s="7" t="n">
        <v>-2829718</v>
      </c>
      <c r="F19" s="5" t="n">
        <v>-48478</v>
      </c>
      <c r="G19" s="5" t="n">
        <v>3863494</v>
      </c>
      <c r="H19" s="5" t="n">
        <v>351028</v>
      </c>
      <c r="I19" s="5" t="n">
        <v>4214522</v>
      </c>
      <c r="J19" s="7" t="n">
        <v>923218</v>
      </c>
      <c r="K19" s="5" t="n">
        <v>149360</v>
      </c>
      <c r="L19" s="7" t="n">
        <v>-202391</v>
      </c>
      <c r="M19" s="5" t="n">
        <v>-11253</v>
      </c>
      <c r="N19" s="5" t="n">
        <v>858934</v>
      </c>
      <c r="O19" s="5" t="n">
        <v>3355588</v>
      </c>
      <c r="P19" s="5" t="n">
        <v>4214522</v>
      </c>
    </row>
    <row r="20" spans="1:19">
      <c r="A20" s="4" t="s">
        <v>159</v>
      </c>
      <c r="Q20" s="7" t="n">
        <v>3858745</v>
      </c>
      <c r="R20" s="7" t="n">
        <v>353241</v>
      </c>
      <c r="S20" s="7" t="n">
        <v>4211986</v>
      </c>
    </row>
    <row r="21" spans="1:19">
      <c r="A21" s="4" t="s">
        <v>160</v>
      </c>
      <c r="Q21" s="5" t="n">
        <v>196142</v>
      </c>
      <c r="R21" s="5" t="n">
        <v>8862</v>
      </c>
      <c r="S21" s="5" t="n">
        <v>205004</v>
      </c>
    </row>
    <row r="22" spans="1:19">
      <c r="A22" s="3" t="s">
        <v>161</v>
      </c>
    </row>
    <row r="23" spans="1:19">
      <c r="A23" s="4" t="s">
        <v>162</v>
      </c>
      <c r="Q23" s="7" t="n">
        <v>17291</v>
      </c>
      <c r="S23" s="7" t="n">
        <v>17291</v>
      </c>
    </row>
    <row r="24" spans="1:19">
      <c r="A24" s="4" t="s">
        <v>163</v>
      </c>
      <c r="Q24" s="5" t="n">
        <v>619</v>
      </c>
      <c r="S24" s="5" t="n">
        <v>619</v>
      </c>
    </row>
    <row r="25" spans="1:19">
      <c r="A25" s="4" t="s">
        <v>164</v>
      </c>
      <c r="Q25" s="7" t="n">
        <v>-122331</v>
      </c>
      <c r="R25" s="7" t="n">
        <v>-5554</v>
      </c>
      <c r="S25" s="7" t="n">
        <v>-127885</v>
      </c>
    </row>
    <row r="26" spans="1:19">
      <c r="A26" s="4" t="s">
        <v>165</v>
      </c>
      <c r="R26" s="7" t="n">
        <v>-1570</v>
      </c>
      <c r="S26" s="7" t="n">
        <v>-1570</v>
      </c>
    </row>
    <row r="27" spans="1:19">
      <c r="A27" s="4" t="s">
        <v>166</v>
      </c>
      <c r="R27" s="5" t="n">
        <v>-48</v>
      </c>
      <c r="S27" s="5" t="n">
        <v>-48</v>
      </c>
    </row>
    <row r="28" spans="1:19">
      <c r="A28" s="4" t="s">
        <v>122</v>
      </c>
      <c r="F28" s="5" t="n">
        <v>4149</v>
      </c>
      <c r="G28" s="5" t="n">
        <v>4149</v>
      </c>
      <c r="H28" s="5" t="n">
        <v>185</v>
      </c>
      <c r="I28" s="5" t="n">
        <v>4334</v>
      </c>
      <c r="M28" s="5" t="n">
        <v>920</v>
      </c>
      <c r="N28" s="5" t="n">
        <v>920</v>
      </c>
      <c r="O28" s="5" t="n">
        <v>3414</v>
      </c>
      <c r="P28" s="5" t="n">
        <v>4334</v>
      </c>
      <c r="Q28" s="5" t="n">
        <v>4149</v>
      </c>
      <c r="R28" s="7" t="n">
        <v>185</v>
      </c>
      <c r="S28" s="7" t="n">
        <v>4334</v>
      </c>
    </row>
    <row r="29" spans="1:19">
      <c r="A29" s="4" t="s">
        <v>123</v>
      </c>
      <c r="F29" s="7" t="n">
        <v>1200</v>
      </c>
      <c r="G29" s="5" t="n">
        <v>1200</v>
      </c>
      <c r="H29" s="5" t="n">
        <v>54</v>
      </c>
      <c r="I29" s="5" t="n">
        <v>1254</v>
      </c>
      <c r="M29" s="7" t="n">
        <v>266</v>
      </c>
      <c r="N29" s="5" t="n">
        <v>266</v>
      </c>
      <c r="O29" s="5" t="n">
        <v>988</v>
      </c>
      <c r="P29" s="5" t="n">
        <v>1254</v>
      </c>
      <c r="Q29" s="5" t="n">
        <v>1200</v>
      </c>
      <c r="R29" s="5" t="n">
        <v>54</v>
      </c>
      <c r="S29" s="5" t="n">
        <v>1254</v>
      </c>
    </row>
    <row r="30" spans="1:19">
      <c r="A30" s="4" t="s">
        <v>107</v>
      </c>
      <c r="D30" s="7" t="n">
        <v>104440</v>
      </c>
      <c r="G30" s="7" t="n">
        <v>104440</v>
      </c>
      <c r="H30" s="7" t="n">
        <v>4672</v>
      </c>
      <c r="I30" s="7" t="n">
        <v>109112</v>
      </c>
      <c r="K30" s="7" t="n">
        <v>23173</v>
      </c>
      <c r="N30" s="7" t="n">
        <v>23173</v>
      </c>
      <c r="O30" s="7" t="n">
        <v>85939</v>
      </c>
      <c r="P30" s="7" t="n">
        <v>109112</v>
      </c>
      <c r="Q30" s="5" t="n">
        <v>104440</v>
      </c>
      <c r="R30" s="5" t="n">
        <v>4672</v>
      </c>
      <c r="S30" s="5" t="n">
        <v>109112</v>
      </c>
    </row>
    <row r="31" spans="1:19">
      <c r="A31" s="4" t="s">
        <v>167</v>
      </c>
      <c r="Q31" s="7" t="n">
        <v>3863494</v>
      </c>
      <c r="R31" s="7" t="n">
        <v>351028</v>
      </c>
      <c r="S31" s="7" t="n">
        <v>4214522</v>
      </c>
    </row>
    <row r="32" spans="1:19">
      <c r="A32" s="4" t="s">
        <v>168</v>
      </c>
      <c r="Q32" s="5" t="n">
        <v>196761</v>
      </c>
      <c r="R32" s="5" t="n">
        <v>8814</v>
      </c>
      <c r="S32" s="5" t="n">
        <v>205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561</v>
      </c>
      <c r="B1" s="2" t="s">
        <v>1</v>
      </c>
    </row>
    <row r="2" spans="1:2">
      <c r="B2" s="2" t="s">
        <v>2</v>
      </c>
    </row>
    <row r="3" spans="1:2">
      <c r="A3" s="3" t="s">
        <v>562</v>
      </c>
    </row>
    <row r="4" spans="1:2">
      <c r="A4" s="4" t="s">
        <v>563</v>
      </c>
      <c r="B4" s="4" t="s">
        <v>564</v>
      </c>
    </row>
    <row r="5" spans="1:2">
      <c r="A5" s="4" t="s">
        <v>565</v>
      </c>
    </row>
    <row r="6" spans="1:2">
      <c r="A6" s="3" t="s">
        <v>562</v>
      </c>
    </row>
    <row r="7" spans="1:2">
      <c r="A7" s="4" t="s">
        <v>566</v>
      </c>
      <c r="B7"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68</v>
      </c>
      <c r="B1" s="2" t="s">
        <v>1</v>
      </c>
    </row>
    <row r="2" spans="1:3">
      <c r="B2" s="2" t="s">
        <v>569</v>
      </c>
      <c r="C2" s="2" t="s">
        <v>365</v>
      </c>
    </row>
    <row r="3" spans="1:3">
      <c r="A3" s="3" t="s">
        <v>570</v>
      </c>
    </row>
    <row r="4" spans="1:3">
      <c r="A4" s="4" t="s">
        <v>440</v>
      </c>
      <c r="B4" s="5" t="n">
        <v>985</v>
      </c>
    </row>
    <row r="5" spans="1:3">
      <c r="A5" s="4" t="s">
        <v>441</v>
      </c>
      <c r="B5" s="5" t="n">
        <v>42</v>
      </c>
    </row>
    <row r="6" spans="1:3">
      <c r="A6" s="4" t="s">
        <v>571</v>
      </c>
      <c r="B6" s="5" t="n">
        <v>77</v>
      </c>
    </row>
    <row r="7" spans="1:3">
      <c r="A7" s="4" t="s">
        <v>572</v>
      </c>
      <c r="B7" s="7" t="n">
        <v>8900000</v>
      </c>
    </row>
    <row r="8" spans="1:3">
      <c r="A8" s="4" t="s">
        <v>573</v>
      </c>
      <c r="B8" s="4" t="s">
        <v>574</v>
      </c>
    </row>
    <row r="9" spans="1:3">
      <c r="A9" s="4" t="s">
        <v>575</v>
      </c>
      <c r="B9" s="5" t="n">
        <v>11</v>
      </c>
    </row>
    <row r="10" spans="1:3">
      <c r="A10" s="4" t="s">
        <v>576</v>
      </c>
      <c r="B10" s="7" t="n">
        <v>255899</v>
      </c>
      <c r="C10" s="7" t="n">
        <v>256846</v>
      </c>
    </row>
    <row r="11" spans="1:3">
      <c r="A11" s="4" t="s">
        <v>577</v>
      </c>
      <c r="B11" s="4" t="s">
        <v>578</v>
      </c>
    </row>
    <row r="12" spans="1:3">
      <c r="A12" s="4" t="s">
        <v>579</v>
      </c>
    </row>
    <row r="13" spans="1:3">
      <c r="A13" s="3" t="s">
        <v>570</v>
      </c>
    </row>
    <row r="14" spans="1:3">
      <c r="A14" s="4" t="s">
        <v>580</v>
      </c>
      <c r="B14" s="4" t="s">
        <v>581</v>
      </c>
    </row>
    <row r="15" spans="1:3">
      <c r="A15" s="4" t="s">
        <v>582</v>
      </c>
    </row>
    <row r="16" spans="1:3">
      <c r="A16" s="3" t="s">
        <v>570</v>
      </c>
    </row>
    <row r="17" spans="1:3">
      <c r="A17" s="4" t="s">
        <v>580</v>
      </c>
      <c r="B17" s="4" t="s">
        <v>499</v>
      </c>
    </row>
    <row r="18" spans="1:3">
      <c r="A18" s="4" t="s">
        <v>583</v>
      </c>
    </row>
    <row r="19" spans="1:3">
      <c r="A19" s="3" t="s">
        <v>570</v>
      </c>
    </row>
    <row r="20" spans="1:3">
      <c r="A20" s="4" t="s">
        <v>580</v>
      </c>
      <c r="B20" s="4" t="s">
        <v>499</v>
      </c>
    </row>
    <row r="21" spans="1:3">
      <c r="A21" s="4" t="s">
        <v>369</v>
      </c>
    </row>
    <row r="22" spans="1:3">
      <c r="A22" s="3" t="s">
        <v>570</v>
      </c>
    </row>
    <row r="23" spans="1:3">
      <c r="A23" s="4" t="s">
        <v>454</v>
      </c>
      <c r="B23" s="5" t="n">
        <v>808</v>
      </c>
    </row>
    <row r="24" spans="1:3">
      <c r="A24" s="4" t="s">
        <v>584</v>
      </c>
      <c r="B24" s="5" t="n">
        <v>44</v>
      </c>
    </row>
    <row r="25" spans="1:3">
      <c r="A25" s="4" t="s">
        <v>393</v>
      </c>
    </row>
    <row r="26" spans="1:3">
      <c r="A26" s="3" t="s">
        <v>570</v>
      </c>
    </row>
    <row r="27" spans="1:3">
      <c r="A27" s="4" t="s">
        <v>454</v>
      </c>
      <c r="B27" s="5" t="n">
        <v>101</v>
      </c>
    </row>
    <row r="28" spans="1:3">
      <c r="A28" s="4" t="s">
        <v>584</v>
      </c>
      <c r="B28" s="5" t="n">
        <v>4</v>
      </c>
    </row>
    <row r="29" spans="1:3">
      <c r="A29" s="4" t="s">
        <v>414</v>
      </c>
    </row>
    <row r="30" spans="1:3">
      <c r="A30" s="3" t="s">
        <v>570</v>
      </c>
    </row>
    <row r="31" spans="1:3">
      <c r="A31" s="4" t="s">
        <v>454</v>
      </c>
      <c r="B31" s="5" t="n">
        <v>16</v>
      </c>
    </row>
    <row r="32" spans="1:3">
      <c r="A32" s="4" t="s">
        <v>415</v>
      </c>
    </row>
    <row r="33" spans="1:3">
      <c r="A33" s="3" t="s">
        <v>570</v>
      </c>
    </row>
    <row r="34" spans="1:3">
      <c r="A34" s="4" t="s">
        <v>454</v>
      </c>
      <c r="B3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85</v>
      </c>
      <c r="B1" s="2" t="s">
        <v>1</v>
      </c>
    </row>
    <row r="2" spans="1:4">
      <c r="B2" s="2" t="s">
        <v>2</v>
      </c>
      <c r="C2" s="2" t="s">
        <v>78</v>
      </c>
      <c r="D2" s="2" t="s">
        <v>28</v>
      </c>
    </row>
    <row r="3" spans="1:4">
      <c r="A3" s="3" t="s">
        <v>586</v>
      </c>
    </row>
    <row r="4" spans="1:4">
      <c r="A4" s="4" t="s">
        <v>587</v>
      </c>
      <c r="B4" s="7" t="n">
        <v>-50780</v>
      </c>
      <c r="C4" s="7" t="n">
        <v>-22737</v>
      </c>
    </row>
    <row r="5" spans="1:4">
      <c r="A5" s="4" t="s">
        <v>588</v>
      </c>
      <c r="B5" s="5" t="n">
        <v>2302</v>
      </c>
      <c r="C5" s="5" t="n">
        <v>1035</v>
      </c>
    </row>
    <row r="6" spans="1:4">
      <c r="A6" s="4" t="s">
        <v>587</v>
      </c>
      <c r="B6" s="5" t="n">
        <v>-48478</v>
      </c>
      <c r="C6" s="5" t="n">
        <v>-21702</v>
      </c>
      <c r="D6" s="7" t="n">
        <v>-53827</v>
      </c>
    </row>
    <row r="7" spans="1:4">
      <c r="A7" s="4" t="s">
        <v>589</v>
      </c>
    </row>
    <row r="8" spans="1:4">
      <c r="A8" s="3" t="s">
        <v>586</v>
      </c>
    </row>
    <row r="9" spans="1:4">
      <c r="A9" s="4" t="s">
        <v>590</v>
      </c>
      <c r="B9" s="5" t="n">
        <v>-54948</v>
      </c>
      <c r="C9" s="5" t="n">
        <v>-8413</v>
      </c>
    </row>
    <row r="10" spans="1:4">
      <c r="A10" s="4" t="s">
        <v>591</v>
      </c>
      <c r="B10" s="5" t="n">
        <v>4273</v>
      </c>
      <c r="C10" s="5" t="n">
        <v>-4708</v>
      </c>
    </row>
    <row r="11" spans="1:4">
      <c r="A11" s="4" t="s">
        <v>592</v>
      </c>
      <c r="B11" s="5" t="n">
        <v>61</v>
      </c>
      <c r="C11" s="5" t="n">
        <v>-22</v>
      </c>
    </row>
    <row r="12" spans="1:4">
      <c r="A12" s="4" t="s">
        <v>593</v>
      </c>
      <c r="B12" s="5" t="n">
        <v>-50614</v>
      </c>
      <c r="C12" s="5" t="n">
        <v>-13143</v>
      </c>
    </row>
    <row r="13" spans="1:4">
      <c r="A13" s="4" t="s">
        <v>594</v>
      </c>
    </row>
    <row r="14" spans="1:4">
      <c r="A14" s="3" t="s">
        <v>586</v>
      </c>
    </row>
    <row r="15" spans="1:4">
      <c r="A15" s="4" t="s">
        <v>590</v>
      </c>
      <c r="B15" s="5" t="n">
        <v>-1420</v>
      </c>
      <c r="C15" s="5" t="n">
        <v>-718</v>
      </c>
    </row>
    <row r="16" spans="1:4">
      <c r="A16" s="4" t="s">
        <v>595</v>
      </c>
      <c r="B16" s="5" t="n">
        <v>490</v>
      </c>
      <c r="C16" s="5" t="n">
        <v>-8876</v>
      </c>
    </row>
    <row r="17" spans="1:4">
      <c r="A17" s="4" t="s">
        <v>592</v>
      </c>
      <c r="B17" s="5" t="n">
        <v>764</v>
      </c>
    </row>
    <row r="18" spans="1:4">
      <c r="A18" s="4" t="s">
        <v>593</v>
      </c>
      <c r="B18" s="5" t="n">
        <v>-166</v>
      </c>
      <c r="C18" s="5" t="n">
        <v>-9594</v>
      </c>
    </row>
    <row r="19" spans="1:4">
      <c r="A19" s="4" t="s">
        <v>596</v>
      </c>
    </row>
    <row r="20" spans="1:4">
      <c r="A20" s="3" t="s">
        <v>586</v>
      </c>
    </row>
    <row r="21" spans="1:4">
      <c r="A21" s="4" t="s">
        <v>587</v>
      </c>
      <c r="B21" s="5" t="n">
        <v>-50780</v>
      </c>
      <c r="C21" s="5" t="n">
        <v>-22737</v>
      </c>
    </row>
    <row r="22" spans="1:4">
      <c r="A22" s="4" t="s">
        <v>588</v>
      </c>
      <c r="B22" s="5" t="n">
        <v>39527</v>
      </c>
      <c r="C22" s="5" t="n">
        <v>17681</v>
      </c>
    </row>
    <row r="23" spans="1:4">
      <c r="A23" s="4" t="s">
        <v>587</v>
      </c>
      <c r="B23" s="5" t="n">
        <v>-11253</v>
      </c>
      <c r="C23" s="5" t="n">
        <v>-5056</v>
      </c>
      <c r="D23" s="7" t="n">
        <v>-12439</v>
      </c>
    </row>
    <row r="24" spans="1:4">
      <c r="A24" s="4" t="s">
        <v>597</v>
      </c>
    </row>
    <row r="25" spans="1:4">
      <c r="A25" s="3" t="s">
        <v>586</v>
      </c>
    </row>
    <row r="26" spans="1:4">
      <c r="A26" s="4" t="s">
        <v>590</v>
      </c>
      <c r="B26" s="5" t="n">
        <v>-54948</v>
      </c>
      <c r="C26" s="5" t="n">
        <v>-8413</v>
      </c>
    </row>
    <row r="27" spans="1:4">
      <c r="A27" s="4" t="s">
        <v>591</v>
      </c>
      <c r="B27" s="5" t="n">
        <v>4273</v>
      </c>
      <c r="C27" s="5" t="n">
        <v>-4708</v>
      </c>
    </row>
    <row r="28" spans="1:4">
      <c r="A28" s="4" t="s">
        <v>592</v>
      </c>
      <c r="B28" s="5" t="n">
        <v>61</v>
      </c>
      <c r="C28" s="5" t="n">
        <v>-22</v>
      </c>
    </row>
    <row r="29" spans="1:4">
      <c r="A29" s="4" t="s">
        <v>593</v>
      </c>
      <c r="B29" s="5" t="n">
        <v>-50614</v>
      </c>
      <c r="C29" s="5" t="n">
        <v>-13143</v>
      </c>
    </row>
    <row r="30" spans="1:4">
      <c r="A30" s="4" t="s">
        <v>598</v>
      </c>
    </row>
    <row r="31" spans="1:4">
      <c r="A31" s="3" t="s">
        <v>586</v>
      </c>
    </row>
    <row r="32" spans="1:4">
      <c r="A32" s="4" t="s">
        <v>590</v>
      </c>
      <c r="B32" s="5" t="n">
        <v>-1420</v>
      </c>
      <c r="C32" s="5" t="n">
        <v>-718</v>
      </c>
    </row>
    <row r="33" spans="1:4">
      <c r="A33" s="4" t="s">
        <v>595</v>
      </c>
      <c r="B33" s="5" t="n">
        <v>490</v>
      </c>
      <c r="C33" s="5" t="n">
        <v>-8876</v>
      </c>
    </row>
    <row r="34" spans="1:4">
      <c r="A34" s="4" t="s">
        <v>592</v>
      </c>
      <c r="B34" s="5" t="n">
        <v>764</v>
      </c>
    </row>
    <row r="35" spans="1:4">
      <c r="A35" s="4" t="s">
        <v>593</v>
      </c>
      <c r="B35" s="5" t="n">
        <v>-166</v>
      </c>
      <c r="C35" s="5" t="n">
        <v>-9594</v>
      </c>
    </row>
    <row r="36" spans="1:4">
      <c r="A36" s="4" t="s">
        <v>599</v>
      </c>
    </row>
    <row r="37" spans="1:4">
      <c r="A37" s="3" t="s">
        <v>586</v>
      </c>
    </row>
    <row r="38" spans="1:4">
      <c r="A38" s="4" t="s">
        <v>587</v>
      </c>
      <c r="B38" s="5" t="n">
        <v>-50780</v>
      </c>
      <c r="C38" s="5" t="n">
        <v>-22737</v>
      </c>
    </row>
    <row r="39" spans="1:4">
      <c r="A39" s="4" t="s">
        <v>587</v>
      </c>
      <c r="B39" s="5" t="n">
        <v>-50780</v>
      </c>
      <c r="C39" s="5" t="n">
        <v>-22737</v>
      </c>
    </row>
    <row r="40" spans="1:4">
      <c r="A40" s="4" t="s">
        <v>600</v>
      </c>
    </row>
    <row r="41" spans="1:4">
      <c r="A41" s="3" t="s">
        <v>586</v>
      </c>
    </row>
    <row r="42" spans="1:4">
      <c r="A42" s="4" t="s">
        <v>590</v>
      </c>
      <c r="B42" s="5" t="n">
        <v>-54948</v>
      </c>
      <c r="C42" s="5" t="n">
        <v>-8413</v>
      </c>
    </row>
    <row r="43" spans="1:4">
      <c r="A43" s="4" t="s">
        <v>591</v>
      </c>
      <c r="B43" s="5" t="n">
        <v>4273</v>
      </c>
      <c r="C43" s="5" t="n">
        <v>-4708</v>
      </c>
    </row>
    <row r="44" spans="1:4">
      <c r="A44" s="4" t="s">
        <v>592</v>
      </c>
      <c r="B44" s="5" t="n">
        <v>61</v>
      </c>
      <c r="C44" s="5" t="n">
        <v>-22</v>
      </c>
    </row>
    <row r="45" spans="1:4">
      <c r="A45" s="4" t="s">
        <v>593</v>
      </c>
      <c r="B45" s="5" t="n">
        <v>-50614</v>
      </c>
      <c r="C45" s="5" t="n">
        <v>-13143</v>
      </c>
    </row>
    <row r="46" spans="1:4">
      <c r="A46" s="4" t="s">
        <v>601</v>
      </c>
    </row>
    <row r="47" spans="1:4">
      <c r="A47" s="3" t="s">
        <v>586</v>
      </c>
    </row>
    <row r="48" spans="1:4">
      <c r="A48" s="4" t="s">
        <v>590</v>
      </c>
      <c r="B48" s="5" t="n">
        <v>-1420</v>
      </c>
      <c r="C48" s="5" t="n">
        <v>-718</v>
      </c>
    </row>
    <row r="49" spans="1:4">
      <c r="A49" s="4" t="s">
        <v>595</v>
      </c>
      <c r="B49" s="5" t="n">
        <v>490</v>
      </c>
      <c r="C49" s="5" t="n">
        <v>-8876</v>
      </c>
    </row>
    <row r="50" spans="1:4">
      <c r="A50" s="4" t="s">
        <v>592</v>
      </c>
      <c r="B50" s="5" t="n">
        <v>764</v>
      </c>
    </row>
    <row r="51" spans="1:4">
      <c r="A51" s="4" t="s">
        <v>593</v>
      </c>
      <c r="B51" s="7" t="n">
        <v>-166</v>
      </c>
      <c r="C51" s="7" t="n">
        <v>-9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02</v>
      </c>
      <c r="B1" s="2" t="s">
        <v>603</v>
      </c>
      <c r="C1" s="2" t="s">
        <v>604</v>
      </c>
      <c r="D1" s="2" t="s">
        <v>2</v>
      </c>
      <c r="E1" s="2" t="s">
        <v>78</v>
      </c>
    </row>
    <row r="2" spans="1:5">
      <c r="A2" s="3" t="s">
        <v>605</v>
      </c>
    </row>
    <row r="3" spans="1:5">
      <c r="A3" s="4" t="s">
        <v>606</v>
      </c>
      <c r="D3" s="8" t="n">
        <v>0.62</v>
      </c>
      <c r="E3" s="8" t="n">
        <v>0.57</v>
      </c>
    </row>
    <row r="4" spans="1:5">
      <c r="A4" s="4" t="s">
        <v>607</v>
      </c>
      <c r="D4" s="5" t="n">
        <v>228000</v>
      </c>
    </row>
    <row r="5" spans="1:5">
      <c r="A5" s="4" t="s">
        <v>608</v>
      </c>
      <c r="D5" s="5" t="n">
        <v>239000</v>
      </c>
    </row>
    <row r="6" spans="1:5">
      <c r="A6" s="4" t="s">
        <v>609</v>
      </c>
      <c r="D6" s="7" t="n">
        <v>6759</v>
      </c>
    </row>
    <row r="7" spans="1:5">
      <c r="A7" s="4" t="s">
        <v>610</v>
      </c>
    </row>
    <row r="8" spans="1:5">
      <c r="A8" s="3" t="s">
        <v>605</v>
      </c>
    </row>
    <row r="9" spans="1:5">
      <c r="A9" s="4" t="s">
        <v>606</v>
      </c>
      <c r="C9" s="8" t="n">
        <v>0.62</v>
      </c>
    </row>
    <row r="10" spans="1:5">
      <c r="A10" s="4" t="s">
        <v>611</v>
      </c>
      <c r="C10" s="4" t="s">
        <v>612</v>
      </c>
    </row>
    <row r="11" spans="1:5">
      <c r="A11" s="4" t="s">
        <v>613</v>
      </c>
      <c r="C11" s="9" t="n">
        <v>0.01</v>
      </c>
    </row>
    <row r="12" spans="1:5">
      <c r="A12" s="4" t="s">
        <v>614</v>
      </c>
      <c r="C12" s="4" t="s">
        <v>615</v>
      </c>
    </row>
    <row r="13" spans="1:5">
      <c r="A13" s="4" t="s">
        <v>616</v>
      </c>
      <c r="C13" s="4" t="s">
        <v>617</v>
      </c>
    </row>
    <row r="14" spans="1:5">
      <c r="A14" s="4" t="s">
        <v>618</v>
      </c>
      <c r="C14" s="4" t="s">
        <v>619</v>
      </c>
    </row>
    <row r="15" spans="1:5">
      <c r="A15" s="4" t="s">
        <v>620</v>
      </c>
    </row>
    <row r="16" spans="1:5">
      <c r="A16" s="3" t="s">
        <v>605</v>
      </c>
    </row>
    <row r="17" spans="1:5">
      <c r="A17" s="4" t="s">
        <v>607</v>
      </c>
      <c r="D17" s="5" t="n">
        <v>228000</v>
      </c>
    </row>
    <row r="18" spans="1:5">
      <c r="A18" s="4" t="s">
        <v>621</v>
      </c>
      <c r="D18" s="8" t="n">
        <v>29.71</v>
      </c>
    </row>
    <row r="19" spans="1:5">
      <c r="A19" s="4" t="s">
        <v>609</v>
      </c>
      <c r="D19" s="7" t="n">
        <v>6800</v>
      </c>
    </row>
    <row r="20" spans="1:5">
      <c r="A20" s="4" t="s">
        <v>622</v>
      </c>
      <c r="D20" s="7" t="n">
        <v>500000</v>
      </c>
    </row>
    <row r="21" spans="1:5">
      <c r="A21" s="4" t="s">
        <v>623</v>
      </c>
    </row>
    <row r="22" spans="1:5">
      <c r="A22" s="3" t="s">
        <v>605</v>
      </c>
    </row>
    <row r="23" spans="1:5">
      <c r="A23" s="4" t="s">
        <v>608</v>
      </c>
      <c r="D23" s="5" t="n">
        <v>239000</v>
      </c>
    </row>
    <row r="24" spans="1:5">
      <c r="A24" s="4" t="s">
        <v>621</v>
      </c>
      <c r="D24" s="8" t="n">
        <v>30.67</v>
      </c>
    </row>
    <row r="25" spans="1:5">
      <c r="A25" s="4" t="s">
        <v>609</v>
      </c>
      <c r="D25" s="7" t="n">
        <v>7335</v>
      </c>
    </row>
    <row r="26" spans="1:5">
      <c r="A26" s="4" t="s">
        <v>624</v>
      </c>
    </row>
    <row r="27" spans="1:5">
      <c r="A27" s="3" t="s">
        <v>605</v>
      </c>
    </row>
    <row r="28" spans="1:5">
      <c r="A28" s="4" t="s">
        <v>606</v>
      </c>
      <c r="B28" s="8" t="n">
        <v>0.63</v>
      </c>
    </row>
    <row r="29" spans="1:5">
      <c r="A29" s="4" t="s">
        <v>611</v>
      </c>
      <c r="B29" s="4" t="s">
        <v>612</v>
      </c>
    </row>
    <row r="30" spans="1:5">
      <c r="A30" s="4" t="s">
        <v>613</v>
      </c>
      <c r="B30" s="9" t="n">
        <v>0.01</v>
      </c>
    </row>
    <row r="31" spans="1:5">
      <c r="A31" s="4" t="s">
        <v>614</v>
      </c>
      <c r="B31" s="4" t="s">
        <v>625</v>
      </c>
    </row>
    <row r="32" spans="1:5">
      <c r="A32" s="4" t="s">
        <v>616</v>
      </c>
      <c r="B32" s="4" t="s">
        <v>626</v>
      </c>
    </row>
    <row r="33" spans="1:5">
      <c r="A33" s="4" t="s">
        <v>618</v>
      </c>
      <c r="B33" s="4" t="s">
        <v>6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28</v>
      </c>
      <c r="B1" s="2" t="s">
        <v>1</v>
      </c>
    </row>
    <row r="2" spans="1:2">
      <c r="B2" s="2" t="s">
        <v>434</v>
      </c>
    </row>
    <row r="3" spans="1:2">
      <c r="A3" s="3" t="s">
        <v>270</v>
      </c>
    </row>
    <row r="4" spans="1:2">
      <c r="A4" s="4" t="s">
        <v>629</v>
      </c>
      <c r="B4" s="4" t="s">
        <v>630</v>
      </c>
    </row>
    <row r="5" spans="1:2">
      <c r="A5" s="4" t="s">
        <v>631</v>
      </c>
      <c r="B5" s="4" t="s">
        <v>632</v>
      </c>
    </row>
    <row r="6" spans="1:2">
      <c r="A6" s="4" t="s">
        <v>633</v>
      </c>
      <c r="B6" s="10" t="n">
        <v>0.8</v>
      </c>
    </row>
    <row r="7" spans="1:2">
      <c r="A7" s="4" t="s">
        <v>634</v>
      </c>
      <c r="B7" s="5" t="n">
        <v>1</v>
      </c>
    </row>
    <row r="8" spans="1:2">
      <c r="A8" s="4" t="s">
        <v>635</v>
      </c>
      <c r="B8" s="10"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79"/>
    <col customWidth="1" max="2" min="2" width="54"/>
    <col customWidth="1" max="3" min="3" width="4"/>
  </cols>
  <sheetData>
    <row r="1" spans="1:3">
      <c r="A1" s="1" t="s">
        <v>636</v>
      </c>
      <c r="B1" s="2" t="s">
        <v>1</v>
      </c>
    </row>
    <row r="2" spans="1:3">
      <c r="B2" s="2" t="s">
        <v>637</v>
      </c>
    </row>
    <row r="3" spans="1:3">
      <c r="A3" s="3" t="s">
        <v>638</v>
      </c>
    </row>
    <row r="4" spans="1:3">
      <c r="A4" s="4" t="s">
        <v>639</v>
      </c>
      <c r="B4" s="5" t="n">
        <v>2447351</v>
      </c>
    </row>
    <row r="5" spans="1:3">
      <c r="A5" s="4" t="s">
        <v>640</v>
      </c>
      <c r="B5" s="8" t="n">
        <v>18.63</v>
      </c>
    </row>
    <row r="6" spans="1:3">
      <c r="A6" s="4" t="s">
        <v>641</v>
      </c>
      <c r="B6" s="10" t="n">
        <v>45.6</v>
      </c>
      <c r="C6" s="4" t="s">
        <v>50</v>
      </c>
    </row>
    <row r="7" spans="1:3">
      <c r="A7" s="4" t="s">
        <v>642</v>
      </c>
      <c r="B7" s="10" t="n">
        <v>29.3</v>
      </c>
    </row>
    <row r="8" spans="1:3">
      <c r="A8" s="4" t="s">
        <v>643</v>
      </c>
    </row>
    <row r="9" spans="1:3">
      <c r="A9" s="3" t="s">
        <v>638</v>
      </c>
    </row>
    <row r="10" spans="1:3">
      <c r="A10" s="4" t="s">
        <v>639</v>
      </c>
      <c r="B10" s="5" t="n">
        <v>428670</v>
      </c>
    </row>
    <row r="11" spans="1:3">
      <c r="A11" s="4" t="s">
        <v>640</v>
      </c>
      <c r="B11" s="8" t="n">
        <v>35.68</v>
      </c>
    </row>
    <row r="12" spans="1:3">
      <c r="A12" s="4" t="s">
        <v>641</v>
      </c>
      <c r="B12" s="10" t="n">
        <v>15.3</v>
      </c>
      <c r="C12" s="4" t="s">
        <v>50</v>
      </c>
    </row>
    <row r="13" spans="1:3">
      <c r="A13" s="4" t="s">
        <v>642</v>
      </c>
      <c r="B13" s="10" t="n">
        <v>8.6</v>
      </c>
    </row>
    <row r="14" spans="1:3">
      <c r="A14" s="4" t="s">
        <v>644</v>
      </c>
    </row>
    <row r="15" spans="1:3">
      <c r="A15" s="3" t="s">
        <v>638</v>
      </c>
    </row>
    <row r="16" spans="1:3">
      <c r="A16" s="4" t="s">
        <v>645</v>
      </c>
      <c r="B16" s="5" t="n">
        <v>2015</v>
      </c>
    </row>
    <row r="17" spans="1:3">
      <c r="A17" s="4" t="s">
        <v>639</v>
      </c>
      <c r="B17" s="5" t="n">
        <v>109985</v>
      </c>
    </row>
    <row r="18" spans="1:3">
      <c r="A18" s="4" t="s">
        <v>640</v>
      </c>
      <c r="B18" s="8" t="n">
        <v>40.57</v>
      </c>
    </row>
    <row r="19" spans="1:3">
      <c r="A19" s="4" t="s">
        <v>641</v>
      </c>
      <c r="B19" s="10" t="n">
        <v>4.5</v>
      </c>
      <c r="C19" s="4" t="s">
        <v>50</v>
      </c>
    </row>
    <row r="20" spans="1:3">
      <c r="A20" s="4" t="s">
        <v>646</v>
      </c>
      <c r="B20" s="4" t="s">
        <v>647</v>
      </c>
    </row>
    <row r="21" spans="1:3">
      <c r="A21" s="4" t="s">
        <v>642</v>
      </c>
      <c r="B21" s="10" t="n">
        <v>1.2</v>
      </c>
    </row>
    <row r="22" spans="1:3">
      <c r="A22" s="4" t="s">
        <v>648</v>
      </c>
      <c r="B22" s="4" t="s">
        <v>649</v>
      </c>
    </row>
    <row r="23" spans="1:3">
      <c r="A23" s="4" t="s">
        <v>650</v>
      </c>
    </row>
    <row r="24" spans="1:3">
      <c r="A24" s="3" t="s">
        <v>638</v>
      </c>
    </row>
    <row r="25" spans="1:3">
      <c r="A25" s="4" t="s">
        <v>645</v>
      </c>
      <c r="B25" s="5" t="n">
        <v>2015</v>
      </c>
    </row>
    <row r="26" spans="1:3">
      <c r="A26" s="4" t="s">
        <v>639</v>
      </c>
      <c r="B26" s="5" t="n">
        <v>40464</v>
      </c>
    </row>
    <row r="27" spans="1:3">
      <c r="A27" s="4" t="s">
        <v>640</v>
      </c>
      <c r="B27" s="8" t="n">
        <v>40.74</v>
      </c>
    </row>
    <row r="28" spans="1:3">
      <c r="A28" s="4" t="s">
        <v>641</v>
      </c>
      <c r="B28" s="10" t="n">
        <v>1.6</v>
      </c>
      <c r="C28" s="4" t="s">
        <v>50</v>
      </c>
    </row>
    <row r="29" spans="1:3">
      <c r="A29" s="4" t="s">
        <v>646</v>
      </c>
      <c r="B29" s="4" t="s">
        <v>651</v>
      </c>
    </row>
    <row r="30" spans="1:3">
      <c r="A30" s="4" t="s">
        <v>642</v>
      </c>
      <c r="B30" s="10" t="n">
        <v>0.5</v>
      </c>
    </row>
    <row r="31" spans="1:3">
      <c r="A31" s="4" t="s">
        <v>648</v>
      </c>
      <c r="B31" s="4" t="s">
        <v>649</v>
      </c>
    </row>
    <row r="32" spans="1:3">
      <c r="A32" s="4" t="s">
        <v>652</v>
      </c>
    </row>
    <row r="33" spans="1:3">
      <c r="A33" s="3" t="s">
        <v>638</v>
      </c>
    </row>
    <row r="34" spans="1:3">
      <c r="A34" s="4" t="s">
        <v>645</v>
      </c>
      <c r="B34" s="5" t="n">
        <v>2015</v>
      </c>
    </row>
    <row r="35" spans="1:3">
      <c r="A35" s="4" t="s">
        <v>639</v>
      </c>
      <c r="B35" s="5" t="n">
        <v>7799</v>
      </c>
    </row>
    <row r="36" spans="1:3">
      <c r="A36" s="4" t="s">
        <v>640</v>
      </c>
      <c r="B36" s="8" t="n">
        <v>35.08</v>
      </c>
    </row>
    <row r="37" spans="1:3">
      <c r="A37" s="4" t="s">
        <v>641</v>
      </c>
      <c r="B37" s="10" t="n">
        <v>0.3</v>
      </c>
      <c r="C37" s="4" t="s">
        <v>50</v>
      </c>
    </row>
    <row r="38" spans="1:3">
      <c r="A38" s="4" t="s">
        <v>646</v>
      </c>
      <c r="B38" s="4" t="s">
        <v>651</v>
      </c>
    </row>
    <row r="39" spans="1:3">
      <c r="A39" s="4" t="s">
        <v>642</v>
      </c>
      <c r="B39" s="10" t="n">
        <v>0.1</v>
      </c>
    </row>
    <row r="40" spans="1:3">
      <c r="A40" s="4" t="s">
        <v>648</v>
      </c>
      <c r="B40" s="4" t="s">
        <v>653</v>
      </c>
    </row>
    <row r="41" spans="1:3">
      <c r="A41" s="4" t="s">
        <v>654</v>
      </c>
    </row>
    <row r="42" spans="1:3">
      <c r="A42" s="3" t="s">
        <v>638</v>
      </c>
    </row>
    <row r="43" spans="1:3">
      <c r="A43" s="4" t="s">
        <v>645</v>
      </c>
      <c r="B43" s="5" t="n">
        <v>2016</v>
      </c>
    </row>
    <row r="44" spans="1:3">
      <c r="A44" s="4" t="s">
        <v>639</v>
      </c>
      <c r="B44" s="5" t="n">
        <v>130006</v>
      </c>
    </row>
    <row r="45" spans="1:3">
      <c r="A45" s="4" t="s">
        <v>640</v>
      </c>
      <c r="B45" s="8" t="n">
        <v>34.78</v>
      </c>
    </row>
    <row r="46" spans="1:3">
      <c r="A46" s="4" t="s">
        <v>641</v>
      </c>
      <c r="B46" s="10" t="n">
        <v>4.6</v>
      </c>
      <c r="C46" s="4" t="s">
        <v>50</v>
      </c>
    </row>
    <row r="47" spans="1:3">
      <c r="A47" s="4" t="s">
        <v>646</v>
      </c>
      <c r="B47" s="4" t="s">
        <v>651</v>
      </c>
    </row>
    <row r="48" spans="1:3">
      <c r="A48" s="4" t="s">
        <v>642</v>
      </c>
      <c r="B48" s="10" t="n">
        <v>2.8</v>
      </c>
    </row>
    <row r="49" spans="1:3">
      <c r="A49" s="4" t="s">
        <v>648</v>
      </c>
      <c r="B49" s="4" t="s">
        <v>655</v>
      </c>
    </row>
    <row r="50" spans="1:3">
      <c r="A50" s="4" t="s">
        <v>656</v>
      </c>
    </row>
    <row r="51" spans="1:3">
      <c r="A51" s="3" t="s">
        <v>638</v>
      </c>
    </row>
    <row r="52" spans="1:3">
      <c r="A52" s="4" t="s">
        <v>645</v>
      </c>
      <c r="B52" s="5" t="n">
        <v>2017</v>
      </c>
    </row>
    <row r="53" spans="1:3">
      <c r="A53" s="4" t="s">
        <v>639</v>
      </c>
      <c r="B53" s="5" t="n">
        <v>140416</v>
      </c>
    </row>
    <row r="54" spans="1:3">
      <c r="A54" s="4" t="s">
        <v>640</v>
      </c>
      <c r="B54" s="8" t="n">
        <v>31.26</v>
      </c>
    </row>
    <row r="55" spans="1:3">
      <c r="A55" s="4" t="s">
        <v>641</v>
      </c>
      <c r="B55" s="10" t="n">
        <v>4.3</v>
      </c>
      <c r="C55" s="4" t="s">
        <v>50</v>
      </c>
    </row>
    <row r="56" spans="1:3">
      <c r="A56" s="4" t="s">
        <v>646</v>
      </c>
      <c r="B56" s="4" t="s">
        <v>657</v>
      </c>
    </row>
    <row r="57" spans="1:3">
      <c r="A57" s="4" t="s">
        <v>642</v>
      </c>
      <c r="B57" s="7" t="n">
        <v>4</v>
      </c>
    </row>
    <row r="58" spans="1:3">
      <c r="A58" s="4" t="s">
        <v>648</v>
      </c>
      <c r="B58" s="4" t="s">
        <v>658</v>
      </c>
    </row>
    <row r="59" spans="1:3">
      <c r="A59" s="4" t="s">
        <v>659</v>
      </c>
    </row>
    <row r="60" spans="1:3">
      <c r="A60" s="3" t="s">
        <v>638</v>
      </c>
    </row>
    <row r="61" spans="1:3">
      <c r="A61" s="4" t="s">
        <v>639</v>
      </c>
      <c r="B61" s="5" t="n">
        <v>1098829</v>
      </c>
    </row>
    <row r="62" spans="1:3">
      <c r="A62" s="4" t="s">
        <v>640</v>
      </c>
      <c r="B62" s="8" t="n">
        <v>12.69</v>
      </c>
    </row>
    <row r="63" spans="1:3">
      <c r="A63" s="4" t="s">
        <v>641</v>
      </c>
      <c r="B63" s="10" t="n">
        <v>13.9</v>
      </c>
      <c r="C63" s="4" t="s">
        <v>50</v>
      </c>
    </row>
    <row r="64" spans="1:3">
      <c r="A64" s="4" t="s">
        <v>642</v>
      </c>
      <c r="B64" s="10" t="n">
        <v>9.800000000000001</v>
      </c>
    </row>
    <row r="65" spans="1:3">
      <c r="A65" s="4" t="s">
        <v>660</v>
      </c>
    </row>
    <row r="66" spans="1:3">
      <c r="A66" s="3" t="s">
        <v>638</v>
      </c>
    </row>
    <row r="67" spans="1:3">
      <c r="A67" s="4" t="s">
        <v>645</v>
      </c>
      <c r="B67" s="5" t="n">
        <v>2014</v>
      </c>
    </row>
    <row r="68" spans="1:3">
      <c r="A68" s="4" t="s">
        <v>639</v>
      </c>
      <c r="B68" s="5" t="n">
        <v>135634</v>
      </c>
    </row>
    <row r="69" spans="1:3">
      <c r="A69" s="4" t="s">
        <v>640</v>
      </c>
      <c r="B69" s="8" t="n">
        <v>8.67</v>
      </c>
    </row>
    <row r="70" spans="1:3">
      <c r="A70" s="4" t="s">
        <v>641</v>
      </c>
      <c r="B70" s="10" t="n">
        <v>1.2</v>
      </c>
      <c r="C70" s="4" t="s">
        <v>50</v>
      </c>
    </row>
    <row r="71" spans="1:3">
      <c r="A71" s="4" t="s">
        <v>646</v>
      </c>
      <c r="B71" s="4" t="s">
        <v>661</v>
      </c>
    </row>
    <row r="72" spans="1:3">
      <c r="A72" s="4" t="s">
        <v>642</v>
      </c>
      <c r="B72" s="10" t="n">
        <v>0.2</v>
      </c>
    </row>
    <row r="73" spans="1:3">
      <c r="A73" s="4" t="s">
        <v>662</v>
      </c>
      <c r="B73" s="4" t="s">
        <v>663</v>
      </c>
    </row>
    <row r="74" spans="1:3">
      <c r="A74" s="4" t="s">
        <v>648</v>
      </c>
      <c r="B74" s="4" t="s">
        <v>664</v>
      </c>
    </row>
    <row r="75" spans="1:3">
      <c r="A75" s="4" t="s">
        <v>665</v>
      </c>
    </row>
    <row r="76" spans="1:3">
      <c r="A76" s="3" t="s">
        <v>638</v>
      </c>
    </row>
    <row r="77" spans="1:3">
      <c r="A77" s="4" t="s">
        <v>645</v>
      </c>
      <c r="B77" s="5" t="n">
        <v>2015</v>
      </c>
    </row>
    <row r="78" spans="1:3">
      <c r="A78" s="4" t="s">
        <v>639</v>
      </c>
      <c r="B78" s="5" t="n">
        <v>137249</v>
      </c>
    </row>
    <row r="79" spans="1:3">
      <c r="A79" s="4" t="s">
        <v>640</v>
      </c>
      <c r="B79" s="8" t="n">
        <v>14.66</v>
      </c>
    </row>
    <row r="80" spans="1:3">
      <c r="A80" s="4" t="s">
        <v>641</v>
      </c>
      <c r="B80" s="7" t="n">
        <v>2</v>
      </c>
      <c r="C80" s="4" t="s">
        <v>50</v>
      </c>
    </row>
    <row r="81" spans="1:3">
      <c r="A81" s="4" t="s">
        <v>646</v>
      </c>
      <c r="B81" s="4" t="s">
        <v>666</v>
      </c>
    </row>
    <row r="82" spans="1:3">
      <c r="A82" s="4" t="s">
        <v>642</v>
      </c>
      <c r="B82" s="10" t="n">
        <v>0.9</v>
      </c>
    </row>
    <row r="83" spans="1:3">
      <c r="A83" s="4" t="s">
        <v>662</v>
      </c>
      <c r="B83" s="4" t="s">
        <v>667</v>
      </c>
    </row>
    <row r="84" spans="1:3">
      <c r="A84" s="4" t="s">
        <v>648</v>
      </c>
      <c r="B84" s="4" t="s">
        <v>668</v>
      </c>
    </row>
    <row r="85" spans="1:3">
      <c r="A85" s="4" t="s">
        <v>669</v>
      </c>
    </row>
    <row r="86" spans="1:3">
      <c r="A86" s="3" t="s">
        <v>638</v>
      </c>
    </row>
    <row r="87" spans="1:3">
      <c r="A87" s="4" t="s">
        <v>645</v>
      </c>
      <c r="B87" s="5" t="n">
        <v>2015</v>
      </c>
    </row>
    <row r="88" spans="1:3">
      <c r="A88" s="4" t="s">
        <v>639</v>
      </c>
      <c r="B88" s="5" t="n">
        <v>54151</v>
      </c>
    </row>
    <row r="89" spans="1:3">
      <c r="A89" s="4" t="s">
        <v>640</v>
      </c>
      <c r="B89" s="8" t="n">
        <v>14.8</v>
      </c>
    </row>
    <row r="90" spans="1:3">
      <c r="A90" s="4" t="s">
        <v>641</v>
      </c>
      <c r="B90" s="10" t="n">
        <v>0.8</v>
      </c>
      <c r="C90" s="4" t="s">
        <v>50</v>
      </c>
    </row>
    <row r="91" spans="1:3">
      <c r="A91" s="4" t="s">
        <v>646</v>
      </c>
      <c r="B91" s="4" t="s">
        <v>666</v>
      </c>
    </row>
    <row r="92" spans="1:3">
      <c r="A92" s="4" t="s">
        <v>642</v>
      </c>
      <c r="B92" s="10" t="n">
        <v>0.4</v>
      </c>
    </row>
    <row r="93" spans="1:3">
      <c r="A93" s="4" t="s">
        <v>662</v>
      </c>
      <c r="B93" s="4" t="s">
        <v>667</v>
      </c>
    </row>
    <row r="94" spans="1:3">
      <c r="A94" s="4" t="s">
        <v>648</v>
      </c>
      <c r="B94" s="4" t="s">
        <v>668</v>
      </c>
    </row>
    <row r="95" spans="1:3">
      <c r="A95" s="4" t="s">
        <v>670</v>
      </c>
    </row>
    <row r="96" spans="1:3">
      <c r="A96" s="3" t="s">
        <v>638</v>
      </c>
    </row>
    <row r="97" spans="1:3">
      <c r="A97" s="4" t="s">
        <v>645</v>
      </c>
      <c r="B97" s="5" t="n">
        <v>2016</v>
      </c>
    </row>
    <row r="98" spans="1:3">
      <c r="A98" s="4" t="s">
        <v>639</v>
      </c>
      <c r="B98" s="5" t="n">
        <v>372069</v>
      </c>
    </row>
    <row r="99" spans="1:3">
      <c r="A99" s="4" t="s">
        <v>640</v>
      </c>
      <c r="B99" s="8" t="n">
        <v>13.21</v>
      </c>
    </row>
    <row r="100" spans="1:3">
      <c r="A100" s="4" t="s">
        <v>641</v>
      </c>
      <c r="B100" s="10" t="n">
        <v>4.9</v>
      </c>
      <c r="C100" s="4" t="s">
        <v>50</v>
      </c>
    </row>
    <row r="101" spans="1:3">
      <c r="A101" s="4" t="s">
        <v>646</v>
      </c>
      <c r="B101" s="4" t="s">
        <v>666</v>
      </c>
    </row>
    <row r="102" spans="1:3">
      <c r="A102" s="4" t="s">
        <v>642</v>
      </c>
      <c r="B102" s="10" t="n">
        <v>3.6</v>
      </c>
    </row>
    <row r="103" spans="1:3">
      <c r="A103" s="4" t="s">
        <v>662</v>
      </c>
      <c r="B103" s="4" t="s">
        <v>671</v>
      </c>
    </row>
    <row r="104" spans="1:3">
      <c r="A104" s="4" t="s">
        <v>648</v>
      </c>
      <c r="B104" s="4" t="s">
        <v>672</v>
      </c>
    </row>
    <row r="105" spans="1:3">
      <c r="A105" s="4" t="s">
        <v>673</v>
      </c>
    </row>
    <row r="106" spans="1:3">
      <c r="A106" s="3" t="s">
        <v>638</v>
      </c>
    </row>
    <row r="107" spans="1:3">
      <c r="A107" s="4" t="s">
        <v>645</v>
      </c>
      <c r="B107" s="5" t="n">
        <v>2017</v>
      </c>
    </row>
    <row r="108" spans="1:3">
      <c r="A108" s="4" t="s">
        <v>639</v>
      </c>
      <c r="B108" s="5" t="n">
        <v>399726</v>
      </c>
    </row>
    <row r="109" spans="1:3">
      <c r="A109" s="4" t="s">
        <v>640</v>
      </c>
      <c r="B109" s="8" t="n">
        <v>12.61</v>
      </c>
    </row>
    <row r="110" spans="1:3">
      <c r="A110" s="4" t="s">
        <v>641</v>
      </c>
      <c r="B110" s="7" t="n">
        <v>5</v>
      </c>
      <c r="C110" s="4" t="s">
        <v>50</v>
      </c>
    </row>
    <row r="111" spans="1:3">
      <c r="A111" s="4" t="s">
        <v>646</v>
      </c>
      <c r="B111" s="4" t="s">
        <v>661</v>
      </c>
    </row>
    <row r="112" spans="1:3">
      <c r="A112" s="4" t="s">
        <v>642</v>
      </c>
      <c r="B112" s="10" t="n">
        <v>4.7</v>
      </c>
    </row>
    <row r="113" spans="1:3">
      <c r="A113" s="4" t="s">
        <v>662</v>
      </c>
      <c r="B113" s="4" t="s">
        <v>674</v>
      </c>
    </row>
    <row r="114" spans="1:3">
      <c r="A114" s="4" t="s">
        <v>648</v>
      </c>
      <c r="B114" s="4" t="s">
        <v>675</v>
      </c>
    </row>
    <row r="115" spans="1:3">
      <c r="A115" s="4" t="s">
        <v>676</v>
      </c>
    </row>
    <row r="116" spans="1:3">
      <c r="A116" s="3" t="s">
        <v>638</v>
      </c>
    </row>
    <row r="117" spans="1:3">
      <c r="A117" s="4" t="s">
        <v>639</v>
      </c>
      <c r="B117" s="5" t="n">
        <v>919852</v>
      </c>
    </row>
    <row r="118" spans="1:3">
      <c r="A118" s="4" t="s">
        <v>640</v>
      </c>
      <c r="B118" s="8" t="n">
        <v>17.78</v>
      </c>
    </row>
    <row r="119" spans="1:3">
      <c r="A119" s="4" t="s">
        <v>641</v>
      </c>
      <c r="B119" s="10" t="n">
        <v>16.4</v>
      </c>
      <c r="C119" s="4" t="s">
        <v>50</v>
      </c>
    </row>
    <row r="120" spans="1:3">
      <c r="A120" s="4" t="s">
        <v>642</v>
      </c>
      <c r="B120" s="10" t="n">
        <v>10.9</v>
      </c>
    </row>
    <row r="121" spans="1:3">
      <c r="A121" s="4" t="s">
        <v>677</v>
      </c>
    </row>
    <row r="122" spans="1:3">
      <c r="A122" s="3" t="s">
        <v>638</v>
      </c>
    </row>
    <row r="123" spans="1:3">
      <c r="A123" s="4" t="s">
        <v>645</v>
      </c>
      <c r="B123" s="5" t="n">
        <v>2014</v>
      </c>
    </row>
    <row r="124" spans="1:3">
      <c r="A124" s="4" t="s">
        <v>639</v>
      </c>
      <c r="B124" s="5" t="n">
        <v>135634</v>
      </c>
    </row>
    <row r="125" spans="1:3">
      <c r="A125" s="4" t="s">
        <v>640</v>
      </c>
      <c r="B125" s="8" t="n">
        <v>14.24</v>
      </c>
    </row>
    <row r="126" spans="1:3">
      <c r="A126" s="4" t="s">
        <v>641</v>
      </c>
      <c r="B126" s="10" t="n">
        <v>1.9</v>
      </c>
      <c r="C126" s="4" t="s">
        <v>50</v>
      </c>
    </row>
    <row r="127" spans="1:3">
      <c r="A127" s="4" t="s">
        <v>646</v>
      </c>
      <c r="B127" s="4" t="s">
        <v>661</v>
      </c>
    </row>
    <row r="128" spans="1:3">
      <c r="A128" s="4" t="s">
        <v>642</v>
      </c>
      <c r="B128" s="10" t="n">
        <v>0.4</v>
      </c>
    </row>
    <row r="129" spans="1:3">
      <c r="A129" s="4" t="s">
        <v>662</v>
      </c>
      <c r="B129" s="4" t="s">
        <v>663</v>
      </c>
    </row>
    <row r="130" spans="1:3">
      <c r="A130" s="4" t="s">
        <v>648</v>
      </c>
      <c r="B130" s="4" t="s">
        <v>664</v>
      </c>
    </row>
    <row r="131" spans="1:3">
      <c r="A131" s="4" t="s">
        <v>678</v>
      </c>
    </row>
    <row r="132" spans="1:3">
      <c r="A132" s="3" t="s">
        <v>638</v>
      </c>
    </row>
    <row r="133" spans="1:3">
      <c r="A133" s="4" t="s">
        <v>645</v>
      </c>
      <c r="B133" s="5" t="n">
        <v>2015</v>
      </c>
    </row>
    <row r="134" spans="1:3">
      <c r="A134" s="4" t="s">
        <v>639</v>
      </c>
      <c r="B134" s="5" t="n">
        <v>137249</v>
      </c>
    </row>
    <row r="135" spans="1:3">
      <c r="A135" s="4" t="s">
        <v>640</v>
      </c>
      <c r="B135" s="8" t="n">
        <v>22.5</v>
      </c>
    </row>
    <row r="136" spans="1:3">
      <c r="A136" s="4" t="s">
        <v>641</v>
      </c>
      <c r="B136" s="10" t="n">
        <v>3.1</v>
      </c>
      <c r="C136" s="4" t="s">
        <v>50</v>
      </c>
    </row>
    <row r="137" spans="1:3">
      <c r="A137" s="4" t="s">
        <v>646</v>
      </c>
      <c r="B137" s="4" t="s">
        <v>666</v>
      </c>
    </row>
    <row r="138" spans="1:3">
      <c r="A138" s="4" t="s">
        <v>642</v>
      </c>
      <c r="B138" s="10" t="n">
        <v>1.4</v>
      </c>
    </row>
    <row r="139" spans="1:3">
      <c r="A139" s="4" t="s">
        <v>662</v>
      </c>
      <c r="B139" s="4" t="s">
        <v>667</v>
      </c>
    </row>
    <row r="140" spans="1:3">
      <c r="A140" s="4" t="s">
        <v>648</v>
      </c>
      <c r="B140" s="4" t="s">
        <v>668</v>
      </c>
    </row>
    <row r="141" spans="1:3">
      <c r="A141" s="4" t="s">
        <v>679</v>
      </c>
    </row>
    <row r="142" spans="1:3">
      <c r="A142" s="3" t="s">
        <v>638</v>
      </c>
    </row>
    <row r="143" spans="1:3">
      <c r="A143" s="4" t="s">
        <v>645</v>
      </c>
      <c r="B143" s="5" t="n">
        <v>2015</v>
      </c>
    </row>
    <row r="144" spans="1:3">
      <c r="A144" s="4" t="s">
        <v>639</v>
      </c>
      <c r="B144" s="5" t="n">
        <v>54151</v>
      </c>
    </row>
    <row r="145" spans="1:3">
      <c r="A145" s="4" t="s">
        <v>640</v>
      </c>
      <c r="B145" s="8" t="n">
        <v>22.91</v>
      </c>
    </row>
    <row r="146" spans="1:3">
      <c r="A146" s="4" t="s">
        <v>641</v>
      </c>
      <c r="B146" s="10" t="n">
        <v>1.2</v>
      </c>
      <c r="C146" s="4" t="s">
        <v>50</v>
      </c>
    </row>
    <row r="147" spans="1:3">
      <c r="A147" s="4" t="s">
        <v>646</v>
      </c>
      <c r="B147" s="4" t="s">
        <v>666</v>
      </c>
    </row>
    <row r="148" spans="1:3">
      <c r="A148" s="4" t="s">
        <v>642</v>
      </c>
      <c r="B148" s="10" t="n">
        <v>0.6</v>
      </c>
    </row>
    <row r="149" spans="1:3">
      <c r="A149" s="4" t="s">
        <v>662</v>
      </c>
      <c r="B149" s="4" t="s">
        <v>667</v>
      </c>
    </row>
    <row r="150" spans="1:3">
      <c r="A150" s="4" t="s">
        <v>648</v>
      </c>
      <c r="B150" s="4" t="s">
        <v>668</v>
      </c>
    </row>
    <row r="151" spans="1:3">
      <c r="A151" s="4" t="s">
        <v>680</v>
      </c>
    </row>
    <row r="152" spans="1:3">
      <c r="A152" s="3" t="s">
        <v>638</v>
      </c>
    </row>
    <row r="153" spans="1:3">
      <c r="A153" s="4" t="s">
        <v>645</v>
      </c>
      <c r="B153" s="5" t="n">
        <v>2016</v>
      </c>
    </row>
    <row r="154" spans="1:3">
      <c r="A154" s="4" t="s">
        <v>639</v>
      </c>
      <c r="B154" s="5" t="n">
        <v>307480</v>
      </c>
    </row>
    <row r="155" spans="1:3">
      <c r="A155" s="4" t="s">
        <v>640</v>
      </c>
      <c r="B155" s="8" t="n">
        <v>16.45</v>
      </c>
    </row>
    <row r="156" spans="1:3">
      <c r="A156" s="4" t="s">
        <v>641</v>
      </c>
      <c r="B156" s="10" t="n">
        <v>5.1</v>
      </c>
      <c r="C156" s="4" t="s">
        <v>50</v>
      </c>
    </row>
    <row r="157" spans="1:3">
      <c r="A157" s="4" t="s">
        <v>646</v>
      </c>
      <c r="B157" s="4" t="s">
        <v>666</v>
      </c>
    </row>
    <row r="158" spans="1:3">
      <c r="A158" s="4" t="s">
        <v>642</v>
      </c>
      <c r="B158" s="10" t="n">
        <v>3.7</v>
      </c>
    </row>
    <row r="159" spans="1:3">
      <c r="A159" s="4" t="s">
        <v>662</v>
      </c>
      <c r="B159" s="4" t="s">
        <v>671</v>
      </c>
    </row>
    <row r="160" spans="1:3">
      <c r="A160" s="4" t="s">
        <v>648</v>
      </c>
      <c r="B160" s="4" t="s">
        <v>672</v>
      </c>
    </row>
    <row r="161" spans="1:3">
      <c r="A161" s="4" t="s">
        <v>681</v>
      </c>
    </row>
    <row r="162" spans="1:3">
      <c r="A162" s="3" t="s">
        <v>638</v>
      </c>
    </row>
    <row r="163" spans="1:3">
      <c r="A163" s="4" t="s">
        <v>645</v>
      </c>
      <c r="B163" s="5" t="n">
        <v>2017</v>
      </c>
    </row>
    <row r="164" spans="1:3">
      <c r="A164" s="4" t="s">
        <v>639</v>
      </c>
      <c r="B164" s="5" t="n">
        <v>285338</v>
      </c>
    </row>
    <row r="165" spans="1:3">
      <c r="A165" s="4" t="s">
        <v>640</v>
      </c>
      <c r="B165" s="8" t="n">
        <v>18.04</v>
      </c>
    </row>
    <row r="166" spans="1:3">
      <c r="A166" s="4" t="s">
        <v>641</v>
      </c>
      <c r="B166" s="10" t="n">
        <v>5.1</v>
      </c>
      <c r="C166" s="4" t="s">
        <v>50</v>
      </c>
    </row>
    <row r="167" spans="1:3">
      <c r="A167" s="4" t="s">
        <v>646</v>
      </c>
      <c r="B167" s="4" t="s">
        <v>661</v>
      </c>
    </row>
    <row r="168" spans="1:3">
      <c r="A168" s="4" t="s">
        <v>642</v>
      </c>
      <c r="B168" s="10" t="n">
        <v>4.8</v>
      </c>
    </row>
    <row r="169" spans="1:3">
      <c r="A169" s="4" t="s">
        <v>662</v>
      </c>
      <c r="B169" s="4" t="s">
        <v>674</v>
      </c>
    </row>
    <row r="170" spans="1:3">
      <c r="A170" s="4" t="s">
        <v>648</v>
      </c>
      <c r="B170" s="4" t="s">
        <v>675</v>
      </c>
    </row>
    <row r="171" spans="1:3"/>
    <row r="172" spans="1:3">
      <c r="A172" s="4" t="s">
        <v>50</v>
      </c>
      <c r="B172" s="4" t="s">
        <v>682</v>
      </c>
    </row>
  </sheetData>
  <mergeCells count="5">
    <mergeCell ref="A1:A2"/>
    <mergeCell ref="B1:C1"/>
    <mergeCell ref="B2:C2"/>
    <mergeCell ref="A171:C171"/>
    <mergeCell ref="B172:C17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3</v>
      </c>
      <c r="B1" s="2" t="s">
        <v>1</v>
      </c>
    </row>
    <row r="2" spans="1:3">
      <c r="B2" s="2" t="s">
        <v>2</v>
      </c>
      <c r="C2" s="2" t="s">
        <v>78</v>
      </c>
    </row>
    <row r="3" spans="1:3">
      <c r="A3" s="3" t="s">
        <v>638</v>
      </c>
    </row>
    <row r="4" spans="1:3">
      <c r="A4" s="4" t="s">
        <v>146</v>
      </c>
      <c r="B4" s="10" t="n">
        <v>3.7</v>
      </c>
      <c r="C4" s="10" t="n">
        <v>2.8</v>
      </c>
    </row>
    <row r="5" spans="1:3">
      <c r="A5" s="4" t="s">
        <v>684</v>
      </c>
      <c r="B5" s="5" t="n">
        <v>2447351</v>
      </c>
    </row>
    <row r="6" spans="1:3">
      <c r="A6" s="4" t="s">
        <v>685</v>
      </c>
      <c r="B6" s="10" t="n">
        <v>29.3</v>
      </c>
    </row>
    <row r="7" spans="1:3">
      <c r="A7" s="4" t="s">
        <v>686</v>
      </c>
      <c r="B7" s="4" t="s">
        <v>581</v>
      </c>
    </row>
    <row r="8" spans="1:3">
      <c r="A8" s="4" t="s">
        <v>687</v>
      </c>
    </row>
    <row r="9" spans="1:3">
      <c r="A9" s="3" t="s">
        <v>638</v>
      </c>
    </row>
    <row r="10" spans="1:3">
      <c r="A10" s="4" t="s">
        <v>684</v>
      </c>
      <c r="B10" s="5" t="n">
        <v>51999</v>
      </c>
    </row>
    <row r="11" spans="1:3">
      <c r="A11" s="4" t="s">
        <v>688</v>
      </c>
      <c r="B11" s="4" t="s">
        <v>689</v>
      </c>
    </row>
    <row r="12" spans="1:3">
      <c r="A12" s="4" t="s">
        <v>685</v>
      </c>
      <c r="B12" s="10" t="n">
        <v>1.1</v>
      </c>
    </row>
    <row r="13" spans="1:3">
      <c r="A13" s="4" t="s">
        <v>643</v>
      </c>
    </row>
    <row r="14" spans="1:3">
      <c r="A14" s="3" t="s">
        <v>638</v>
      </c>
    </row>
    <row r="15" spans="1:3">
      <c r="A15" s="4" t="s">
        <v>684</v>
      </c>
      <c r="B15" s="5" t="n">
        <v>428670</v>
      </c>
    </row>
    <row r="16" spans="1:3">
      <c r="A16" s="4" t="s">
        <v>685</v>
      </c>
      <c r="B16" s="10" t="n">
        <v>8.6</v>
      </c>
    </row>
    <row r="17" spans="1:3">
      <c r="A17" s="4" t="s">
        <v>690</v>
      </c>
    </row>
    <row r="18" spans="1:3">
      <c r="A18" s="3" t="s">
        <v>638</v>
      </c>
    </row>
    <row r="19" spans="1:3">
      <c r="A19" s="4" t="s">
        <v>684</v>
      </c>
      <c r="B19" s="5" t="n">
        <v>140416</v>
      </c>
    </row>
    <row r="20" spans="1:3">
      <c r="A20" s="4" t="s">
        <v>691</v>
      </c>
    </row>
    <row r="21" spans="1:3">
      <c r="A21" s="3" t="s">
        <v>638</v>
      </c>
    </row>
    <row r="22" spans="1:3">
      <c r="A22" s="4" t="s">
        <v>684</v>
      </c>
      <c r="B22" s="5" t="n">
        <v>1098829</v>
      </c>
    </row>
    <row r="23" spans="1:3">
      <c r="A23" s="4" t="s">
        <v>685</v>
      </c>
      <c r="B23" s="10" t="n">
        <v>9.800000000000001</v>
      </c>
    </row>
    <row r="24" spans="1:3">
      <c r="A24" s="4" t="s">
        <v>692</v>
      </c>
    </row>
    <row r="25" spans="1:3">
      <c r="A25" s="3" t="s">
        <v>638</v>
      </c>
    </row>
    <row r="26" spans="1:3">
      <c r="A26" s="4" t="s">
        <v>684</v>
      </c>
      <c r="B26" s="5" t="n">
        <v>399726</v>
      </c>
    </row>
    <row r="27" spans="1:3">
      <c r="A27" s="4" t="s">
        <v>676</v>
      </c>
    </row>
    <row r="28" spans="1:3">
      <c r="A28" s="3" t="s">
        <v>638</v>
      </c>
    </row>
    <row r="29" spans="1:3">
      <c r="A29" s="4" t="s">
        <v>684</v>
      </c>
      <c r="B29" s="5" t="n">
        <v>919852</v>
      </c>
    </row>
    <row r="30" spans="1:3">
      <c r="A30" s="4" t="s">
        <v>685</v>
      </c>
      <c r="B30" s="10" t="n">
        <v>10.9</v>
      </c>
    </row>
    <row r="31" spans="1:3">
      <c r="A31" s="4" t="s">
        <v>693</v>
      </c>
    </row>
    <row r="32" spans="1:3">
      <c r="A32" s="3" t="s">
        <v>638</v>
      </c>
    </row>
    <row r="33" spans="1:3">
      <c r="A33" s="4" t="s">
        <v>684</v>
      </c>
      <c r="B33" s="5" t="n">
        <v>2853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694</v>
      </c>
      <c r="C1" s="2" t="s">
        <v>1</v>
      </c>
    </row>
    <row r="2" spans="1:4">
      <c r="C2" s="2" t="s">
        <v>2</v>
      </c>
      <c r="D2" s="2" t="s">
        <v>28</v>
      </c>
    </row>
    <row r="3" spans="1:4">
      <c r="A3" s="3" t="s">
        <v>695</v>
      </c>
    </row>
    <row r="4" spans="1:4">
      <c r="A4" s="4" t="s">
        <v>49</v>
      </c>
      <c r="B4" s="4" t="s">
        <v>50</v>
      </c>
      <c r="C4" s="7" t="n">
        <v>54052</v>
      </c>
      <c r="D4" s="7" t="n">
        <v>54365</v>
      </c>
    </row>
    <row r="5" spans="1:4">
      <c r="A5" s="3" t="s">
        <v>696</v>
      </c>
    </row>
    <row r="6" spans="1:4">
      <c r="A6" s="4" t="s">
        <v>47</v>
      </c>
      <c r="C6" s="5" t="n">
        <v>123000</v>
      </c>
      <c r="D6" s="5" t="n">
        <v>190000</v>
      </c>
    </row>
    <row r="7" spans="1:4">
      <c r="A7" s="4" t="s">
        <v>48</v>
      </c>
      <c r="C7" s="5" t="n">
        <v>1094875</v>
      </c>
      <c r="D7" s="5" t="n">
        <v>1094343</v>
      </c>
    </row>
    <row r="8" spans="1:4">
      <c r="A8" s="4" t="s">
        <v>697</v>
      </c>
      <c r="C8" s="5" t="n">
        <v>255899</v>
      </c>
      <c r="D8" s="5" t="n">
        <v>256846</v>
      </c>
    </row>
    <row r="9" spans="1:4">
      <c r="A9" s="4" t="s">
        <v>698</v>
      </c>
      <c r="C9" s="5" t="n">
        <v>4300865</v>
      </c>
      <c r="D9" s="5" t="n">
        <v>4366854</v>
      </c>
    </row>
    <row r="10" spans="1:4">
      <c r="A10" s="4" t="s">
        <v>699</v>
      </c>
    </row>
    <row r="11" spans="1:4">
      <c r="A11" s="3" t="s">
        <v>695</v>
      </c>
    </row>
    <row r="12" spans="1:4">
      <c r="A12" s="4" t="s">
        <v>49</v>
      </c>
      <c r="C12" s="7" t="n">
        <v>54052</v>
      </c>
      <c r="D12" s="5" t="n">
        <v>54365</v>
      </c>
    </row>
    <row r="13" spans="1:4">
      <c r="A13" s="4" t="s">
        <v>700</v>
      </c>
    </row>
    <row r="14" spans="1:4">
      <c r="A14" s="3" t="s">
        <v>701</v>
      </c>
    </row>
    <row r="15" spans="1:4">
      <c r="A15" s="4" t="s">
        <v>702</v>
      </c>
      <c r="B15" s="4" t="s">
        <v>523</v>
      </c>
      <c r="C15" s="5" t="n">
        <v>2044</v>
      </c>
    </row>
    <row r="16" spans="1:4">
      <c r="A16" s="4" t="s">
        <v>703</v>
      </c>
      <c r="B16" s="4" t="s">
        <v>523</v>
      </c>
      <c r="C16" s="4" t="s">
        <v>704</v>
      </c>
    </row>
    <row r="17" spans="1:4">
      <c r="A17" s="3" t="s">
        <v>695</v>
      </c>
    </row>
    <row r="18" spans="1:4">
      <c r="A18" s="4" t="s">
        <v>49</v>
      </c>
      <c r="B18" s="4" t="s">
        <v>523</v>
      </c>
      <c r="C18" s="7" t="n">
        <v>54636</v>
      </c>
      <c r="D18" s="5" t="n">
        <v>54954</v>
      </c>
    </row>
    <row r="19" spans="1:4">
      <c r="A19" s="4" t="s">
        <v>705</v>
      </c>
    </row>
    <row r="20" spans="1:4">
      <c r="A20" s="3" t="s">
        <v>695</v>
      </c>
    </row>
    <row r="21" spans="1:4">
      <c r="A21" s="4" t="s">
        <v>706</v>
      </c>
      <c r="C21" s="5" t="n">
        <v>-584</v>
      </c>
      <c r="D21" s="5" t="n">
        <v>-589</v>
      </c>
    </row>
    <row r="22" spans="1:4">
      <c r="A22" s="4" t="s">
        <v>707</v>
      </c>
    </row>
    <row r="23" spans="1:4">
      <c r="A23" s="3" t="s">
        <v>696</v>
      </c>
    </row>
    <row r="24" spans="1:4">
      <c r="A24" s="4" t="s">
        <v>708</v>
      </c>
      <c r="C24" s="5" t="n">
        <v>-16669</v>
      </c>
      <c r="D24" s="5" t="n">
        <v>-17151</v>
      </c>
    </row>
    <row r="25" spans="1:4">
      <c r="A25" s="4" t="s">
        <v>709</v>
      </c>
      <c r="C25" s="5" t="n">
        <v>3028938</v>
      </c>
      <c r="D25" s="5" t="n">
        <v>3028146</v>
      </c>
    </row>
    <row r="26" spans="1:4">
      <c r="A26" s="4" t="s">
        <v>710</v>
      </c>
    </row>
    <row r="27" spans="1:4">
      <c r="A27" s="3" t="s">
        <v>696</v>
      </c>
    </row>
    <row r="28" spans="1:4">
      <c r="A28" s="4" t="s">
        <v>706</v>
      </c>
      <c r="C28" s="5" t="n">
        <v>-5125</v>
      </c>
      <c r="D28" s="5" t="n">
        <v>-5657</v>
      </c>
    </row>
    <row r="29" spans="1:4">
      <c r="A29" s="4" t="s">
        <v>706</v>
      </c>
      <c r="C29" s="7" t="n">
        <v>-27393</v>
      </c>
      <c r="D29" s="5" t="n">
        <v>-27703</v>
      </c>
    </row>
    <row r="30" spans="1:4">
      <c r="A30" s="4" t="s">
        <v>711</v>
      </c>
    </row>
    <row r="31" spans="1:4">
      <c r="A31" s="3" t="s">
        <v>701</v>
      </c>
    </row>
    <row r="32" spans="1:4">
      <c r="A32" s="4" t="s">
        <v>702</v>
      </c>
      <c r="C32" s="5" t="n">
        <v>2018</v>
      </c>
    </row>
    <row r="33" spans="1:4">
      <c r="A33" s="4" t="s">
        <v>703</v>
      </c>
      <c r="C33" s="4" t="s">
        <v>712</v>
      </c>
    </row>
    <row r="34" spans="1:4">
      <c r="A34" s="3" t="s">
        <v>696</v>
      </c>
    </row>
    <row r="35" spans="1:4">
      <c r="A35" s="4" t="s">
        <v>47</v>
      </c>
      <c r="C35" s="7" t="n">
        <v>123000</v>
      </c>
      <c r="D35" s="5" t="n">
        <v>190000</v>
      </c>
    </row>
    <row r="36" spans="1:4">
      <c r="A36" s="4" t="s">
        <v>713</v>
      </c>
    </row>
    <row r="37" spans="1:4">
      <c r="A37" s="3" t="s">
        <v>701</v>
      </c>
    </row>
    <row r="38" spans="1:4">
      <c r="A38" s="4" t="s">
        <v>702</v>
      </c>
      <c r="C38" s="5" t="n">
        <v>2019</v>
      </c>
    </row>
    <row r="39" spans="1:4">
      <c r="A39" s="4" t="s">
        <v>703</v>
      </c>
      <c r="C39" s="4" t="s">
        <v>714</v>
      </c>
    </row>
    <row r="40" spans="1:4">
      <c r="A40" s="3" t="s">
        <v>696</v>
      </c>
    </row>
    <row r="41" spans="1:4">
      <c r="A41" s="4" t="s">
        <v>715</v>
      </c>
      <c r="C41" s="7" t="n">
        <v>200000</v>
      </c>
      <c r="D41" s="5" t="n">
        <v>200000</v>
      </c>
    </row>
    <row r="42" spans="1:4">
      <c r="A42" s="4" t="s">
        <v>716</v>
      </c>
    </row>
    <row r="43" spans="1:4">
      <c r="A43" s="3" t="s">
        <v>701</v>
      </c>
    </row>
    <row r="44" spans="1:4">
      <c r="A44" s="4" t="s">
        <v>702</v>
      </c>
      <c r="C44" s="5" t="n">
        <v>2017</v>
      </c>
    </row>
    <row r="45" spans="1:4">
      <c r="A45" s="4" t="s">
        <v>703</v>
      </c>
      <c r="C45" s="4" t="s">
        <v>717</v>
      </c>
    </row>
    <row r="46" spans="1:4">
      <c r="A46" s="3" t="s">
        <v>696</v>
      </c>
    </row>
    <row r="47" spans="1:4">
      <c r="A47" s="4" t="s">
        <v>715</v>
      </c>
      <c r="C47" s="7" t="n">
        <v>200000</v>
      </c>
      <c r="D47" s="5" t="n">
        <v>200000</v>
      </c>
    </row>
    <row r="48" spans="1:4">
      <c r="A48" s="4" t="s">
        <v>718</v>
      </c>
    </row>
    <row r="49" spans="1:4">
      <c r="A49" s="3" t="s">
        <v>701</v>
      </c>
    </row>
    <row r="50" spans="1:4">
      <c r="A50" s="4" t="s">
        <v>702</v>
      </c>
      <c r="C50" s="5" t="n">
        <v>2021</v>
      </c>
    </row>
    <row r="51" spans="1:4">
      <c r="A51" s="4" t="s">
        <v>703</v>
      </c>
      <c r="C51" s="4" t="s">
        <v>714</v>
      </c>
    </row>
    <row r="52" spans="1:4">
      <c r="A52" s="3" t="s">
        <v>696</v>
      </c>
    </row>
    <row r="53" spans="1:4">
      <c r="A53" s="4" t="s">
        <v>715</v>
      </c>
      <c r="C53" s="7" t="n">
        <v>350000</v>
      </c>
      <c r="D53" s="5" t="n">
        <v>350000</v>
      </c>
    </row>
    <row r="54" spans="1:4">
      <c r="A54" s="4" t="s">
        <v>719</v>
      </c>
    </row>
    <row r="55" spans="1:4">
      <c r="A55" s="3" t="s">
        <v>701</v>
      </c>
    </row>
    <row r="56" spans="1:4">
      <c r="A56" s="4" t="s">
        <v>702</v>
      </c>
      <c r="B56" s="4" t="s">
        <v>50</v>
      </c>
      <c r="C56" s="5" t="n">
        <v>2017</v>
      </c>
    </row>
    <row r="57" spans="1:4">
      <c r="A57" s="4" t="s">
        <v>703</v>
      </c>
      <c r="B57" s="4" t="s">
        <v>50</v>
      </c>
      <c r="C57" s="4" t="s">
        <v>717</v>
      </c>
    </row>
    <row r="58" spans="1:4">
      <c r="A58" s="3" t="s">
        <v>696</v>
      </c>
    </row>
    <row r="59" spans="1:4">
      <c r="A59" s="4" t="s">
        <v>48</v>
      </c>
      <c r="B59" s="4" t="s">
        <v>50</v>
      </c>
      <c r="C59" s="7" t="n">
        <v>100000</v>
      </c>
      <c r="D59" s="5" t="n">
        <v>100000</v>
      </c>
    </row>
    <row r="60" spans="1:4">
      <c r="A60" s="4" t="s">
        <v>720</v>
      </c>
    </row>
    <row r="61" spans="1:4">
      <c r="A61" s="3" t="s">
        <v>701</v>
      </c>
    </row>
    <row r="62" spans="1:4">
      <c r="A62" s="4" t="s">
        <v>702</v>
      </c>
      <c r="C62" s="5" t="n">
        <v>2022</v>
      </c>
    </row>
    <row r="63" spans="1:4">
      <c r="A63" s="4" t="s">
        <v>703</v>
      </c>
      <c r="C63" s="4" t="s">
        <v>721</v>
      </c>
    </row>
    <row r="64" spans="1:4">
      <c r="A64" s="3" t="s">
        <v>696</v>
      </c>
    </row>
    <row r="65" spans="1:4">
      <c r="A65" s="4" t="s">
        <v>47</v>
      </c>
      <c r="C65" s="7" t="n">
        <v>250000</v>
      </c>
      <c r="D65" s="5" t="n">
        <v>250000</v>
      </c>
    </row>
    <row r="66" spans="1:4">
      <c r="A66" s="4" t="s">
        <v>722</v>
      </c>
    </row>
    <row r="67" spans="1:4">
      <c r="A67" s="3" t="s">
        <v>701</v>
      </c>
    </row>
    <row r="68" spans="1:4">
      <c r="A68" s="4" t="s">
        <v>702</v>
      </c>
      <c r="C68" s="5" t="n">
        <v>2023</v>
      </c>
    </row>
    <row r="69" spans="1:4">
      <c r="A69" s="4" t="s">
        <v>703</v>
      </c>
      <c r="C69" s="4" t="s">
        <v>723</v>
      </c>
    </row>
    <row r="70" spans="1:4">
      <c r="A70" s="3" t="s">
        <v>696</v>
      </c>
    </row>
    <row r="71" spans="1:4">
      <c r="A71" s="4" t="s">
        <v>724</v>
      </c>
      <c r="C71" s="7" t="n">
        <v>700000</v>
      </c>
      <c r="D71" s="5" t="n">
        <v>700000</v>
      </c>
    </row>
    <row r="72" spans="1:4">
      <c r="A72" s="4" t="s">
        <v>725</v>
      </c>
    </row>
    <row r="73" spans="1:4">
      <c r="A73" s="3" t="s">
        <v>701</v>
      </c>
    </row>
    <row r="74" spans="1:4">
      <c r="A74" s="4" t="s">
        <v>702</v>
      </c>
      <c r="C74" s="5" t="n">
        <v>2024</v>
      </c>
    </row>
    <row r="75" spans="1:4">
      <c r="A75" s="4" t="s">
        <v>703</v>
      </c>
      <c r="C75" s="4" t="s">
        <v>726</v>
      </c>
    </row>
    <row r="76" spans="1:4">
      <c r="A76" s="3" t="s">
        <v>696</v>
      </c>
    </row>
    <row r="77" spans="1:4">
      <c r="A77" s="4" t="s">
        <v>724</v>
      </c>
      <c r="C77" s="7" t="n">
        <v>400000</v>
      </c>
      <c r="D77" s="5" t="n">
        <v>400000</v>
      </c>
    </row>
    <row r="78" spans="1:4">
      <c r="A78" s="4" t="s">
        <v>725</v>
      </c>
    </row>
    <row r="79" spans="1:4">
      <c r="A79" s="3" t="s">
        <v>701</v>
      </c>
    </row>
    <row r="80" spans="1:4">
      <c r="A80" s="4" t="s">
        <v>702</v>
      </c>
      <c r="C80" s="5" t="n">
        <v>2024</v>
      </c>
    </row>
    <row r="81" spans="1:4">
      <c r="A81" s="4" t="s">
        <v>703</v>
      </c>
      <c r="C81" s="4" t="s">
        <v>727</v>
      </c>
    </row>
    <row r="82" spans="1:4">
      <c r="A82" s="3" t="s">
        <v>696</v>
      </c>
    </row>
    <row r="83" spans="1:4">
      <c r="A83" s="4" t="s">
        <v>724</v>
      </c>
      <c r="C83" s="7" t="n">
        <v>400000</v>
      </c>
      <c r="D83" s="5" t="n">
        <v>400000</v>
      </c>
    </row>
    <row r="84" spans="1:4">
      <c r="A84" s="4" t="s">
        <v>728</v>
      </c>
    </row>
    <row r="85" spans="1:4">
      <c r="A85" s="3" t="s">
        <v>701</v>
      </c>
    </row>
    <row r="86" spans="1:4">
      <c r="A86" s="4" t="s">
        <v>702</v>
      </c>
      <c r="C86" s="5" t="n">
        <v>2025</v>
      </c>
    </row>
    <row r="87" spans="1:4">
      <c r="A87" s="4" t="s">
        <v>703</v>
      </c>
      <c r="C87" s="4" t="s">
        <v>729</v>
      </c>
    </row>
    <row r="88" spans="1:4">
      <c r="A88" s="3" t="s">
        <v>696</v>
      </c>
    </row>
    <row r="89" spans="1:4">
      <c r="A89" s="4" t="s">
        <v>724</v>
      </c>
      <c r="C89" s="7" t="n">
        <v>250000</v>
      </c>
      <c r="D89" s="5" t="n">
        <v>250000</v>
      </c>
    </row>
    <row r="90" spans="1:4">
      <c r="A90" s="4" t="s">
        <v>730</v>
      </c>
    </row>
    <row r="91" spans="1:4">
      <c r="A91" s="3" t="s">
        <v>701</v>
      </c>
    </row>
    <row r="92" spans="1:4">
      <c r="A92" s="4" t="s">
        <v>702</v>
      </c>
      <c r="C92" s="5" t="n">
        <v>2026</v>
      </c>
    </row>
    <row r="93" spans="1:4">
      <c r="A93" s="4" t="s">
        <v>703</v>
      </c>
      <c r="C93" s="4" t="s">
        <v>731</v>
      </c>
    </row>
    <row r="94" spans="1:4">
      <c r="A94" s="3" t="s">
        <v>696</v>
      </c>
    </row>
    <row r="95" spans="1:4">
      <c r="A95" s="4" t="s">
        <v>724</v>
      </c>
      <c r="C95" s="7" t="n">
        <v>600000</v>
      </c>
      <c r="D95" s="5" t="n">
        <v>600000</v>
      </c>
    </row>
    <row r="96" spans="1:4">
      <c r="A96" s="4" t="s">
        <v>732</v>
      </c>
    </row>
    <row r="97" spans="1:4">
      <c r="A97" s="3" t="s">
        <v>701</v>
      </c>
    </row>
    <row r="98" spans="1:4">
      <c r="A98" s="4" t="s">
        <v>702</v>
      </c>
      <c r="C98" s="5" t="n">
        <v>2027</v>
      </c>
    </row>
    <row r="99" spans="1:4">
      <c r="A99" s="4" t="s">
        <v>703</v>
      </c>
      <c r="C99" s="4" t="s">
        <v>729</v>
      </c>
    </row>
    <row r="100" spans="1:4">
      <c r="A100" s="3" t="s">
        <v>696</v>
      </c>
    </row>
    <row r="101" spans="1:4">
      <c r="A101" s="4" t="s">
        <v>724</v>
      </c>
      <c r="C101" s="7" t="n">
        <v>700000</v>
      </c>
      <c r="D101" s="5" t="n">
        <v>700000</v>
      </c>
    </row>
    <row r="102" spans="1:4">
      <c r="A102" s="4" t="s">
        <v>733</v>
      </c>
    </row>
    <row r="103" spans="1:4">
      <c r="A103" s="3" t="s">
        <v>701</v>
      </c>
    </row>
    <row r="104" spans="1:4">
      <c r="A104" s="4" t="s">
        <v>702</v>
      </c>
      <c r="C104" s="5" t="n">
        <v>2018</v>
      </c>
    </row>
    <row r="105" spans="1:4">
      <c r="A105" s="3" t="s">
        <v>696</v>
      </c>
    </row>
    <row r="106" spans="1:4">
      <c r="A106" s="4" t="s">
        <v>697</v>
      </c>
      <c r="C106" s="7" t="n">
        <v>3000</v>
      </c>
      <c r="D106" s="5" t="n">
        <v>3000</v>
      </c>
    </row>
    <row r="107" spans="1:4">
      <c r="A107" s="4" t="s">
        <v>734</v>
      </c>
    </row>
    <row r="108" spans="1:4">
      <c r="A108" s="3" t="s">
        <v>701</v>
      </c>
    </row>
    <row r="109" spans="1:4">
      <c r="A109" s="4" t="s">
        <v>702</v>
      </c>
      <c r="C109" s="5" t="n">
        <v>2021</v>
      </c>
    </row>
    <row r="110" spans="1:4">
      <c r="A110" s="4" t="s">
        <v>703</v>
      </c>
      <c r="C110" s="4" t="s">
        <v>499</v>
      </c>
    </row>
    <row r="111" spans="1:4">
      <c r="A111" s="3" t="s">
        <v>696</v>
      </c>
    </row>
    <row r="112" spans="1:4">
      <c r="A112" s="4" t="s">
        <v>735</v>
      </c>
      <c r="C112" s="7" t="n">
        <v>20000</v>
      </c>
      <c r="D112" s="7" t="n">
        <v>20000</v>
      </c>
    </row>
    <row r="113" spans="1:4"/>
    <row r="114" spans="1:4">
      <c r="A114" s="4" t="s">
        <v>50</v>
      </c>
      <c r="B114" s="4" t="s">
        <v>70</v>
      </c>
    </row>
    <row r="115" spans="1:4">
      <c r="A115" s="4" t="s">
        <v>523</v>
      </c>
      <c r="B115" s="4" t="s">
        <v>736</v>
      </c>
    </row>
  </sheetData>
  <mergeCells count="4">
    <mergeCell ref="A1:B2"/>
    <mergeCell ref="A113:C113"/>
    <mergeCell ref="B114:C114"/>
    <mergeCell ref="B115:C1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7</v>
      </c>
      <c r="C1" s="2" t="s">
        <v>738</v>
      </c>
      <c r="D1" s="2" t="s">
        <v>2</v>
      </c>
      <c r="E1" s="2" t="s">
        <v>28</v>
      </c>
    </row>
    <row r="2" spans="1:5">
      <c r="A2" s="4" t="s">
        <v>739</v>
      </c>
    </row>
    <row r="3" spans="1:5">
      <c r="A3" s="3" t="s">
        <v>701</v>
      </c>
    </row>
    <row r="4" spans="1:5">
      <c r="A4" s="4" t="s">
        <v>724</v>
      </c>
      <c r="C4" s="7" t="n">
        <v>200000</v>
      </c>
    </row>
    <row r="5" spans="1:5">
      <c r="A5" s="4" t="s">
        <v>740</v>
      </c>
    </row>
    <row r="6" spans="1:5">
      <c r="A6" s="3" t="s">
        <v>701</v>
      </c>
    </row>
    <row r="7" spans="1:5">
      <c r="A7" s="4" t="s">
        <v>702</v>
      </c>
      <c r="C7" s="5" t="n">
        <v>2024</v>
      </c>
    </row>
    <row r="8" spans="1:5">
      <c r="A8" s="4" t="s">
        <v>724</v>
      </c>
      <c r="C8" s="7" t="n">
        <v>400000</v>
      </c>
    </row>
    <row r="9" spans="1:5">
      <c r="A9" s="4" t="s">
        <v>700</v>
      </c>
    </row>
    <row r="10" spans="1:5">
      <c r="A10" s="3" t="s">
        <v>701</v>
      </c>
    </row>
    <row r="11" spans="1:5">
      <c r="A11" s="4" t="s">
        <v>741</v>
      </c>
      <c r="D11" s="4" t="s">
        <v>742</v>
      </c>
    </row>
    <row r="12" spans="1:5">
      <c r="A12" s="4" t="s">
        <v>743</v>
      </c>
      <c r="D12" s="7" t="n">
        <v>64800</v>
      </c>
    </row>
    <row r="13" spans="1:5">
      <c r="A13" s="4" t="s">
        <v>702</v>
      </c>
      <c r="B13" s="4" t="s">
        <v>50</v>
      </c>
      <c r="D13" s="5" t="n">
        <v>2044</v>
      </c>
    </row>
    <row r="14" spans="1:5">
      <c r="A14" s="4" t="s">
        <v>703</v>
      </c>
      <c r="B14" s="4" t="s">
        <v>50</v>
      </c>
      <c r="D14" s="4" t="s">
        <v>704</v>
      </c>
    </row>
    <row r="15" spans="1:5">
      <c r="A15" s="4" t="s">
        <v>716</v>
      </c>
    </row>
    <row r="16" spans="1:5">
      <c r="A16" s="3" t="s">
        <v>701</v>
      </c>
    </row>
    <row r="17" spans="1:5">
      <c r="A17" s="4" t="s">
        <v>702</v>
      </c>
      <c r="D17" s="5" t="n">
        <v>2017</v>
      </c>
    </row>
    <row r="18" spans="1:5">
      <c r="A18" s="4" t="s">
        <v>703</v>
      </c>
      <c r="D18" s="4" t="s">
        <v>717</v>
      </c>
    </row>
    <row r="19" spans="1:5">
      <c r="A19" s="4" t="s">
        <v>725</v>
      </c>
    </row>
    <row r="20" spans="1:5">
      <c r="A20" s="3" t="s">
        <v>701</v>
      </c>
    </row>
    <row r="21" spans="1:5">
      <c r="A21" s="4" t="s">
        <v>702</v>
      </c>
      <c r="D21" s="5" t="n">
        <v>2024</v>
      </c>
    </row>
    <row r="22" spans="1:5">
      <c r="A22" s="4" t="s">
        <v>703</v>
      </c>
      <c r="D22" s="4" t="s">
        <v>726</v>
      </c>
    </row>
    <row r="23" spans="1:5">
      <c r="A23" s="4" t="s">
        <v>724</v>
      </c>
      <c r="D23" s="7" t="n">
        <v>400000</v>
      </c>
      <c r="E23" s="7" t="n">
        <v>400000</v>
      </c>
    </row>
    <row r="24" spans="1:5"/>
    <row r="25" spans="1:5">
      <c r="A25" s="4" t="s">
        <v>50</v>
      </c>
      <c r="B25" s="4" t="s">
        <v>736</v>
      </c>
    </row>
  </sheetData>
  <mergeCells count="3">
    <mergeCell ref="A1:B1"/>
    <mergeCell ref="A24:D24"/>
    <mergeCell ref="B25:D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744</v>
      </c>
      <c r="C1" s="2" t="s">
        <v>2</v>
      </c>
      <c r="D1" s="2" t="s">
        <v>28</v>
      </c>
    </row>
    <row r="2" spans="1:4">
      <c r="A2" s="3" t="s">
        <v>544</v>
      </c>
    </row>
    <row r="3" spans="1:4">
      <c r="A3" s="4" t="s">
        <v>33</v>
      </c>
      <c r="C3" s="7" t="n">
        <v>604777</v>
      </c>
      <c r="D3" s="7" t="n">
        <v>601938</v>
      </c>
    </row>
    <row r="4" spans="1:4">
      <c r="A4" s="4" t="s">
        <v>34</v>
      </c>
      <c r="C4" s="5" t="n">
        <v>644696</v>
      </c>
      <c r="D4" s="5" t="n">
        <v>639343</v>
      </c>
    </row>
    <row r="5" spans="1:4">
      <c r="A5" s="4" t="s">
        <v>36</v>
      </c>
      <c r="C5" s="5" t="n">
        <v>255899</v>
      </c>
      <c r="D5" s="5" t="n">
        <v>256846</v>
      </c>
    </row>
    <row r="6" spans="1:4">
      <c r="A6" s="3" t="s">
        <v>547</v>
      </c>
    </row>
    <row r="7" spans="1:4">
      <c r="A7" s="4" t="s">
        <v>47</v>
      </c>
      <c r="C7" s="5" t="n">
        <v>123000</v>
      </c>
      <c r="D7" s="5" t="n">
        <v>190000</v>
      </c>
    </row>
    <row r="8" spans="1:4">
      <c r="A8" s="4" t="s">
        <v>745</v>
      </c>
      <c r="C8" s="5" t="n">
        <v>1094875</v>
      </c>
      <c r="D8" s="5" t="n">
        <v>1094343</v>
      </c>
    </row>
    <row r="9" spans="1:4">
      <c r="A9" s="4" t="s">
        <v>746</v>
      </c>
      <c r="B9" s="4" t="s">
        <v>50</v>
      </c>
      <c r="C9" s="5" t="n">
        <v>54052</v>
      </c>
      <c r="D9" s="5" t="n">
        <v>54365</v>
      </c>
    </row>
    <row r="10" spans="1:4">
      <c r="A10" s="4" t="s">
        <v>747</v>
      </c>
    </row>
    <row r="11" spans="1:4">
      <c r="A11" s="3" t="s">
        <v>544</v>
      </c>
    </row>
    <row r="12" spans="1:4">
      <c r="A12" s="4" t="s">
        <v>33</v>
      </c>
      <c r="C12" s="5" t="n">
        <v>604777</v>
      </c>
      <c r="D12" s="5" t="n">
        <v>601938</v>
      </c>
    </row>
    <row r="13" spans="1:4">
      <c r="A13" s="4" t="s">
        <v>34</v>
      </c>
      <c r="C13" s="5" t="n">
        <v>644696</v>
      </c>
      <c r="D13" s="5" t="n">
        <v>639343</v>
      </c>
    </row>
    <row r="14" spans="1:4">
      <c r="A14" s="4" t="s">
        <v>36</v>
      </c>
      <c r="C14" s="5" t="n">
        <v>255899</v>
      </c>
      <c r="D14" s="5" t="n">
        <v>256846</v>
      </c>
    </row>
    <row r="15" spans="1:4">
      <c r="A15" s="4" t="s">
        <v>35</v>
      </c>
      <c r="C15" s="5" t="n">
        <v>1505372</v>
      </c>
      <c r="D15" s="5" t="n">
        <v>1498127</v>
      </c>
    </row>
    <row r="16" spans="1:4">
      <c r="A16" s="3" t="s">
        <v>547</v>
      </c>
    </row>
    <row r="17" spans="1:4">
      <c r="A17" s="4" t="s">
        <v>47</v>
      </c>
      <c r="C17" s="5" t="n">
        <v>123000</v>
      </c>
      <c r="D17" s="5" t="n">
        <v>190000</v>
      </c>
    </row>
    <row r="18" spans="1:4">
      <c r="A18" s="4" t="s">
        <v>748</v>
      </c>
      <c r="C18" s="5" t="n">
        <v>199124</v>
      </c>
      <c r="D18" s="5" t="n">
        <v>198830</v>
      </c>
    </row>
    <row r="19" spans="1:4">
      <c r="A19" s="4" t="s">
        <v>749</v>
      </c>
      <c r="C19" s="5" t="n">
        <v>200000</v>
      </c>
      <c r="D19" s="5" t="n">
        <v>200000</v>
      </c>
    </row>
    <row r="20" spans="1:4">
      <c r="A20" s="4" t="s">
        <v>750</v>
      </c>
      <c r="C20" s="5" t="n">
        <v>347605</v>
      </c>
      <c r="D20" s="5" t="n">
        <v>347449</v>
      </c>
    </row>
    <row r="21" spans="1:4">
      <c r="A21" s="4" t="s">
        <v>751</v>
      </c>
      <c r="B21" s="4" t="s">
        <v>50</v>
      </c>
      <c r="C21" s="5" t="n">
        <v>100000</v>
      </c>
      <c r="D21" s="5" t="n">
        <v>100000</v>
      </c>
    </row>
    <row r="22" spans="1:4">
      <c r="A22" s="4" t="s">
        <v>745</v>
      </c>
      <c r="C22" s="5" t="n">
        <v>248145</v>
      </c>
      <c r="D22" s="5" t="n">
        <v>248064</v>
      </c>
    </row>
    <row r="23" spans="1:4">
      <c r="A23" s="4" t="s">
        <v>746</v>
      </c>
      <c r="B23" s="4" t="s">
        <v>50</v>
      </c>
      <c r="C23" s="5" t="n">
        <v>54052</v>
      </c>
      <c r="D23" s="5" t="n">
        <v>54365</v>
      </c>
    </row>
    <row r="24" spans="1:4">
      <c r="A24" s="4" t="s">
        <v>752</v>
      </c>
      <c r="C24" s="5" t="n">
        <v>20460</v>
      </c>
      <c r="D24" s="5" t="n">
        <v>20490</v>
      </c>
    </row>
    <row r="25" spans="1:4">
      <c r="A25" s="4" t="s">
        <v>697</v>
      </c>
      <c r="C25" s="5" t="n">
        <v>3000</v>
      </c>
      <c r="D25" s="5" t="n">
        <v>3000</v>
      </c>
    </row>
    <row r="26" spans="1:4">
      <c r="A26" s="4" t="s">
        <v>35</v>
      </c>
      <c r="C26" s="5" t="n">
        <v>4300865</v>
      </c>
      <c r="D26" s="5" t="n">
        <v>4366854</v>
      </c>
    </row>
    <row r="27" spans="1:4">
      <c r="A27" s="4" t="s">
        <v>753</v>
      </c>
    </row>
    <row r="28" spans="1:4">
      <c r="A28" s="3" t="s">
        <v>547</v>
      </c>
    </row>
    <row r="29" spans="1:4">
      <c r="A29" s="4" t="s">
        <v>754</v>
      </c>
      <c r="C29" s="5" t="n">
        <v>692598</v>
      </c>
      <c r="D29" s="5" t="n">
        <v>692305</v>
      </c>
    </row>
    <row r="30" spans="1:4">
      <c r="A30" s="4" t="s">
        <v>755</v>
      </c>
    </row>
    <row r="31" spans="1:4">
      <c r="A31" s="3" t="s">
        <v>547</v>
      </c>
    </row>
    <row r="32" spans="1:4">
      <c r="A32" s="4" t="s">
        <v>754</v>
      </c>
      <c r="C32" s="5" t="n">
        <v>395236</v>
      </c>
      <c r="D32" s="5" t="n">
        <v>395065</v>
      </c>
    </row>
    <row r="33" spans="1:4">
      <c r="A33" s="4" t="s">
        <v>756</v>
      </c>
    </row>
    <row r="34" spans="1:4">
      <c r="A34" s="3" t="s">
        <v>547</v>
      </c>
    </row>
    <row r="35" spans="1:4">
      <c r="A35" s="4" t="s">
        <v>754</v>
      </c>
      <c r="C35" s="5" t="n">
        <v>392922</v>
      </c>
      <c r="D35" s="5" t="n">
        <v>392669</v>
      </c>
    </row>
    <row r="36" spans="1:4">
      <c r="A36" s="4" t="s">
        <v>757</v>
      </c>
    </row>
    <row r="37" spans="1:4">
      <c r="A37" s="3" t="s">
        <v>547</v>
      </c>
    </row>
    <row r="38" spans="1:4">
      <c r="A38" s="4" t="s">
        <v>754</v>
      </c>
      <c r="C38" s="5" t="n">
        <v>245953</v>
      </c>
      <c r="D38" s="5" t="n">
        <v>245949</v>
      </c>
    </row>
    <row r="39" spans="1:4">
      <c r="A39" s="4" t="s">
        <v>758</v>
      </c>
    </row>
    <row r="40" spans="1:4">
      <c r="A40" s="3" t="s">
        <v>547</v>
      </c>
    </row>
    <row r="41" spans="1:4">
      <c r="A41" s="4" t="s">
        <v>754</v>
      </c>
      <c r="C41" s="5" t="n">
        <v>593792</v>
      </c>
      <c r="D41" s="5" t="n">
        <v>593616</v>
      </c>
    </row>
    <row r="42" spans="1:4">
      <c r="A42" s="4" t="s">
        <v>759</v>
      </c>
    </row>
    <row r="43" spans="1:4">
      <c r="A43" s="3" t="s">
        <v>547</v>
      </c>
    </row>
    <row r="44" spans="1:4">
      <c r="A44" s="4" t="s">
        <v>754</v>
      </c>
      <c r="C44" s="5" t="n">
        <v>685418</v>
      </c>
      <c r="D44" s="5" t="n">
        <v>685052</v>
      </c>
    </row>
    <row r="45" spans="1:4">
      <c r="A45" s="4" t="s">
        <v>760</v>
      </c>
    </row>
    <row r="46" spans="1:4">
      <c r="A46" s="3" t="s">
        <v>547</v>
      </c>
    </row>
    <row r="47" spans="1:4">
      <c r="A47" s="4" t="s">
        <v>754</v>
      </c>
      <c r="C47" s="5" t="n">
        <v>-440</v>
      </c>
      <c r="D47" s="4" t="s">
        <v>117</v>
      </c>
    </row>
    <row r="48" spans="1:4">
      <c r="A48" s="4" t="s">
        <v>761</v>
      </c>
    </row>
    <row r="49" spans="1:4">
      <c r="A49" s="3" t="s">
        <v>544</v>
      </c>
    </row>
    <row r="50" spans="1:4">
      <c r="A50" s="4" t="s">
        <v>33</v>
      </c>
      <c r="C50" s="5" t="n">
        <v>601522</v>
      </c>
      <c r="D50" s="5" t="n">
        <v>598665</v>
      </c>
    </row>
    <row r="51" spans="1:4">
      <c r="A51" s="4" t="s">
        <v>34</v>
      </c>
      <c r="C51" s="5" t="n">
        <v>652487</v>
      </c>
      <c r="D51" s="5" t="n">
        <v>644961</v>
      </c>
    </row>
    <row r="52" spans="1:4">
      <c r="A52" s="4" t="s">
        <v>36</v>
      </c>
      <c r="C52" s="5" t="n">
        <v>248959</v>
      </c>
      <c r="D52" s="5" t="n">
        <v>253385</v>
      </c>
    </row>
    <row r="53" spans="1:4">
      <c r="A53" s="4" t="s">
        <v>35</v>
      </c>
      <c r="C53" s="5" t="n">
        <v>1502968</v>
      </c>
      <c r="D53" s="5" t="n">
        <v>1497011</v>
      </c>
    </row>
    <row r="54" spans="1:4">
      <c r="A54" s="3" t="s">
        <v>547</v>
      </c>
    </row>
    <row r="55" spans="1:4">
      <c r="A55" s="4" t="s">
        <v>47</v>
      </c>
      <c r="C55" s="5" t="n">
        <v>123000</v>
      </c>
      <c r="D55" s="5" t="n">
        <v>190000</v>
      </c>
    </row>
    <row r="56" spans="1:4">
      <c r="A56" s="4" t="s">
        <v>748</v>
      </c>
      <c r="C56" s="5" t="n">
        <v>200000</v>
      </c>
      <c r="D56" s="5" t="n">
        <v>200000</v>
      </c>
    </row>
    <row r="57" spans="1:4">
      <c r="A57" s="4" t="s">
        <v>749</v>
      </c>
      <c r="C57" s="5" t="n">
        <v>200000</v>
      </c>
      <c r="D57" s="5" t="n">
        <v>200000</v>
      </c>
    </row>
    <row r="58" spans="1:4">
      <c r="A58" s="4" t="s">
        <v>750</v>
      </c>
      <c r="C58" s="5" t="n">
        <v>350000</v>
      </c>
      <c r="D58" s="5" t="n">
        <v>350000</v>
      </c>
    </row>
    <row r="59" spans="1:4">
      <c r="A59" s="4" t="s">
        <v>751</v>
      </c>
      <c r="B59" s="4" t="s">
        <v>50</v>
      </c>
      <c r="C59" s="5" t="n">
        <v>100000</v>
      </c>
      <c r="D59" s="5" t="n">
        <v>100000</v>
      </c>
    </row>
    <row r="60" spans="1:4">
      <c r="A60" s="4" t="s">
        <v>762</v>
      </c>
      <c r="C60" s="5" t="n">
        <v>250000</v>
      </c>
      <c r="D60" s="5" t="n">
        <v>250000</v>
      </c>
    </row>
    <row r="61" spans="1:4">
      <c r="A61" s="4" t="s">
        <v>746</v>
      </c>
      <c r="B61" s="4" t="s">
        <v>50</v>
      </c>
      <c r="C61" s="5" t="n">
        <v>52771</v>
      </c>
      <c r="D61" s="5" t="n">
        <v>52510</v>
      </c>
    </row>
    <row r="62" spans="1:4">
      <c r="A62" s="4" t="s">
        <v>752</v>
      </c>
      <c r="C62" s="5" t="n">
        <v>23909</v>
      </c>
      <c r="D62" s="5" t="n">
        <v>23944</v>
      </c>
    </row>
    <row r="63" spans="1:4">
      <c r="A63" s="4" t="s">
        <v>697</v>
      </c>
      <c r="C63" s="5" t="n">
        <v>3000</v>
      </c>
      <c r="D63" s="5" t="n">
        <v>3000</v>
      </c>
    </row>
    <row r="64" spans="1:4">
      <c r="A64" s="4" t="s">
        <v>35</v>
      </c>
      <c r="C64" s="5" t="n">
        <v>4436599</v>
      </c>
      <c r="D64" s="5" t="n">
        <v>4444772</v>
      </c>
    </row>
    <row r="65" spans="1:4">
      <c r="A65" s="4" t="s">
        <v>763</v>
      </c>
    </row>
    <row r="66" spans="1:4">
      <c r="A66" s="3" t="s">
        <v>547</v>
      </c>
    </row>
    <row r="67" spans="1:4">
      <c r="A67" s="4" t="s">
        <v>754</v>
      </c>
      <c r="C67" s="5" t="n">
        <v>710967</v>
      </c>
      <c r="D67" s="5" t="n">
        <v>693505</v>
      </c>
    </row>
    <row r="68" spans="1:4">
      <c r="A68" s="4" t="s">
        <v>764</v>
      </c>
    </row>
    <row r="69" spans="1:4">
      <c r="A69" s="3" t="s">
        <v>547</v>
      </c>
    </row>
    <row r="70" spans="1:4">
      <c r="A70" s="4" t="s">
        <v>754</v>
      </c>
      <c r="C70" s="5" t="n">
        <v>434814</v>
      </c>
      <c r="D70" s="5" t="n">
        <v>432938</v>
      </c>
    </row>
    <row r="71" spans="1:4">
      <c r="A71" s="4" t="s">
        <v>765</v>
      </c>
    </row>
    <row r="72" spans="1:4">
      <c r="A72" s="3" t="s">
        <v>547</v>
      </c>
    </row>
    <row r="73" spans="1:4">
      <c r="A73" s="4" t="s">
        <v>754</v>
      </c>
      <c r="C73" s="5" t="n">
        <v>413512</v>
      </c>
      <c r="D73" s="5" t="n">
        <v>406361</v>
      </c>
    </row>
    <row r="74" spans="1:4">
      <c r="A74" s="4" t="s">
        <v>766</v>
      </c>
    </row>
    <row r="75" spans="1:4">
      <c r="A75" s="3" t="s">
        <v>547</v>
      </c>
    </row>
    <row r="76" spans="1:4">
      <c r="A76" s="4" t="s">
        <v>754</v>
      </c>
      <c r="C76" s="5" t="n">
        <v>250500</v>
      </c>
      <c r="D76" s="5" t="n">
        <v>249075</v>
      </c>
    </row>
    <row r="77" spans="1:4">
      <c r="A77" s="4" t="s">
        <v>767</v>
      </c>
    </row>
    <row r="78" spans="1:4">
      <c r="A78" s="3" t="s">
        <v>547</v>
      </c>
    </row>
    <row r="79" spans="1:4">
      <c r="A79" s="4" t="s">
        <v>754</v>
      </c>
      <c r="C79" s="5" t="n">
        <v>627443</v>
      </c>
      <c r="D79" s="5" t="n">
        <v>611461</v>
      </c>
    </row>
    <row r="80" spans="1:4">
      <c r="A80" s="4" t="s">
        <v>768</v>
      </c>
    </row>
    <row r="81" spans="1:4">
      <c r="A81" s="3" t="s">
        <v>547</v>
      </c>
    </row>
    <row r="82" spans="1:4">
      <c r="A82" s="4" t="s">
        <v>754</v>
      </c>
      <c r="C82" s="5" t="n">
        <v>696683</v>
      </c>
      <c r="D82" s="7" t="n">
        <v>681978</v>
      </c>
    </row>
    <row r="83" spans="1:4">
      <c r="A83" s="4" t="s">
        <v>769</v>
      </c>
    </row>
    <row r="84" spans="1:4">
      <c r="A84" s="3" t="s">
        <v>547</v>
      </c>
    </row>
    <row r="85" spans="1:4">
      <c r="A85" s="4" t="s">
        <v>754</v>
      </c>
      <c r="C85" s="4" t="s">
        <v>117</v>
      </c>
    </row>
    <row r="86" spans="1:4"/>
    <row r="87" spans="1:4">
      <c r="A87" s="4" t="s">
        <v>50</v>
      </c>
      <c r="B87" s="4" t="s">
        <v>70</v>
      </c>
    </row>
  </sheetData>
  <mergeCells count="3">
    <mergeCell ref="A1:B1"/>
    <mergeCell ref="A86:C86"/>
    <mergeCell ref="B87:C8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9</v>
      </c>
      <c r="B1" s="2" t="s">
        <v>1</v>
      </c>
      <c r="C1" s="2" t="s">
        <v>170</v>
      </c>
    </row>
    <row r="2" spans="1:3">
      <c r="B2" s="2" t="s">
        <v>2</v>
      </c>
      <c r="C2" s="2" t="s">
        <v>28</v>
      </c>
    </row>
    <row r="3" spans="1:3">
      <c r="A3" s="3" t="s">
        <v>145</v>
      </c>
    </row>
    <row r="4" spans="1:3">
      <c r="A4" s="4" t="s">
        <v>171</v>
      </c>
      <c r="B4" s="5" t="n">
        <v>196142</v>
      </c>
    </row>
    <row r="5" spans="1:3">
      <c r="A5" s="4" t="s">
        <v>172</v>
      </c>
      <c r="B5" s="5" t="n">
        <v>103</v>
      </c>
    </row>
    <row r="6" spans="1:3">
      <c r="A6" s="4" t="s">
        <v>173</v>
      </c>
      <c r="B6" s="5" t="n">
        <v>239</v>
      </c>
    </row>
    <row r="7" spans="1:3">
      <c r="A7" s="4" t="s">
        <v>174</v>
      </c>
      <c r="B7" s="8" t="n">
        <v>30.67</v>
      </c>
    </row>
    <row r="8" spans="1:3">
      <c r="A8" s="4" t="s">
        <v>175</v>
      </c>
      <c r="B8" s="5" t="n">
        <v>2</v>
      </c>
    </row>
    <row r="9" spans="1:3">
      <c r="A9" s="4" t="s">
        <v>176</v>
      </c>
      <c r="B9" s="8" t="n">
        <v>31.19</v>
      </c>
    </row>
    <row r="10" spans="1:3">
      <c r="A10" s="4" t="s">
        <v>177</v>
      </c>
      <c r="B10" s="5" t="n">
        <v>228</v>
      </c>
    </row>
    <row r="11" spans="1:3">
      <c r="A11" s="4" t="s">
        <v>178</v>
      </c>
      <c r="B11" s="8" t="n">
        <v>29.71</v>
      </c>
    </row>
    <row r="12" spans="1:3">
      <c r="A12" s="4" t="s">
        <v>179</v>
      </c>
      <c r="B12" s="8" t="n">
        <v>0.62</v>
      </c>
    </row>
    <row r="13" spans="1:3">
      <c r="A13" s="4" t="s">
        <v>180</v>
      </c>
      <c r="B13" s="5" t="n">
        <v>47</v>
      </c>
    </row>
    <row r="14" spans="1:3">
      <c r="A14" s="4" t="s">
        <v>181</v>
      </c>
      <c r="B14" s="8" t="n">
        <v>32.3</v>
      </c>
    </row>
    <row r="15" spans="1:3">
      <c r="A15" s="4" t="s">
        <v>182</v>
      </c>
      <c r="B15" s="5" t="n">
        <v>48</v>
      </c>
    </row>
    <row r="16" spans="1:3">
      <c r="A16" s="4" t="s">
        <v>171</v>
      </c>
      <c r="B16" s="5" t="n">
        <v>196761</v>
      </c>
      <c r="C16" s="5" t="n">
        <v>196142</v>
      </c>
    </row>
    <row r="17" spans="1:3">
      <c r="A17" s="4" t="s">
        <v>183</v>
      </c>
      <c r="B17" s="5" t="n">
        <v>8814</v>
      </c>
      <c r="C17" s="5" t="n">
        <v>8862</v>
      </c>
    </row>
    <row r="18" spans="1:3">
      <c r="A18" s="4" t="s">
        <v>24</v>
      </c>
    </row>
    <row r="19" spans="1:3">
      <c r="A19" s="3" t="s">
        <v>145</v>
      </c>
    </row>
    <row r="20" spans="1:3">
      <c r="A20" s="4" t="s">
        <v>171</v>
      </c>
      <c r="B20" s="5" t="n">
        <v>1</v>
      </c>
    </row>
    <row r="21" spans="1:3">
      <c r="A21" s="4" t="s">
        <v>171</v>
      </c>
      <c r="B21" s="5" t="n">
        <v>1</v>
      </c>
      <c r="C21" s="5" t="n">
        <v>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4"/>
  </cols>
  <sheetData>
    <row r="1" spans="1:2">
      <c r="A1" s="1" t="s">
        <v>770</v>
      </c>
      <c r="B1" s="2" t="s">
        <v>2</v>
      </c>
    </row>
    <row r="2" spans="1:2">
      <c r="A2" s="4" t="s">
        <v>771</v>
      </c>
    </row>
    <row r="3" spans="1:2">
      <c r="A3" s="3" t="s">
        <v>772</v>
      </c>
    </row>
    <row r="4" spans="1:2">
      <c r="A4" s="4" t="s">
        <v>773</v>
      </c>
      <c r="B4" s="4" t="s">
        <v>723</v>
      </c>
    </row>
    <row r="5" spans="1:2">
      <c r="A5" s="4" t="s">
        <v>774</v>
      </c>
    </row>
    <row r="6" spans="1:2">
      <c r="A6" s="3" t="s">
        <v>772</v>
      </c>
    </row>
    <row r="7" spans="1:2">
      <c r="A7" s="4" t="s">
        <v>773</v>
      </c>
      <c r="B7" s="4" t="s">
        <v>726</v>
      </c>
    </row>
    <row r="8" spans="1:2">
      <c r="A8" s="4" t="s">
        <v>775</v>
      </c>
    </row>
    <row r="9" spans="1:2">
      <c r="A9" s="3" t="s">
        <v>772</v>
      </c>
    </row>
    <row r="10" spans="1:2">
      <c r="A10" s="4" t="s">
        <v>773</v>
      </c>
      <c r="B10" s="4" t="s">
        <v>727</v>
      </c>
    </row>
    <row r="11" spans="1:2">
      <c r="A11" s="4" t="s">
        <v>776</v>
      </c>
    </row>
    <row r="12" spans="1:2">
      <c r="A12" s="3" t="s">
        <v>772</v>
      </c>
    </row>
    <row r="13" spans="1:2">
      <c r="A13" s="4" t="s">
        <v>773</v>
      </c>
      <c r="B13" s="4" t="s">
        <v>729</v>
      </c>
    </row>
    <row r="14" spans="1:2">
      <c r="A14" s="4" t="s">
        <v>777</v>
      </c>
    </row>
    <row r="15" spans="1:2">
      <c r="A15" s="3" t="s">
        <v>772</v>
      </c>
    </row>
    <row r="16" spans="1:2">
      <c r="A16" s="4" t="s">
        <v>773</v>
      </c>
      <c r="B16" s="4" t="s">
        <v>731</v>
      </c>
    </row>
    <row r="17" spans="1:2">
      <c r="A17" s="4" t="s">
        <v>778</v>
      </c>
    </row>
    <row r="18" spans="1:2">
      <c r="A18" s="3" t="s">
        <v>772</v>
      </c>
    </row>
    <row r="19" spans="1:2">
      <c r="A19" s="4" t="s">
        <v>773</v>
      </c>
      <c r="B19" s="4" t="s">
        <v>729</v>
      </c>
    </row>
    <row r="20" spans="1:2">
      <c r="A20" s="4" t="s">
        <v>779</v>
      </c>
    </row>
    <row r="21" spans="1:2">
      <c r="A21" s="3" t="s">
        <v>772</v>
      </c>
    </row>
    <row r="22" spans="1:2">
      <c r="A22" s="4" t="s">
        <v>773</v>
      </c>
      <c r="B22" s="4" t="s">
        <v>7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78</v>
      </c>
    </row>
    <row r="3" spans="1:3">
      <c r="A3" s="3" t="s">
        <v>782</v>
      </c>
    </row>
    <row r="4" spans="1:3">
      <c r="A4" s="4" t="s">
        <v>107</v>
      </c>
      <c r="B4" s="7" t="n">
        <v>109112</v>
      </c>
      <c r="C4" s="7" t="n">
        <v>58196</v>
      </c>
    </row>
    <row r="5" spans="1:3">
      <c r="A5" s="4" t="s">
        <v>783</v>
      </c>
      <c r="B5" s="5" t="n">
        <v>-4672</v>
      </c>
      <c r="C5" s="5" t="n">
        <v>-2641</v>
      </c>
    </row>
    <row r="6" spans="1:3">
      <c r="A6" s="4" t="s">
        <v>784</v>
      </c>
      <c r="B6" s="7" t="n">
        <v>104440</v>
      </c>
      <c r="C6" s="7" t="n">
        <v>55555</v>
      </c>
    </row>
    <row r="7" spans="1:3">
      <c r="A7" s="3" t="s">
        <v>785</v>
      </c>
    </row>
    <row r="8" spans="1:3">
      <c r="A8" s="4" t="s">
        <v>786</v>
      </c>
      <c r="B8" s="5" t="n">
        <v>197013</v>
      </c>
      <c r="C8" s="5" t="n">
        <v>188228</v>
      </c>
    </row>
    <row r="9" spans="1:3">
      <c r="A9" s="3" t="s">
        <v>787</v>
      </c>
    </row>
    <row r="10" spans="1:3">
      <c r="A10" s="4" t="s">
        <v>788</v>
      </c>
      <c r="B10" s="5" t="n">
        <v>347</v>
      </c>
      <c r="C10" s="5" t="n">
        <v>1175</v>
      </c>
    </row>
    <row r="11" spans="1:3">
      <c r="A11" s="4" t="s">
        <v>789</v>
      </c>
      <c r="B11" s="5" t="n">
        <v>8814</v>
      </c>
      <c r="C11" s="5" t="n">
        <v>8947</v>
      </c>
    </row>
    <row r="12" spans="1:3">
      <c r="A12" s="4" t="s">
        <v>790</v>
      </c>
      <c r="B12" s="5" t="n">
        <v>206174</v>
      </c>
      <c r="C12" s="5" t="n">
        <v>198350</v>
      </c>
    </row>
    <row r="13" spans="1:3">
      <c r="A13" s="3" t="s">
        <v>791</v>
      </c>
    </row>
    <row r="14" spans="1:3">
      <c r="A14" s="4" t="s">
        <v>111</v>
      </c>
      <c r="B14" s="8" t="n">
        <v>0.53</v>
      </c>
      <c r="C14" s="8" t="n">
        <v>0.3</v>
      </c>
    </row>
    <row r="15" spans="1:3">
      <c r="A15" s="3" t="s">
        <v>792</v>
      </c>
    </row>
    <row r="16" spans="1:3">
      <c r="A16" s="4" t="s">
        <v>113</v>
      </c>
      <c r="B16" s="8" t="n">
        <v>0.53</v>
      </c>
      <c r="C16" s="8" t="n">
        <v>0.29</v>
      </c>
    </row>
    <row r="17" spans="1:3">
      <c r="A17" s="4" t="s">
        <v>599</v>
      </c>
    </row>
    <row r="18" spans="1:3">
      <c r="A18" s="3" t="s">
        <v>782</v>
      </c>
    </row>
    <row r="19" spans="1:3">
      <c r="A19" s="4" t="s">
        <v>107</v>
      </c>
      <c r="B19" s="7" t="n">
        <v>109112</v>
      </c>
      <c r="C19" s="7" t="n">
        <v>58196</v>
      </c>
    </row>
    <row r="20" spans="1:3">
      <c r="A20" s="4" t="s">
        <v>783</v>
      </c>
      <c r="C20" s="4" t="s">
        <v>117</v>
      </c>
    </row>
    <row r="21" spans="1:3">
      <c r="A21" s="4" t="s">
        <v>784</v>
      </c>
      <c r="B21" s="7" t="n">
        <v>109112</v>
      </c>
      <c r="C21" s="7" t="n">
        <v>58196</v>
      </c>
    </row>
    <row r="22" spans="1:3">
      <c r="A22" s="3" t="s">
        <v>785</v>
      </c>
    </row>
    <row r="23" spans="1:3">
      <c r="A23" s="4" t="s">
        <v>793</v>
      </c>
      <c r="B23" s="5" t="n">
        <v>205827</v>
      </c>
      <c r="C23" s="5" t="n">
        <v>197175</v>
      </c>
    </row>
    <row r="24" spans="1:3">
      <c r="A24" s="3" t="s">
        <v>787</v>
      </c>
    </row>
    <row r="25" spans="1:3">
      <c r="A25" s="4" t="s">
        <v>788</v>
      </c>
      <c r="B25" s="5" t="n">
        <v>347</v>
      </c>
      <c r="C25" s="5" t="n">
        <v>1175</v>
      </c>
    </row>
    <row r="26" spans="1:3">
      <c r="A26" s="4" t="s">
        <v>789</v>
      </c>
      <c r="B26" s="4" t="s">
        <v>117</v>
      </c>
      <c r="C26" s="4" t="s">
        <v>117</v>
      </c>
    </row>
    <row r="27" spans="1:3">
      <c r="A27" s="4" t="s">
        <v>794</v>
      </c>
      <c r="B27" s="5" t="n">
        <v>206174</v>
      </c>
      <c r="C27" s="5" t="n">
        <v>198350</v>
      </c>
    </row>
    <row r="28" spans="1:3">
      <c r="A28" s="3" t="s">
        <v>791</v>
      </c>
    </row>
    <row r="29" spans="1:3">
      <c r="A29" s="4" t="s">
        <v>795</v>
      </c>
      <c r="B29" s="8" t="n">
        <v>0.53</v>
      </c>
      <c r="C29" s="8" t="n">
        <v>0.3</v>
      </c>
    </row>
    <row r="30" spans="1:3">
      <c r="A30" s="3" t="s">
        <v>796</v>
      </c>
    </row>
    <row r="31" spans="1:3">
      <c r="A31" s="4" t="s">
        <v>113</v>
      </c>
      <c r="B31" s="8" t="n">
        <v>0.53</v>
      </c>
      <c r="C31" s="8" t="n">
        <v>0.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s>
  <sheetData>
    <row r="1" spans="1:7">
      <c r="A1" s="1" t="s">
        <v>797</v>
      </c>
      <c r="B1" s="2" t="s">
        <v>436</v>
      </c>
      <c r="D1" s="2" t="s">
        <v>1</v>
      </c>
    </row>
    <row r="2" spans="1:7">
      <c r="B2" s="2" t="s">
        <v>798</v>
      </c>
      <c r="C2" s="2" t="s">
        <v>799</v>
      </c>
      <c r="D2" s="2" t="s">
        <v>800</v>
      </c>
      <c r="E2" s="2" t="s">
        <v>801</v>
      </c>
      <c r="F2" s="2" t="s">
        <v>434</v>
      </c>
      <c r="G2" s="2" t="s">
        <v>365</v>
      </c>
    </row>
    <row r="3" spans="1:7">
      <c r="A3" s="3" t="s">
        <v>802</v>
      </c>
    </row>
    <row r="4" spans="1:7">
      <c r="A4" s="4" t="s">
        <v>803</v>
      </c>
      <c r="F4" s="7" t="n">
        <v>123000</v>
      </c>
      <c r="G4" s="7" t="n">
        <v>190000</v>
      </c>
    </row>
    <row r="5" spans="1:7">
      <c r="A5" s="4" t="s">
        <v>48</v>
      </c>
      <c r="F5" s="7" t="n">
        <v>1094875</v>
      </c>
      <c r="G5" s="7" t="n">
        <v>1094343</v>
      </c>
    </row>
    <row r="6" spans="1:7">
      <c r="A6" s="4" t="s">
        <v>804</v>
      </c>
    </row>
    <row r="7" spans="1:7">
      <c r="A7" s="3" t="s">
        <v>802</v>
      </c>
    </row>
    <row r="8" spans="1:7">
      <c r="A8" s="4" t="s">
        <v>805</v>
      </c>
      <c r="C8" s="7" t="n">
        <v>4700</v>
      </c>
    </row>
    <row r="9" spans="1:7">
      <c r="A9" s="4" t="s">
        <v>806</v>
      </c>
    </row>
    <row r="10" spans="1:7">
      <c r="A10" s="3" t="s">
        <v>802</v>
      </c>
    </row>
    <row r="11" spans="1:7">
      <c r="A11" s="4" t="s">
        <v>48</v>
      </c>
      <c r="B11" s="7" t="n">
        <v>100000</v>
      </c>
    </row>
    <row r="12" spans="1:7">
      <c r="A12" s="4" t="s">
        <v>807</v>
      </c>
      <c r="B12" s="4" t="s">
        <v>808</v>
      </c>
    </row>
    <row r="13" spans="1:7">
      <c r="A13" s="4" t="s">
        <v>809</v>
      </c>
      <c r="B13" s="4" t="s">
        <v>810</v>
      </c>
    </row>
    <row r="14" spans="1:7">
      <c r="A14" s="4" t="s">
        <v>811</v>
      </c>
      <c r="B14" s="7" t="n">
        <v>50000</v>
      </c>
    </row>
    <row r="15" spans="1:7">
      <c r="A15" s="4" t="s">
        <v>812</v>
      </c>
    </row>
    <row r="16" spans="1:7">
      <c r="A16" s="3" t="s">
        <v>802</v>
      </c>
    </row>
    <row r="17" spans="1:7">
      <c r="A17" s="4" t="s">
        <v>803</v>
      </c>
      <c r="B17" s="5" t="n">
        <v>1800000</v>
      </c>
    </row>
    <row r="18" spans="1:7">
      <c r="A18" s="4" t="s">
        <v>813</v>
      </c>
      <c r="B18" s="5" t="n">
        <v>2500000</v>
      </c>
    </row>
    <row r="19" spans="1:7">
      <c r="A19" s="4" t="s">
        <v>805</v>
      </c>
      <c r="D19" s="7" t="n">
        <v>5500</v>
      </c>
    </row>
    <row r="20" spans="1:7">
      <c r="A20" s="4" t="s">
        <v>814</v>
      </c>
    </row>
    <row r="21" spans="1:7">
      <c r="A21" s="3" t="s">
        <v>802</v>
      </c>
    </row>
    <row r="22" spans="1:7">
      <c r="A22" s="4" t="s">
        <v>815</v>
      </c>
      <c r="B22" s="5" t="n">
        <v>200000</v>
      </c>
    </row>
    <row r="23" spans="1:7">
      <c r="A23" s="4" t="s">
        <v>816</v>
      </c>
    </row>
    <row r="24" spans="1:7">
      <c r="A24" s="3" t="s">
        <v>802</v>
      </c>
    </row>
    <row r="25" spans="1:7">
      <c r="A25" s="4" t="s">
        <v>815</v>
      </c>
      <c r="B25" s="5" t="n">
        <v>200000</v>
      </c>
    </row>
    <row r="26" spans="1:7">
      <c r="A26" s="4" t="s">
        <v>817</v>
      </c>
    </row>
    <row r="27" spans="1:7">
      <c r="A27" s="3" t="s">
        <v>802</v>
      </c>
    </row>
    <row r="28" spans="1:7">
      <c r="A28" s="4" t="s">
        <v>815</v>
      </c>
      <c r="B28" s="5" t="n">
        <v>350000</v>
      </c>
    </row>
    <row r="29" spans="1:7">
      <c r="A29" s="4" t="s">
        <v>818</v>
      </c>
    </row>
    <row r="30" spans="1:7">
      <c r="A30" s="3" t="s">
        <v>802</v>
      </c>
    </row>
    <row r="31" spans="1:7">
      <c r="A31" s="4" t="s">
        <v>815</v>
      </c>
      <c r="B31" s="7" t="n">
        <v>1250000</v>
      </c>
    </row>
    <row r="32" spans="1:7">
      <c r="A32" s="4" t="s">
        <v>819</v>
      </c>
    </row>
    <row r="33" spans="1:7">
      <c r="A33" s="3" t="s">
        <v>802</v>
      </c>
    </row>
    <row r="34" spans="1:7">
      <c r="A34" s="4" t="s">
        <v>820</v>
      </c>
      <c r="B34" s="4" t="s">
        <v>821</v>
      </c>
    </row>
    <row r="35" spans="1:7">
      <c r="A35" s="4" t="s">
        <v>822</v>
      </c>
    </row>
    <row r="36" spans="1:7">
      <c r="A36" s="3" t="s">
        <v>802</v>
      </c>
    </row>
    <row r="37" spans="1:7">
      <c r="A37" s="4" t="s">
        <v>820</v>
      </c>
      <c r="B37" s="4" t="s">
        <v>823</v>
      </c>
    </row>
    <row r="38" spans="1:7">
      <c r="A38" s="4" t="s">
        <v>824</v>
      </c>
    </row>
    <row r="39" spans="1:7">
      <c r="A39" s="3" t="s">
        <v>802</v>
      </c>
    </row>
    <row r="40" spans="1:7">
      <c r="A40" s="4" t="s">
        <v>803</v>
      </c>
      <c r="B40" s="7" t="n">
        <v>1250000</v>
      </c>
    </row>
    <row r="41" spans="1:7">
      <c r="A41" s="4" t="s">
        <v>807</v>
      </c>
      <c r="B41" s="4" t="s">
        <v>825</v>
      </c>
    </row>
    <row r="42" spans="1:7">
      <c r="A42" s="4" t="s">
        <v>809</v>
      </c>
      <c r="B42" s="4" t="s">
        <v>826</v>
      </c>
    </row>
    <row r="43" spans="1:7">
      <c r="A43" s="4" t="s">
        <v>827</v>
      </c>
      <c r="B43" s="7" t="n">
        <v>900000</v>
      </c>
    </row>
    <row r="44" spans="1:7">
      <c r="A44" s="4" t="s">
        <v>828</v>
      </c>
      <c r="B44" s="7" t="n">
        <v>350000</v>
      </c>
    </row>
    <row r="45" spans="1:7">
      <c r="A45" s="4" t="s">
        <v>829</v>
      </c>
    </row>
    <row r="46" spans="1:7">
      <c r="A46" s="3" t="s">
        <v>802</v>
      </c>
    </row>
    <row r="47" spans="1:7">
      <c r="A47" s="4" t="s">
        <v>820</v>
      </c>
      <c r="B47" s="4" t="s">
        <v>830</v>
      </c>
    </row>
    <row r="48" spans="1:7">
      <c r="A48" s="4" t="s">
        <v>831</v>
      </c>
    </row>
    <row r="49" spans="1:7">
      <c r="A49" s="3" t="s">
        <v>802</v>
      </c>
    </row>
    <row r="50" spans="1:7">
      <c r="A50" s="4" t="s">
        <v>820</v>
      </c>
      <c r="B50" s="4" t="s">
        <v>832</v>
      </c>
    </row>
    <row r="51" spans="1:7">
      <c r="A51" s="4" t="s">
        <v>833</v>
      </c>
    </row>
    <row r="52" spans="1:7">
      <c r="A52" s="3" t="s">
        <v>802</v>
      </c>
    </row>
    <row r="53" spans="1:7">
      <c r="A53" s="4" t="s">
        <v>803</v>
      </c>
      <c r="B53" s="7" t="n">
        <v>425000</v>
      </c>
    </row>
    <row r="54" spans="1:7">
      <c r="A54" s="4" t="s">
        <v>807</v>
      </c>
      <c r="B54" s="4" t="s">
        <v>808</v>
      </c>
    </row>
    <row r="55" spans="1:7">
      <c r="A55" s="4" t="s">
        <v>809</v>
      </c>
      <c r="B55" s="4" t="s">
        <v>810</v>
      </c>
    </row>
    <row r="56" spans="1:7">
      <c r="A56" s="4" t="s">
        <v>834</v>
      </c>
    </row>
    <row r="57" spans="1:7">
      <c r="A57" s="3" t="s">
        <v>802</v>
      </c>
    </row>
    <row r="58" spans="1:7">
      <c r="A58" s="4" t="s">
        <v>820</v>
      </c>
      <c r="B58" s="4" t="s">
        <v>821</v>
      </c>
    </row>
    <row r="59" spans="1:7">
      <c r="A59" s="4" t="s">
        <v>835</v>
      </c>
    </row>
    <row r="60" spans="1:7">
      <c r="A60" s="3" t="s">
        <v>802</v>
      </c>
    </row>
    <row r="61" spans="1:7">
      <c r="A61" s="4" t="s">
        <v>820</v>
      </c>
      <c r="B61" s="4" t="s">
        <v>823</v>
      </c>
    </row>
    <row r="62" spans="1:7">
      <c r="A62" s="4" t="s">
        <v>836</v>
      </c>
    </row>
    <row r="63" spans="1:7">
      <c r="A63" s="3" t="s">
        <v>802</v>
      </c>
    </row>
    <row r="64" spans="1:7">
      <c r="A64" s="4" t="s">
        <v>837</v>
      </c>
      <c r="E64" s="12" t="n">
        <v>100</v>
      </c>
    </row>
    <row r="65" spans="1:7">
      <c r="A65" s="4" t="s">
        <v>807</v>
      </c>
      <c r="B65" s="4" t="s">
        <v>808</v>
      </c>
    </row>
    <row r="66" spans="1:7">
      <c r="A66" s="4" t="s">
        <v>809</v>
      </c>
      <c r="B66" s="4" t="s">
        <v>810</v>
      </c>
    </row>
    <row r="67" spans="1:7">
      <c r="A67" s="4" t="s">
        <v>838</v>
      </c>
    </row>
    <row r="68" spans="1:7">
      <c r="A68" s="3" t="s">
        <v>802</v>
      </c>
    </row>
    <row r="69" spans="1:7">
      <c r="A69" s="4" t="s">
        <v>820</v>
      </c>
      <c r="B69" s="4" t="s">
        <v>821</v>
      </c>
    </row>
    <row r="70" spans="1:7">
      <c r="A70" s="4" t="s">
        <v>839</v>
      </c>
    </row>
    <row r="71" spans="1:7">
      <c r="A71" s="3" t="s">
        <v>802</v>
      </c>
    </row>
    <row r="72" spans="1:7">
      <c r="A72" s="4" t="s">
        <v>820</v>
      </c>
      <c r="B72" s="4" t="s">
        <v>8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738</v>
      </c>
      <c r="C1" s="2" t="s">
        <v>841</v>
      </c>
      <c r="D1" s="2" t="s">
        <v>2</v>
      </c>
    </row>
    <row r="2" spans="1:4">
      <c r="A2" s="4" t="s">
        <v>779</v>
      </c>
    </row>
    <row r="3" spans="1:4">
      <c r="A3" s="3" t="s">
        <v>802</v>
      </c>
    </row>
    <row r="4" spans="1:4">
      <c r="A4" s="4" t="s">
        <v>703</v>
      </c>
      <c r="D4" s="4" t="s">
        <v>780</v>
      </c>
    </row>
    <row r="5" spans="1:4">
      <c r="A5" s="4" t="s">
        <v>776</v>
      </c>
    </row>
    <row r="6" spans="1:4">
      <c r="A6" s="3" t="s">
        <v>802</v>
      </c>
    </row>
    <row r="7" spans="1:4">
      <c r="A7" s="4" t="s">
        <v>703</v>
      </c>
      <c r="D7" s="4" t="s">
        <v>729</v>
      </c>
    </row>
    <row r="8" spans="1:4">
      <c r="A8" s="4" t="s">
        <v>774</v>
      </c>
    </row>
    <row r="9" spans="1:4">
      <c r="A9" s="3" t="s">
        <v>802</v>
      </c>
    </row>
    <row r="10" spans="1:4">
      <c r="A10" s="4" t="s">
        <v>703</v>
      </c>
      <c r="D10" s="4" t="s">
        <v>726</v>
      </c>
    </row>
    <row r="11" spans="1:4">
      <c r="A11" s="4" t="s">
        <v>804</v>
      </c>
    </row>
    <row r="12" spans="1:4">
      <c r="A12" s="3" t="s">
        <v>802</v>
      </c>
    </row>
    <row r="13" spans="1:4">
      <c r="A13" s="4" t="s">
        <v>842</v>
      </c>
      <c r="B13" s="10" t="n">
        <v>690.7</v>
      </c>
    </row>
    <row r="14" spans="1:4">
      <c r="A14" s="4" t="s">
        <v>843</v>
      </c>
      <c r="C14" s="10" t="n">
        <v>16.5</v>
      </c>
    </row>
    <row r="15" spans="1:4">
      <c r="A15" s="4" t="s">
        <v>844</v>
      </c>
      <c r="C15" s="11" t="n">
        <v>11.8</v>
      </c>
    </row>
    <row r="16" spans="1:4">
      <c r="A16" s="4" t="s">
        <v>805</v>
      </c>
      <c r="C16" s="10" t="n">
        <v>4.7</v>
      </c>
    </row>
    <row r="17" spans="1:4">
      <c r="A17" s="4" t="s">
        <v>845</v>
      </c>
    </row>
    <row r="18" spans="1:4">
      <c r="A18" s="3" t="s">
        <v>802</v>
      </c>
    </row>
    <row r="19" spans="1:4">
      <c r="A19" s="4" t="s">
        <v>846</v>
      </c>
      <c r="B19" s="7" t="n">
        <v>200</v>
      </c>
    </row>
    <row r="20" spans="1:4">
      <c r="A20" s="4" t="s">
        <v>847</v>
      </c>
    </row>
    <row r="21" spans="1:4">
      <c r="A21" s="3" t="s">
        <v>802</v>
      </c>
    </row>
    <row r="22" spans="1:4">
      <c r="A22" s="4" t="s">
        <v>702</v>
      </c>
      <c r="B22" s="5" t="n">
        <v>2028</v>
      </c>
    </row>
    <row r="23" spans="1:4">
      <c r="A23" s="4" t="s">
        <v>703</v>
      </c>
      <c r="B23" s="4" t="s">
        <v>780</v>
      </c>
    </row>
    <row r="24" spans="1:4">
      <c r="A24" s="4" t="s">
        <v>724</v>
      </c>
      <c r="B24" s="7" t="n">
        <v>550</v>
      </c>
    </row>
    <row r="25" spans="1:4">
      <c r="A25" s="4" t="s">
        <v>809</v>
      </c>
      <c r="B25" s="4" t="s">
        <v>848</v>
      </c>
    </row>
    <row r="26" spans="1:4">
      <c r="A26" s="4" t="s">
        <v>849</v>
      </c>
      <c r="B26" s="4" t="s">
        <v>850</v>
      </c>
    </row>
    <row r="27" spans="1:4">
      <c r="A27" s="4" t="s">
        <v>851</v>
      </c>
    </row>
    <row r="28" spans="1:4">
      <c r="A28" s="3" t="s">
        <v>802</v>
      </c>
    </row>
    <row r="29" spans="1:4">
      <c r="A29" s="4" t="s">
        <v>702</v>
      </c>
      <c r="B29" s="5" t="n">
        <v>2025</v>
      </c>
    </row>
    <row r="30" spans="1:4">
      <c r="A30" s="4" t="s">
        <v>703</v>
      </c>
      <c r="B30" s="4" t="s">
        <v>729</v>
      </c>
    </row>
    <row r="31" spans="1:4">
      <c r="A31" s="4" t="s">
        <v>724</v>
      </c>
      <c r="B31" s="7" t="n">
        <v>150</v>
      </c>
    </row>
    <row r="32" spans="1:4">
      <c r="A32" s="4" t="s">
        <v>809</v>
      </c>
      <c r="B32" s="4" t="s">
        <v>852</v>
      </c>
    </row>
    <row r="33" spans="1:4">
      <c r="A33" s="4" t="s">
        <v>849</v>
      </c>
      <c r="B33" s="4" t="s">
        <v>853</v>
      </c>
    </row>
    <row r="34" spans="1:4">
      <c r="A34" s="4" t="s">
        <v>854</v>
      </c>
    </row>
    <row r="35" spans="1:4">
      <c r="A35" s="3" t="s">
        <v>802</v>
      </c>
    </row>
    <row r="36" spans="1:4">
      <c r="A36" s="4" t="s">
        <v>702</v>
      </c>
      <c r="B36" s="5" t="n">
        <v>2024</v>
      </c>
    </row>
    <row r="37" spans="1:4">
      <c r="A37" s="4" t="s">
        <v>703</v>
      </c>
      <c r="B37" s="4" t="s">
        <v>726</v>
      </c>
    </row>
    <row r="38" spans="1:4">
      <c r="A38" s="4" t="s">
        <v>724</v>
      </c>
      <c r="B38" s="7" t="n">
        <v>400</v>
      </c>
    </row>
    <row r="39" spans="1:4">
      <c r="A39" s="4" t="s">
        <v>809</v>
      </c>
      <c r="B39" s="4" t="s">
        <v>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78</v>
      </c>
    </row>
    <row r="3" spans="1:3">
      <c r="A3" s="3" t="s">
        <v>185</v>
      </c>
    </row>
    <row r="4" spans="1:3">
      <c r="A4" s="4" t="s">
        <v>107</v>
      </c>
      <c r="B4" s="7" t="n">
        <v>109112</v>
      </c>
      <c r="C4" s="7" t="n">
        <v>58196</v>
      </c>
    </row>
    <row r="5" spans="1:3">
      <c r="A5" s="3" t="s">
        <v>186</v>
      </c>
    </row>
    <row r="6" spans="1:3">
      <c r="A6" s="4" t="s">
        <v>87</v>
      </c>
      <c r="B6" s="5" t="n">
        <v>69993</v>
      </c>
      <c r="C6" s="5" t="n">
        <v>62433</v>
      </c>
    </row>
    <row r="7" spans="1:3">
      <c r="A7" s="4" t="s">
        <v>90</v>
      </c>
      <c r="B7" s="5" t="n">
        <v>7638</v>
      </c>
      <c r="C7" s="5" t="n">
        <v>34558</v>
      </c>
    </row>
    <row r="8" spans="1:3">
      <c r="A8" s="4" t="s">
        <v>91</v>
      </c>
      <c r="B8" s="5" t="n">
        <v>2404</v>
      </c>
      <c r="C8" s="5" t="n">
        <v>5124</v>
      </c>
    </row>
    <row r="9" spans="1:3">
      <c r="A9" s="4" t="s">
        <v>187</v>
      </c>
      <c r="B9" s="5" t="n">
        <v>2502</v>
      </c>
      <c r="C9" s="5" t="n">
        <v>2430</v>
      </c>
    </row>
    <row r="10" spans="1:3">
      <c r="A10" s="4" t="s">
        <v>188</v>
      </c>
      <c r="B10" s="5" t="n">
        <v>-3016</v>
      </c>
      <c r="C10" s="5" t="n">
        <v>-2921</v>
      </c>
    </row>
    <row r="11" spans="1:3">
      <c r="A11" s="4" t="s">
        <v>146</v>
      </c>
      <c r="B11" s="5" t="n">
        <v>3744</v>
      </c>
      <c r="C11" s="5" t="n">
        <v>2778</v>
      </c>
    </row>
    <row r="12" spans="1:3">
      <c r="A12" s="4" t="s">
        <v>103</v>
      </c>
      <c r="B12" s="5" t="n">
        <v>-7420</v>
      </c>
      <c r="C12" s="5" t="n">
        <v>-1571</v>
      </c>
    </row>
    <row r="13" spans="1:3">
      <c r="A13" s="4" t="s">
        <v>189</v>
      </c>
      <c r="B13" s="5" t="n">
        <v>-3096</v>
      </c>
      <c r="C13" s="5" t="n">
        <v>-4300</v>
      </c>
    </row>
    <row r="14" spans="1:3">
      <c r="A14" s="4" t="s">
        <v>190</v>
      </c>
      <c r="B14" s="5" t="n">
        <v>-593</v>
      </c>
      <c r="C14" s="5" t="n">
        <v>-819</v>
      </c>
    </row>
    <row r="15" spans="1:3">
      <c r="A15" s="3" t="s">
        <v>191</v>
      </c>
    </row>
    <row r="16" spans="1:3">
      <c r="A16" s="4" t="s">
        <v>192</v>
      </c>
      <c r="B16" s="5" t="n">
        <v>-21377</v>
      </c>
      <c r="C16" s="5" t="n">
        <v>560</v>
      </c>
    </row>
    <row r="17" spans="1:3">
      <c r="A17" s="4" t="s">
        <v>193</v>
      </c>
      <c r="B17" s="5" t="n">
        <v>-11747</v>
      </c>
      <c r="C17" s="5" t="n">
        <v>-9947</v>
      </c>
    </row>
    <row r="18" spans="1:3">
      <c r="A18" s="4" t="s">
        <v>194</v>
      </c>
      <c r="B18" s="5" t="n">
        <v>447</v>
      </c>
      <c r="C18" s="5" t="n">
        <v>647</v>
      </c>
    </row>
    <row r="19" spans="1:3">
      <c r="A19" s="4" t="s">
        <v>195</v>
      </c>
      <c r="B19" s="5" t="n">
        <v>-34653</v>
      </c>
      <c r="C19" s="5" t="n">
        <v>-19989</v>
      </c>
    </row>
    <row r="20" spans="1:3">
      <c r="A20" s="4" t="s">
        <v>196</v>
      </c>
      <c r="B20" s="5" t="n">
        <v>113938</v>
      </c>
      <c r="C20" s="5" t="n">
        <v>127179</v>
      </c>
    </row>
    <row r="21" spans="1:3">
      <c r="A21" s="3" t="s">
        <v>197</v>
      </c>
    </row>
    <row r="22" spans="1:3">
      <c r="A22" s="4" t="s">
        <v>198</v>
      </c>
      <c r="B22" s="5" t="n">
        <v>-7574</v>
      </c>
      <c r="C22" s="5" t="n">
        <v>-416104</v>
      </c>
    </row>
    <row r="23" spans="1:3">
      <c r="A23" s="4" t="s">
        <v>199</v>
      </c>
      <c r="B23" s="5" t="n">
        <v>-15703</v>
      </c>
      <c r="C23" s="5" t="n">
        <v>-16316</v>
      </c>
    </row>
    <row r="24" spans="1:3">
      <c r="A24" s="4" t="s">
        <v>200</v>
      </c>
      <c r="B24" s="5" t="n">
        <v>-2229</v>
      </c>
    </row>
    <row r="25" spans="1:3">
      <c r="A25" s="4" t="s">
        <v>201</v>
      </c>
      <c r="C25" s="5" t="n">
        <v>-113816</v>
      </c>
    </row>
    <row r="26" spans="1:3">
      <c r="A26" s="4" t="s">
        <v>202</v>
      </c>
      <c r="B26" s="5" t="n">
        <v>-5749</v>
      </c>
      <c r="C26" s="5" t="n">
        <v>-6162</v>
      </c>
    </row>
    <row r="27" spans="1:3">
      <c r="A27" s="4" t="s">
        <v>203</v>
      </c>
      <c r="B27" s="5" t="n">
        <v>8587</v>
      </c>
    </row>
    <row r="28" spans="1:3">
      <c r="A28" s="4" t="s">
        <v>204</v>
      </c>
      <c r="B28" s="5" t="n">
        <v>45848</v>
      </c>
      <c r="C28" s="5" t="n">
        <v>2392</v>
      </c>
    </row>
    <row r="29" spans="1:3">
      <c r="A29" s="4" t="s">
        <v>205</v>
      </c>
      <c r="B29" s="5" t="n">
        <v>-8199</v>
      </c>
      <c r="C29" s="5" t="n">
        <v>-9544</v>
      </c>
    </row>
    <row r="30" spans="1:3">
      <c r="A30" s="4" t="s">
        <v>206</v>
      </c>
      <c r="B30" s="5" t="n">
        <v>23181</v>
      </c>
      <c r="C30" s="5" t="n">
        <v>1461</v>
      </c>
    </row>
    <row r="31" spans="1:3">
      <c r="A31" s="4" t="s">
        <v>207</v>
      </c>
      <c r="B31" s="5" t="n">
        <v>-22144</v>
      </c>
      <c r="C31" s="5" t="n">
        <v>-116003</v>
      </c>
    </row>
    <row r="32" spans="1:3">
      <c r="A32" s="4" t="s">
        <v>208</v>
      </c>
      <c r="B32" s="5" t="n">
        <v>333</v>
      </c>
      <c r="C32" s="5" t="n">
        <v>312</v>
      </c>
    </row>
    <row r="33" spans="1:3">
      <c r="A33" s="4" t="s">
        <v>209</v>
      </c>
      <c r="B33" s="5" t="n">
        <v>16351</v>
      </c>
      <c r="C33" s="5" t="n">
        <v>-673780</v>
      </c>
    </row>
    <row r="34" spans="1:3">
      <c r="A34" s="3" t="s">
        <v>210</v>
      </c>
    </row>
    <row r="35" spans="1:3">
      <c r="A35" s="4" t="s">
        <v>211</v>
      </c>
      <c r="B35" s="5" t="n">
        <v>148000</v>
      </c>
      <c r="C35" s="5" t="n">
        <v>670000</v>
      </c>
    </row>
    <row r="36" spans="1:3">
      <c r="A36" s="4" t="s">
        <v>212</v>
      </c>
      <c r="B36" s="5" t="n">
        <v>-215000</v>
      </c>
      <c r="C36" s="5" t="n">
        <v>-370000</v>
      </c>
    </row>
    <row r="37" spans="1:3">
      <c r="A37" s="4" t="s">
        <v>213</v>
      </c>
      <c r="C37" s="5" t="n">
        <v>350000</v>
      </c>
    </row>
    <row r="38" spans="1:3">
      <c r="A38" s="4" t="s">
        <v>214</v>
      </c>
      <c r="B38" s="5" t="n">
        <v>-318</v>
      </c>
      <c r="C38" s="5" t="n">
        <v>-309</v>
      </c>
    </row>
    <row r="39" spans="1:3">
      <c r="A39" s="4" t="s">
        <v>215</v>
      </c>
      <c r="B39" s="5" t="n">
        <v>-563</v>
      </c>
      <c r="C39" s="5" t="n">
        <v>-3576</v>
      </c>
    </row>
    <row r="40" spans="1:3">
      <c r="A40" s="4" t="s">
        <v>216</v>
      </c>
      <c r="B40" s="5" t="n">
        <v>7335</v>
      </c>
      <c r="C40" s="5" t="n">
        <v>19596</v>
      </c>
    </row>
    <row r="41" spans="1:3">
      <c r="A41" s="4" t="s">
        <v>217</v>
      </c>
      <c r="B41" s="5" t="n">
        <v>-2120</v>
      </c>
      <c r="C41" s="5" t="n">
        <v>-2381</v>
      </c>
    </row>
    <row r="42" spans="1:3">
      <c r="A42" s="4" t="s">
        <v>218</v>
      </c>
      <c r="B42" s="5" t="n">
        <v>6759</v>
      </c>
    </row>
    <row r="43" spans="1:3">
      <c r="A43" s="4" t="s">
        <v>219</v>
      </c>
      <c r="B43" s="5" t="n">
        <v>-122272</v>
      </c>
      <c r="C43" s="5" t="n">
        <v>-107500</v>
      </c>
    </row>
    <row r="44" spans="1:3">
      <c r="A44" s="4" t="s">
        <v>220</v>
      </c>
      <c r="B44" s="5" t="n">
        <v>-56</v>
      </c>
      <c r="C44" s="5" t="n">
        <v>-10</v>
      </c>
    </row>
    <row r="45" spans="1:3">
      <c r="A45" s="4" t="s">
        <v>221</v>
      </c>
      <c r="B45" s="5" t="n">
        <v>-5554</v>
      </c>
      <c r="C45" s="5" t="n">
        <v>-5131</v>
      </c>
    </row>
    <row r="46" spans="1:3">
      <c r="A46" s="4" t="s">
        <v>222</v>
      </c>
      <c r="B46" s="5" t="n">
        <v>-183789</v>
      </c>
      <c r="C46" s="5" t="n">
        <v>550689</v>
      </c>
    </row>
    <row r="47" spans="1:3">
      <c r="A47" s="4" t="s">
        <v>223</v>
      </c>
      <c r="B47" s="5" t="n">
        <v>162</v>
      </c>
      <c r="C47" s="5" t="n">
        <v>-105</v>
      </c>
    </row>
    <row r="48" spans="1:3">
      <c r="A48" s="4" t="s">
        <v>224</v>
      </c>
      <c r="B48" s="5" t="n">
        <v>-53338</v>
      </c>
      <c r="C48" s="5" t="n">
        <v>3983</v>
      </c>
    </row>
    <row r="49" spans="1:3">
      <c r="A49" s="4" t="s">
        <v>225</v>
      </c>
      <c r="B49" s="5" t="n">
        <v>93687</v>
      </c>
      <c r="C49" s="5" t="n">
        <v>5424</v>
      </c>
    </row>
    <row r="50" spans="1:3">
      <c r="A50" s="4" t="s">
        <v>226</v>
      </c>
      <c r="B50" s="5" t="n">
        <v>40349</v>
      </c>
      <c r="C50" s="5" t="n">
        <v>9407</v>
      </c>
    </row>
    <row r="51" spans="1:3">
      <c r="A51" s="3" t="s">
        <v>227</v>
      </c>
    </row>
    <row r="52" spans="1:3">
      <c r="A52" s="4" t="s">
        <v>228</v>
      </c>
      <c r="B52" s="5" t="n">
        <v>61832</v>
      </c>
      <c r="C52" s="5" t="n">
        <v>36597</v>
      </c>
    </row>
    <row r="53" spans="1:3">
      <c r="A53" s="4" t="s">
        <v>229</v>
      </c>
      <c r="B53" s="5" t="n">
        <v>1173</v>
      </c>
      <c r="C53" s="5" t="n">
        <v>141</v>
      </c>
    </row>
    <row r="54" spans="1:3">
      <c r="A54" s="3" t="s">
        <v>230</v>
      </c>
    </row>
    <row r="55" spans="1:3">
      <c r="A55" s="4" t="s">
        <v>231</v>
      </c>
      <c r="B55" s="5" t="n">
        <v>-1291</v>
      </c>
      <c r="C55" s="5" t="n">
        <v>8876</v>
      </c>
    </row>
    <row r="56" spans="1:3">
      <c r="A56" s="4" t="s">
        <v>24</v>
      </c>
    </row>
    <row r="57" spans="1:3">
      <c r="A57" s="3" t="s">
        <v>185</v>
      </c>
    </row>
    <row r="58" spans="1:3">
      <c r="A58" s="4" t="s">
        <v>107</v>
      </c>
      <c r="B58" s="5" t="n">
        <v>109112</v>
      </c>
      <c r="C58" s="5" t="n">
        <v>58196</v>
      </c>
    </row>
    <row r="59" spans="1:3">
      <c r="A59" s="3" t="s">
        <v>186</v>
      </c>
    </row>
    <row r="60" spans="1:3">
      <c r="A60" s="4" t="s">
        <v>87</v>
      </c>
      <c r="B60" s="5" t="n">
        <v>69993</v>
      </c>
      <c r="C60" s="5" t="n">
        <v>62433</v>
      </c>
    </row>
    <row r="61" spans="1:3">
      <c r="A61" s="4" t="s">
        <v>90</v>
      </c>
      <c r="B61" s="5" t="n">
        <v>7638</v>
      </c>
      <c r="C61" s="5" t="n">
        <v>34558</v>
      </c>
    </row>
    <row r="62" spans="1:3">
      <c r="A62" s="4" t="s">
        <v>91</v>
      </c>
      <c r="B62" s="5" t="n">
        <v>2404</v>
      </c>
      <c r="C62" s="5" t="n">
        <v>5124</v>
      </c>
    </row>
    <row r="63" spans="1:3">
      <c r="A63" s="4" t="s">
        <v>187</v>
      </c>
      <c r="B63" s="5" t="n">
        <v>2502</v>
      </c>
      <c r="C63" s="5" t="n">
        <v>2430</v>
      </c>
    </row>
    <row r="64" spans="1:3">
      <c r="A64" s="4" t="s">
        <v>188</v>
      </c>
      <c r="B64" s="5" t="n">
        <v>-3016</v>
      </c>
      <c r="C64" s="5" t="n">
        <v>-2921</v>
      </c>
    </row>
    <row r="65" spans="1:3">
      <c r="A65" s="4" t="s">
        <v>146</v>
      </c>
      <c r="B65" s="5" t="n">
        <v>3744</v>
      </c>
      <c r="C65" s="5" t="n">
        <v>2778</v>
      </c>
    </row>
    <row r="66" spans="1:3">
      <c r="A66" s="4" t="s">
        <v>103</v>
      </c>
      <c r="B66" s="5" t="n">
        <v>-7420</v>
      </c>
      <c r="C66" s="5" t="n">
        <v>-1571</v>
      </c>
    </row>
    <row r="67" spans="1:3">
      <c r="A67" s="4" t="s">
        <v>189</v>
      </c>
      <c r="B67" s="5" t="n">
        <v>-3096</v>
      </c>
      <c r="C67" s="5" t="n">
        <v>-4300</v>
      </c>
    </row>
    <row r="68" spans="1:3">
      <c r="A68" s="4" t="s">
        <v>190</v>
      </c>
      <c r="B68" s="5" t="n">
        <v>-593</v>
      </c>
      <c r="C68" s="5" t="n">
        <v>-819</v>
      </c>
    </row>
    <row r="69" spans="1:3">
      <c r="A69" s="3" t="s">
        <v>191</v>
      </c>
    </row>
    <row r="70" spans="1:3">
      <c r="A70" s="4" t="s">
        <v>192</v>
      </c>
      <c r="B70" s="5" t="n">
        <v>-21377</v>
      </c>
      <c r="C70" s="5" t="n">
        <v>560</v>
      </c>
    </row>
    <row r="71" spans="1:3">
      <c r="A71" s="4" t="s">
        <v>193</v>
      </c>
      <c r="B71" s="5" t="n">
        <v>-11747</v>
      </c>
      <c r="C71" s="5" t="n">
        <v>-9947</v>
      </c>
    </row>
    <row r="72" spans="1:3">
      <c r="A72" s="4" t="s">
        <v>194</v>
      </c>
      <c r="B72" s="5" t="n">
        <v>447</v>
      </c>
      <c r="C72" s="5" t="n">
        <v>647</v>
      </c>
    </row>
    <row r="73" spans="1:3">
      <c r="A73" s="4" t="s">
        <v>195</v>
      </c>
      <c r="B73" s="5" t="n">
        <v>-34653</v>
      </c>
      <c r="C73" s="5" t="n">
        <v>-19989</v>
      </c>
    </row>
    <row r="74" spans="1:3">
      <c r="A74" s="4" t="s">
        <v>196</v>
      </c>
      <c r="B74" s="5" t="n">
        <v>113938</v>
      </c>
      <c r="C74" s="5" t="n">
        <v>127179</v>
      </c>
    </row>
    <row r="75" spans="1:3">
      <c r="A75" s="3" t="s">
        <v>197</v>
      </c>
    </row>
    <row r="76" spans="1:3">
      <c r="A76" s="4" t="s">
        <v>198</v>
      </c>
      <c r="B76" s="5" t="n">
        <v>-7574</v>
      </c>
      <c r="C76" s="5" t="n">
        <v>-416104</v>
      </c>
    </row>
    <row r="77" spans="1:3">
      <c r="A77" s="4" t="s">
        <v>199</v>
      </c>
      <c r="B77" s="5" t="n">
        <v>-15703</v>
      </c>
      <c r="C77" s="5" t="n">
        <v>-16316</v>
      </c>
    </row>
    <row r="78" spans="1:3">
      <c r="A78" s="4" t="s">
        <v>200</v>
      </c>
      <c r="B78" s="5" t="n">
        <v>-2229</v>
      </c>
    </row>
    <row r="79" spans="1:3">
      <c r="A79" s="4" t="s">
        <v>201</v>
      </c>
      <c r="C79" s="5" t="n">
        <v>-113816</v>
      </c>
    </row>
    <row r="80" spans="1:3">
      <c r="A80" s="4" t="s">
        <v>202</v>
      </c>
      <c r="B80" s="5" t="n">
        <v>-5749</v>
      </c>
      <c r="C80" s="5" t="n">
        <v>-6162</v>
      </c>
    </row>
    <row r="81" spans="1:3">
      <c r="A81" s="4" t="s">
        <v>203</v>
      </c>
      <c r="B81" s="5" t="n">
        <v>8587</v>
      </c>
    </row>
    <row r="82" spans="1:3">
      <c r="A82" s="4" t="s">
        <v>204</v>
      </c>
      <c r="B82" s="5" t="n">
        <v>45848</v>
      </c>
      <c r="C82" s="5" t="n">
        <v>2392</v>
      </c>
    </row>
    <row r="83" spans="1:3">
      <c r="A83" s="4" t="s">
        <v>205</v>
      </c>
      <c r="B83" s="5" t="n">
        <v>-8199</v>
      </c>
      <c r="C83" s="5" t="n">
        <v>-9544</v>
      </c>
    </row>
    <row r="84" spans="1:3">
      <c r="A84" s="4" t="s">
        <v>206</v>
      </c>
      <c r="B84" s="5" t="n">
        <v>23181</v>
      </c>
      <c r="C84" s="5" t="n">
        <v>1461</v>
      </c>
    </row>
    <row r="85" spans="1:3">
      <c r="A85" s="4" t="s">
        <v>207</v>
      </c>
      <c r="B85" s="5" t="n">
        <v>-22144</v>
      </c>
      <c r="C85" s="5" t="n">
        <v>-116003</v>
      </c>
    </row>
    <row r="86" spans="1:3">
      <c r="A86" s="4" t="s">
        <v>208</v>
      </c>
      <c r="B86" s="5" t="n">
        <v>333</v>
      </c>
      <c r="C86" s="5" t="n">
        <v>312</v>
      </c>
    </row>
    <row r="87" spans="1:3">
      <c r="A87" s="4" t="s">
        <v>209</v>
      </c>
      <c r="B87" s="5" t="n">
        <v>16351</v>
      </c>
      <c r="C87" s="5" t="n">
        <v>-673780</v>
      </c>
    </row>
    <row r="88" spans="1:3">
      <c r="A88" s="3" t="s">
        <v>210</v>
      </c>
    </row>
    <row r="89" spans="1:3">
      <c r="A89" s="4" t="s">
        <v>232</v>
      </c>
      <c r="B89" s="5" t="n">
        <v>148000</v>
      </c>
      <c r="C89" s="5" t="n">
        <v>1020000</v>
      </c>
    </row>
    <row r="90" spans="1:3">
      <c r="A90" s="4" t="s">
        <v>233</v>
      </c>
      <c r="B90" s="5" t="n">
        <v>-215318</v>
      </c>
      <c r="C90" s="5" t="n">
        <v>-370309</v>
      </c>
    </row>
    <row r="91" spans="1:3">
      <c r="A91" s="4" t="s">
        <v>234</v>
      </c>
      <c r="B91" s="5" t="n">
        <v>-563</v>
      </c>
      <c r="C91" s="5" t="n">
        <v>-3576</v>
      </c>
    </row>
    <row r="92" spans="1:3">
      <c r="A92" s="4" t="s">
        <v>235</v>
      </c>
      <c r="B92" s="5" t="n">
        <v>-100780</v>
      </c>
      <c r="C92" s="5" t="n">
        <v>-87725</v>
      </c>
    </row>
    <row r="93" spans="1:3">
      <c r="A93" s="4" t="s">
        <v>219</v>
      </c>
      <c r="B93" s="5" t="n">
        <v>-27102</v>
      </c>
      <c r="C93" s="5" t="n">
        <v>-24916</v>
      </c>
    </row>
    <row r="94" spans="1:3">
      <c r="A94" s="4" t="s">
        <v>236</v>
      </c>
      <c r="B94" s="5" t="n">
        <v>11974</v>
      </c>
      <c r="C94" s="5" t="n">
        <v>17215</v>
      </c>
    </row>
    <row r="95" spans="1:3">
      <c r="A95" s="4" t="s">
        <v>222</v>
      </c>
      <c r="B95" s="5" t="n">
        <v>-183789</v>
      </c>
      <c r="C95" s="5" t="n">
        <v>550689</v>
      </c>
    </row>
    <row r="96" spans="1:3">
      <c r="A96" s="4" t="s">
        <v>223</v>
      </c>
      <c r="B96" s="5" t="n">
        <v>162</v>
      </c>
      <c r="C96" s="5" t="n">
        <v>-105</v>
      </c>
    </row>
    <row r="97" spans="1:3">
      <c r="A97" s="4" t="s">
        <v>224</v>
      </c>
      <c r="B97" s="5" t="n">
        <v>-53338</v>
      </c>
      <c r="C97" s="5" t="n">
        <v>3983</v>
      </c>
    </row>
    <row r="98" spans="1:3">
      <c r="A98" s="4" t="s">
        <v>225</v>
      </c>
      <c r="B98" s="5" t="n">
        <v>93687</v>
      </c>
      <c r="C98" s="5" t="n">
        <v>5424</v>
      </c>
    </row>
    <row r="99" spans="1:3">
      <c r="A99" s="4" t="s">
        <v>226</v>
      </c>
      <c r="B99" s="5" t="n">
        <v>40349</v>
      </c>
      <c r="C99" s="5" t="n">
        <v>9407</v>
      </c>
    </row>
    <row r="100" spans="1:3">
      <c r="A100" s="3" t="s">
        <v>227</v>
      </c>
    </row>
    <row r="101" spans="1:3">
      <c r="A101" s="4" t="s">
        <v>228</v>
      </c>
      <c r="B101" s="5" t="n">
        <v>61832</v>
      </c>
      <c r="C101" s="5" t="n">
        <v>36597</v>
      </c>
    </row>
    <row r="102" spans="1:3">
      <c r="A102" s="4" t="s">
        <v>229</v>
      </c>
      <c r="B102" s="5" t="n">
        <v>1173</v>
      </c>
      <c r="C102" s="5" t="n">
        <v>141</v>
      </c>
    </row>
    <row r="103" spans="1:3">
      <c r="A103" s="3" t="s">
        <v>230</v>
      </c>
    </row>
    <row r="104" spans="1:3">
      <c r="A104" s="4" t="s">
        <v>231</v>
      </c>
      <c r="B104" s="5" t="n">
        <v>-1291</v>
      </c>
      <c r="C104" s="5" t="n">
        <v>8876</v>
      </c>
    </row>
    <row r="105" spans="1:3">
      <c r="A105" s="4" t="s">
        <v>26</v>
      </c>
    </row>
    <row r="106" spans="1:3">
      <c r="A106" s="3" t="s">
        <v>185</v>
      </c>
    </row>
    <row r="107" spans="1:3">
      <c r="A107" s="4" t="s">
        <v>107</v>
      </c>
      <c r="B107" s="5" t="n">
        <v>109112</v>
      </c>
      <c r="C107" s="5" t="n">
        <v>58196</v>
      </c>
    </row>
    <row r="108" spans="1:3">
      <c r="A108" s="3" t="s">
        <v>186</v>
      </c>
    </row>
    <row r="109" spans="1:3">
      <c r="A109" s="4" t="s">
        <v>87</v>
      </c>
      <c r="B109" s="5" t="n">
        <v>69993</v>
      </c>
      <c r="C109" s="5" t="n">
        <v>62433</v>
      </c>
    </row>
    <row r="110" spans="1:3">
      <c r="A110" s="4" t="s">
        <v>90</v>
      </c>
      <c r="B110" s="5" t="n">
        <v>7638</v>
      </c>
      <c r="C110" s="5" t="n">
        <v>34558</v>
      </c>
    </row>
    <row r="111" spans="1:3">
      <c r="A111" s="4" t="s">
        <v>91</v>
      </c>
      <c r="B111" s="5" t="n">
        <v>2404</v>
      </c>
      <c r="C111" s="5" t="n">
        <v>5124</v>
      </c>
    </row>
    <row r="112" spans="1:3">
      <c r="A112" s="4" t="s">
        <v>187</v>
      </c>
      <c r="B112" s="5" t="n">
        <v>2502</v>
      </c>
      <c r="C112" s="5" t="n">
        <v>2430</v>
      </c>
    </row>
    <row r="113" spans="1:3">
      <c r="A113" s="4" t="s">
        <v>188</v>
      </c>
      <c r="B113" s="5" t="n">
        <v>-3016</v>
      </c>
      <c r="C113" s="5" t="n">
        <v>-2921</v>
      </c>
    </row>
    <row r="114" spans="1:3">
      <c r="A114" s="4" t="s">
        <v>146</v>
      </c>
      <c r="B114" s="5" t="n">
        <v>3744</v>
      </c>
      <c r="C114" s="5" t="n">
        <v>2778</v>
      </c>
    </row>
    <row r="115" spans="1:3">
      <c r="A115" s="4" t="s">
        <v>103</v>
      </c>
      <c r="B115" s="5" t="n">
        <v>-7420</v>
      </c>
      <c r="C115" s="5" t="n">
        <v>-1571</v>
      </c>
    </row>
    <row r="116" spans="1:3">
      <c r="A116" s="4" t="s">
        <v>189</v>
      </c>
      <c r="B116" s="5" t="n">
        <v>-3096</v>
      </c>
      <c r="C116" s="5" t="n">
        <v>-4300</v>
      </c>
    </row>
    <row r="117" spans="1:3">
      <c r="A117" s="4" t="s">
        <v>190</v>
      </c>
      <c r="B117" s="5" t="n">
        <v>-593</v>
      </c>
      <c r="C117" s="5" t="n">
        <v>-819</v>
      </c>
    </row>
    <row r="118" spans="1:3">
      <c r="A118" s="3" t="s">
        <v>191</v>
      </c>
    </row>
    <row r="119" spans="1:3">
      <c r="A119" s="4" t="s">
        <v>192</v>
      </c>
      <c r="B119" s="5" t="n">
        <v>-21377</v>
      </c>
      <c r="C119" s="5" t="n">
        <v>560</v>
      </c>
    </row>
    <row r="120" spans="1:3">
      <c r="A120" s="4" t="s">
        <v>193</v>
      </c>
      <c r="B120" s="5" t="n">
        <v>-11747</v>
      </c>
      <c r="C120" s="5" t="n">
        <v>-9947</v>
      </c>
    </row>
    <row r="121" spans="1:3">
      <c r="A121" s="4" t="s">
        <v>194</v>
      </c>
      <c r="B121" s="5" t="n">
        <v>447</v>
      </c>
      <c r="C121" s="5" t="n">
        <v>647</v>
      </c>
    </row>
    <row r="122" spans="1:3">
      <c r="A122" s="4" t="s">
        <v>195</v>
      </c>
      <c r="B122" s="5" t="n">
        <v>-34653</v>
      </c>
      <c r="C122" s="5" t="n">
        <v>-19989</v>
      </c>
    </row>
    <row r="123" spans="1:3">
      <c r="A123" s="4" t="s">
        <v>196</v>
      </c>
      <c r="B123" s="5" t="n">
        <v>113938</v>
      </c>
      <c r="C123" s="5" t="n">
        <v>127179</v>
      </c>
    </row>
    <row r="124" spans="1:3">
      <c r="A124" s="3" t="s">
        <v>197</v>
      </c>
    </row>
    <row r="125" spans="1:3">
      <c r="A125" s="4" t="s">
        <v>198</v>
      </c>
      <c r="B125" s="5" t="n">
        <v>-7574</v>
      </c>
      <c r="C125" s="5" t="n">
        <v>-416104</v>
      </c>
    </row>
    <row r="126" spans="1:3">
      <c r="A126" s="4" t="s">
        <v>199</v>
      </c>
      <c r="B126" s="5" t="n">
        <v>-15703</v>
      </c>
      <c r="C126" s="5" t="n">
        <v>-16316</v>
      </c>
    </row>
    <row r="127" spans="1:3">
      <c r="A127" s="4" t="s">
        <v>200</v>
      </c>
      <c r="B127" s="5" t="n">
        <v>-2229</v>
      </c>
    </row>
    <row r="128" spans="1:3">
      <c r="A128" s="4" t="s">
        <v>201</v>
      </c>
      <c r="C128" s="5" t="n">
        <v>-113816</v>
      </c>
    </row>
    <row r="129" spans="1:3">
      <c r="A129" s="4" t="s">
        <v>202</v>
      </c>
      <c r="B129" s="5" t="n">
        <v>-5749</v>
      </c>
      <c r="C129" s="5" t="n">
        <v>-6162</v>
      </c>
    </row>
    <row r="130" spans="1:3">
      <c r="A130" s="4" t="s">
        <v>203</v>
      </c>
      <c r="B130" s="5" t="n">
        <v>8587</v>
      </c>
    </row>
    <row r="131" spans="1:3">
      <c r="A131" s="4" t="s">
        <v>204</v>
      </c>
      <c r="B131" s="5" t="n">
        <v>45848</v>
      </c>
      <c r="C131" s="5" t="n">
        <v>2392</v>
      </c>
    </row>
    <row r="132" spans="1:3">
      <c r="A132" s="4" t="s">
        <v>205</v>
      </c>
      <c r="B132" s="5" t="n">
        <v>-8199</v>
      </c>
      <c r="C132" s="5" t="n">
        <v>-9544</v>
      </c>
    </row>
    <row r="133" spans="1:3">
      <c r="A133" s="4" t="s">
        <v>206</v>
      </c>
      <c r="B133" s="5" t="n">
        <v>23181</v>
      </c>
      <c r="C133" s="5" t="n">
        <v>1461</v>
      </c>
    </row>
    <row r="134" spans="1:3">
      <c r="A134" s="4" t="s">
        <v>207</v>
      </c>
      <c r="B134" s="5" t="n">
        <v>-22144</v>
      </c>
      <c r="C134" s="5" t="n">
        <v>-116003</v>
      </c>
    </row>
    <row r="135" spans="1:3">
      <c r="A135" s="4" t="s">
        <v>208</v>
      </c>
      <c r="B135" s="5" t="n">
        <v>333</v>
      </c>
      <c r="C135" s="5" t="n">
        <v>312</v>
      </c>
    </row>
    <row r="136" spans="1:3">
      <c r="A136" s="4" t="s">
        <v>209</v>
      </c>
      <c r="B136" s="5" t="n">
        <v>16351</v>
      </c>
      <c r="C136" s="5" t="n">
        <v>-673780</v>
      </c>
    </row>
    <row r="137" spans="1:3">
      <c r="A137" s="3" t="s">
        <v>210</v>
      </c>
    </row>
    <row r="138" spans="1:3">
      <c r="A138" s="4" t="s">
        <v>232</v>
      </c>
      <c r="B138" s="5" t="n">
        <v>148000</v>
      </c>
      <c r="C138" s="5" t="n">
        <v>1020000</v>
      </c>
    </row>
    <row r="139" spans="1:3">
      <c r="A139" s="4" t="s">
        <v>233</v>
      </c>
      <c r="B139" s="5" t="n">
        <v>-215318</v>
      </c>
      <c r="C139" s="5" t="n">
        <v>-370309</v>
      </c>
    </row>
    <row r="140" spans="1:3">
      <c r="A140" s="4" t="s">
        <v>234</v>
      </c>
      <c r="B140" s="5" t="n">
        <v>-563</v>
      </c>
      <c r="C140" s="5" t="n">
        <v>-3576</v>
      </c>
    </row>
    <row r="141" spans="1:3">
      <c r="A141" s="4" t="s">
        <v>237</v>
      </c>
      <c r="B141" s="5" t="n">
        <v>11974</v>
      </c>
      <c r="C141" s="5" t="n">
        <v>17215</v>
      </c>
    </row>
    <row r="142" spans="1:3">
      <c r="A142" s="4" t="s">
        <v>238</v>
      </c>
      <c r="B142" s="5" t="n">
        <v>-122272</v>
      </c>
      <c r="C142" s="5" t="n">
        <v>-107500</v>
      </c>
    </row>
    <row r="143" spans="1:3">
      <c r="A143" s="4" t="s">
        <v>235</v>
      </c>
      <c r="B143" s="5" t="n">
        <v>-5554</v>
      </c>
      <c r="C143" s="5" t="n">
        <v>-5131</v>
      </c>
    </row>
    <row r="144" spans="1:3">
      <c r="A144" s="4" t="s">
        <v>220</v>
      </c>
      <c r="B144" s="5" t="n">
        <v>-56</v>
      </c>
      <c r="C144" s="5" t="n">
        <v>-10</v>
      </c>
    </row>
    <row r="145" spans="1:3">
      <c r="A145" s="4" t="s">
        <v>222</v>
      </c>
      <c r="B145" s="5" t="n">
        <v>-183789</v>
      </c>
      <c r="C145" s="5" t="n">
        <v>550689</v>
      </c>
    </row>
    <row r="146" spans="1:3">
      <c r="A146" s="4" t="s">
        <v>223</v>
      </c>
      <c r="B146" s="5" t="n">
        <v>162</v>
      </c>
      <c r="C146" s="5" t="n">
        <v>-105</v>
      </c>
    </row>
    <row r="147" spans="1:3">
      <c r="A147" s="4" t="s">
        <v>224</v>
      </c>
      <c r="B147" s="5" t="n">
        <v>-53338</v>
      </c>
      <c r="C147" s="5" t="n">
        <v>3983</v>
      </c>
    </row>
    <row r="148" spans="1:3">
      <c r="A148" s="4" t="s">
        <v>225</v>
      </c>
      <c r="B148" s="5" t="n">
        <v>93687</v>
      </c>
      <c r="C148" s="5" t="n">
        <v>5424</v>
      </c>
    </row>
    <row r="149" spans="1:3">
      <c r="A149" s="4" t="s">
        <v>226</v>
      </c>
      <c r="B149" s="5" t="n">
        <v>40349</v>
      </c>
      <c r="C149" s="5" t="n">
        <v>9407</v>
      </c>
    </row>
    <row r="150" spans="1:3">
      <c r="A150" s="3" t="s">
        <v>227</v>
      </c>
    </row>
    <row r="151" spans="1:3">
      <c r="A151" s="4" t="s">
        <v>228</v>
      </c>
      <c r="B151" s="5" t="n">
        <v>61832</v>
      </c>
      <c r="C151" s="5" t="n">
        <v>36597</v>
      </c>
    </row>
    <row r="152" spans="1:3">
      <c r="A152" s="4" t="s">
        <v>229</v>
      </c>
      <c r="B152" s="5" t="n">
        <v>1173</v>
      </c>
      <c r="C152" s="5" t="n">
        <v>141</v>
      </c>
    </row>
    <row r="153" spans="1:3">
      <c r="A153" s="3" t="s">
        <v>230</v>
      </c>
    </row>
    <row r="154" spans="1:3">
      <c r="A154" s="4" t="s">
        <v>231</v>
      </c>
      <c r="B154" s="7" t="n">
        <v>-1291</v>
      </c>
      <c r="C154" s="7" t="n">
        <v>8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22:28Z</dcterms:created>
  <dcterms:modified xmlns:dcterms="http://purl.org/dc/terms/" xmlns:xsi="http://www.w3.org/2001/XMLSchema-instance" xsi:type="dcterms:W3CDTF">2017-08-09T11:22:28Z</dcterms:modified>
</cp:coreProperties>
</file>